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Recent Accounting Pronouncement" sheetId="8" state="visible" r:id="rId8"/>
    <sheet xmlns:r="http://schemas.openxmlformats.org/officeDocument/2006/relationships" name="Redeemable Noncontrolling Inter" sheetId="9" state="visible" r:id="rId9"/>
    <sheet xmlns:r="http://schemas.openxmlformats.org/officeDocument/2006/relationships" name="Revenue Recognition" sheetId="10" state="visible" r:id="rId10"/>
    <sheet xmlns:r="http://schemas.openxmlformats.org/officeDocument/2006/relationships" name="Accounts Receivable, Net" sheetId="11" state="visible" r:id="rId11"/>
    <sheet xmlns:r="http://schemas.openxmlformats.org/officeDocument/2006/relationships" name="Inventory" sheetId="12" state="visible" r:id="rId12"/>
    <sheet xmlns:r="http://schemas.openxmlformats.org/officeDocument/2006/relationships" name="Prepaid Expenses and Other Curr" sheetId="13" state="visible" r:id="rId13"/>
    <sheet xmlns:r="http://schemas.openxmlformats.org/officeDocument/2006/relationships" name="Property, Plant, and Equipment," sheetId="14" state="visible" r:id="rId14"/>
    <sheet xmlns:r="http://schemas.openxmlformats.org/officeDocument/2006/relationships" name="Intangible assets, net" sheetId="15" state="visible" r:id="rId15"/>
    <sheet xmlns:r="http://schemas.openxmlformats.org/officeDocument/2006/relationships" name="Business Combination and Asset " sheetId="16" state="visible" r:id="rId16"/>
    <sheet xmlns:r="http://schemas.openxmlformats.org/officeDocument/2006/relationships" name="Derivative Instruments" sheetId="17" state="visible" r:id="rId17"/>
    <sheet xmlns:r="http://schemas.openxmlformats.org/officeDocument/2006/relationships" name="Fair Value Measurements" sheetId="18" state="visible" r:id="rId18"/>
    <sheet xmlns:r="http://schemas.openxmlformats.org/officeDocument/2006/relationships" name="Leases" sheetId="19" state="visible" r:id="rId19"/>
    <sheet xmlns:r="http://schemas.openxmlformats.org/officeDocument/2006/relationships" name="Accrued Expenses" sheetId="20" state="visible" r:id="rId20"/>
    <sheet xmlns:r="http://schemas.openxmlformats.org/officeDocument/2006/relationships" name="Income Taxes" sheetId="21" state="visible" r:id="rId21"/>
    <sheet xmlns:r="http://schemas.openxmlformats.org/officeDocument/2006/relationships" name="Indebtedness" sheetId="22" state="visible" r:id="rId22"/>
    <sheet xmlns:r="http://schemas.openxmlformats.org/officeDocument/2006/relationships" name="Stockholders' Equity" sheetId="23" state="visible" r:id="rId23"/>
    <sheet xmlns:r="http://schemas.openxmlformats.org/officeDocument/2006/relationships" name="Equity Incentive Plan" sheetId="24" state="visible" r:id="rId24"/>
    <sheet xmlns:r="http://schemas.openxmlformats.org/officeDocument/2006/relationships" name="Related Party Transactions" sheetId="25" state="visible" r:id="rId25"/>
    <sheet xmlns:r="http://schemas.openxmlformats.org/officeDocument/2006/relationships" name="Commitments and Contingencies" sheetId="26" state="visible" r:id="rId26"/>
    <sheet xmlns:r="http://schemas.openxmlformats.org/officeDocument/2006/relationships" name="Consolidated Variable Interest " sheetId="27" state="visible" r:id="rId27"/>
    <sheet xmlns:r="http://schemas.openxmlformats.org/officeDocument/2006/relationships" name="Earnings Per Share" sheetId="28" state="visible" r:id="rId28"/>
    <sheet xmlns:r="http://schemas.openxmlformats.org/officeDocument/2006/relationships" name="Subsequent Events" sheetId="29" state="visible" r:id="rId29"/>
    <sheet xmlns:r="http://schemas.openxmlformats.org/officeDocument/2006/relationships" name="Accounting Policies, by Policy " sheetId="30" state="visible" r:id="rId30"/>
    <sheet xmlns:r="http://schemas.openxmlformats.org/officeDocument/2006/relationships" name="Summary of Significant Accoun_2" sheetId="31" state="visible" r:id="rId31"/>
    <sheet xmlns:r="http://schemas.openxmlformats.org/officeDocument/2006/relationships" name="Redeemable Noncontrolling Int_2" sheetId="32" state="visible" r:id="rId32"/>
    <sheet xmlns:r="http://schemas.openxmlformats.org/officeDocument/2006/relationships" name="Revenue Recognition (Tables)" sheetId="33" state="visible" r:id="rId33"/>
    <sheet xmlns:r="http://schemas.openxmlformats.org/officeDocument/2006/relationships" name="Inventory (Tables)" sheetId="34" state="visible" r:id="rId34"/>
    <sheet xmlns:r="http://schemas.openxmlformats.org/officeDocument/2006/relationships" name="Prepaid Expenses and Other Cu_2" sheetId="35" state="visible" r:id="rId35"/>
    <sheet xmlns:r="http://schemas.openxmlformats.org/officeDocument/2006/relationships" name="Property, Plant, and Equipmen_2" sheetId="36" state="visible" r:id="rId36"/>
    <sheet xmlns:r="http://schemas.openxmlformats.org/officeDocument/2006/relationships" name="Intangible assets, net (Tables)" sheetId="37" state="visible" r:id="rId37"/>
    <sheet xmlns:r="http://schemas.openxmlformats.org/officeDocument/2006/relationships" name="Business Combination and Asse_2" sheetId="38" state="visible" r:id="rId38"/>
    <sheet xmlns:r="http://schemas.openxmlformats.org/officeDocument/2006/relationships" name="Derivative Instruments (Tables)" sheetId="39" state="visible" r:id="rId39"/>
    <sheet xmlns:r="http://schemas.openxmlformats.org/officeDocument/2006/relationships" name="Fair Value Measurements (Tables" sheetId="40" state="visible" r:id="rId40"/>
    <sheet xmlns:r="http://schemas.openxmlformats.org/officeDocument/2006/relationships" name="Leases (Tables)" sheetId="41" state="visible" r:id="rId41"/>
    <sheet xmlns:r="http://schemas.openxmlformats.org/officeDocument/2006/relationships" name="Accrued Expenses (Tables)" sheetId="42" state="visible" r:id="rId42"/>
    <sheet xmlns:r="http://schemas.openxmlformats.org/officeDocument/2006/relationships" name="Income Taxes (Tables)" sheetId="43" state="visible" r:id="rId43"/>
    <sheet xmlns:r="http://schemas.openxmlformats.org/officeDocument/2006/relationships" name="Indebtedness (Tables)" sheetId="44" state="visible" r:id="rId44"/>
    <sheet xmlns:r="http://schemas.openxmlformats.org/officeDocument/2006/relationships" name="Stockholders' Equity (Tables)" sheetId="45" state="visible" r:id="rId45"/>
    <sheet xmlns:r="http://schemas.openxmlformats.org/officeDocument/2006/relationships" name="Equity Incentive Plan (Tables)" sheetId="46" state="visible" r:id="rId46"/>
    <sheet xmlns:r="http://schemas.openxmlformats.org/officeDocument/2006/relationships" name="Earnings Per Share (Tables)" sheetId="47" state="visible" r:id="rId47"/>
    <sheet xmlns:r="http://schemas.openxmlformats.org/officeDocument/2006/relationships" name="Summary of Significant Accoun_3"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Summary of Significant Accoun_8" sheetId="53" state="visible" r:id="rId53"/>
    <sheet xmlns:r="http://schemas.openxmlformats.org/officeDocument/2006/relationships" name="Redeemable Noncontrolling Int_3" sheetId="54" state="visible" r:id="rId54"/>
    <sheet xmlns:r="http://schemas.openxmlformats.org/officeDocument/2006/relationships" name="Redeemable Noncontrolling Int_4" sheetId="55" state="visible" r:id="rId55"/>
    <sheet xmlns:r="http://schemas.openxmlformats.org/officeDocument/2006/relationships" name="Revenue Recognition (Details) -" sheetId="56" state="visible" r:id="rId56"/>
    <sheet xmlns:r="http://schemas.openxmlformats.org/officeDocument/2006/relationships" name="Accounts Receivable, Net (Detai" sheetId="57" state="visible" r:id="rId57"/>
    <sheet xmlns:r="http://schemas.openxmlformats.org/officeDocument/2006/relationships" name="Inventory (Details) - Schedule " sheetId="58" state="visible" r:id="rId58"/>
    <sheet xmlns:r="http://schemas.openxmlformats.org/officeDocument/2006/relationships" name="Prepaid Expenses and Other Cu_3" sheetId="59" state="visible" r:id="rId59"/>
    <sheet xmlns:r="http://schemas.openxmlformats.org/officeDocument/2006/relationships" name="Property, Plant, and Equipmen_3" sheetId="60" state="visible" r:id="rId60"/>
    <sheet xmlns:r="http://schemas.openxmlformats.org/officeDocument/2006/relationships" name="Property, Plant, and Equipmen_4" sheetId="61" state="visible" r:id="rId61"/>
    <sheet xmlns:r="http://schemas.openxmlformats.org/officeDocument/2006/relationships" name="Intangible assets, net (Details" sheetId="62" state="visible" r:id="rId62"/>
    <sheet xmlns:r="http://schemas.openxmlformats.org/officeDocument/2006/relationships" name="Intangible assets, net (Detai_2" sheetId="63" state="visible" r:id="rId63"/>
    <sheet xmlns:r="http://schemas.openxmlformats.org/officeDocument/2006/relationships" name="Intangible assets, net (Detai_3" sheetId="64" state="visible" r:id="rId64"/>
    <sheet xmlns:r="http://schemas.openxmlformats.org/officeDocument/2006/relationships" name="Business Combination and Asse_3" sheetId="65" state="visible" r:id="rId65"/>
    <sheet xmlns:r="http://schemas.openxmlformats.org/officeDocument/2006/relationships" name="Business Combination and Asse_4" sheetId="66" state="visible" r:id="rId66"/>
    <sheet xmlns:r="http://schemas.openxmlformats.org/officeDocument/2006/relationships" name="Business Combination and Asse_5" sheetId="67" state="visible" r:id="rId67"/>
    <sheet xmlns:r="http://schemas.openxmlformats.org/officeDocument/2006/relationships" name="Business Combination and Asse_6" sheetId="68" state="visible" r:id="rId68"/>
    <sheet xmlns:r="http://schemas.openxmlformats.org/officeDocument/2006/relationships" name="Derivative Instruments (Details" sheetId="69" state="visible" r:id="rId69"/>
    <sheet xmlns:r="http://schemas.openxmlformats.org/officeDocument/2006/relationships" name="Derivative Instruments (Detai_2" sheetId="70" state="visible" r:id="rId70"/>
    <sheet xmlns:r="http://schemas.openxmlformats.org/officeDocument/2006/relationships" name="Derivative Instruments (Detai_3" sheetId="71" state="visible" r:id="rId71"/>
    <sheet xmlns:r="http://schemas.openxmlformats.org/officeDocument/2006/relationships" name="Fair Value Measurements (Detail" sheetId="72" state="visible" r:id="rId72"/>
    <sheet xmlns:r="http://schemas.openxmlformats.org/officeDocument/2006/relationships" name="Fair Value Measurements (Deta_2" sheetId="73" state="visible" r:id="rId73"/>
    <sheet xmlns:r="http://schemas.openxmlformats.org/officeDocument/2006/relationships" name="Fair Value Measurements (Deta_3" sheetId="74" state="visible" r:id="rId74"/>
    <sheet xmlns:r="http://schemas.openxmlformats.org/officeDocument/2006/relationships" name="Leases (Details)" sheetId="75" state="visible" r:id="rId75"/>
    <sheet xmlns:r="http://schemas.openxmlformats.org/officeDocument/2006/relationships" name="Leases (Details) - Schedule of " sheetId="76" state="visible" r:id="rId76"/>
    <sheet xmlns:r="http://schemas.openxmlformats.org/officeDocument/2006/relationships" name="Accrued Expenses (Details) - Sc" sheetId="77" state="visible" r:id="rId77"/>
    <sheet xmlns:r="http://schemas.openxmlformats.org/officeDocument/2006/relationships" name="Income Taxes (Details)" sheetId="78" state="visible" r:id="rId78"/>
    <sheet xmlns:r="http://schemas.openxmlformats.org/officeDocument/2006/relationships" name="Income Taxes (Details) - Schedu" sheetId="79" state="visible" r:id="rId79"/>
    <sheet xmlns:r="http://schemas.openxmlformats.org/officeDocument/2006/relationships" name="Indebtedness (Details)" sheetId="80" state="visible" r:id="rId80"/>
    <sheet xmlns:r="http://schemas.openxmlformats.org/officeDocument/2006/relationships" name="Indebtedness (Details) - Schedu" sheetId="81" state="visible" r:id="rId81"/>
    <sheet xmlns:r="http://schemas.openxmlformats.org/officeDocument/2006/relationships" name="Indebtedness (Details) - Sche_2" sheetId="82" state="visible" r:id="rId82"/>
    <sheet xmlns:r="http://schemas.openxmlformats.org/officeDocument/2006/relationships" name="Stockholders' Equity (Details)" sheetId="83" state="visible" r:id="rId83"/>
    <sheet xmlns:r="http://schemas.openxmlformats.org/officeDocument/2006/relationships" name="Stockholders' Equity (Details) " sheetId="84" state="visible" r:id="rId84"/>
    <sheet xmlns:r="http://schemas.openxmlformats.org/officeDocument/2006/relationships" name="Stockholders' Equity (Details_2" sheetId="85" state="visible" r:id="rId85"/>
    <sheet xmlns:r="http://schemas.openxmlformats.org/officeDocument/2006/relationships" name="Equity Incentive Plan (Details)" sheetId="86" state="visible" r:id="rId86"/>
    <sheet xmlns:r="http://schemas.openxmlformats.org/officeDocument/2006/relationships" name="Equity Incentive Plan (Detail_2" sheetId="87" state="visible" r:id="rId87"/>
    <sheet xmlns:r="http://schemas.openxmlformats.org/officeDocument/2006/relationships" name="Equity Incentive Plan (Detail_3" sheetId="88" state="visible" r:id="rId88"/>
    <sheet xmlns:r="http://schemas.openxmlformats.org/officeDocument/2006/relationships" name="Equity Incentive Plan (Detail_4" sheetId="89" state="visible" r:id="rId89"/>
    <sheet xmlns:r="http://schemas.openxmlformats.org/officeDocument/2006/relationships" name="Related Party Transactions (Det" sheetId="90" state="visible" r:id="rId90"/>
    <sheet xmlns:r="http://schemas.openxmlformats.org/officeDocument/2006/relationships" name="Commitments and Contingencies (" sheetId="91" state="visible" r:id="rId91"/>
    <sheet xmlns:r="http://schemas.openxmlformats.org/officeDocument/2006/relationships" name="Consolidated Variable Interes_2" sheetId="92" state="visible" r:id="rId92"/>
    <sheet xmlns:r="http://schemas.openxmlformats.org/officeDocument/2006/relationships" name="Earnings Per Share (Details) - " sheetId="93" state="visible" r:id="rId93"/>
    <sheet xmlns:r="http://schemas.openxmlformats.org/officeDocument/2006/relationships" name="Earnings Per Share (Details) _2" sheetId="94" state="visible" r:id="rId94"/>
    <sheet xmlns:r="http://schemas.openxmlformats.org/officeDocument/2006/relationships" name="Subsequent Events (Details)" sheetId="95" state="visible" r:id="rId9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_);_(&quot;$ &quot;(#,##0.0)"/>
    <numFmt numFmtId="167" formatCode="_(&quot;$ &quot;#,##0.00_);_(&quot;$ &quot;(#,##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1</t>
        </is>
      </c>
      <c r="C2" s="2" t="inlineStr">
        <is>
          <t>Nov. 18, 2021</t>
        </is>
      </c>
    </row>
    <row r="3">
      <c r="A3" s="3" t="inlineStr">
        <is>
          <t>Document Information Line Items</t>
        </is>
      </c>
    </row>
    <row r="4">
      <c r="A4" s="4" t="inlineStr">
        <is>
          <t>Entity Registrant Name</t>
        </is>
      </c>
      <c r="B4" s="4" t="inlineStr">
        <is>
          <t>TATTOOED CHEF, INC.</t>
        </is>
      </c>
    </row>
    <row r="5">
      <c r="A5" s="4" t="inlineStr">
        <is>
          <t>Trading Symbol</t>
        </is>
      </c>
      <c r="B5" s="4" t="inlineStr">
        <is>
          <t>TTCF</t>
        </is>
      </c>
    </row>
    <row r="6">
      <c r="A6" s="4" t="inlineStr">
        <is>
          <t>Document Type</t>
        </is>
      </c>
      <c r="B6" s="4" t="inlineStr">
        <is>
          <t>10-Q</t>
        </is>
      </c>
    </row>
    <row r="7">
      <c r="A7" s="4" t="inlineStr">
        <is>
          <t>Current Fiscal Year End Date</t>
        </is>
      </c>
      <c r="B7" s="4" t="inlineStr">
        <is>
          <t>--12-31</t>
        </is>
      </c>
    </row>
    <row r="8">
      <c r="A8" s="4" t="inlineStr">
        <is>
          <t>Entity Common Stock, Shares Outstanding</t>
        </is>
      </c>
      <c r="C8" s="5" t="n">
        <v>81982392</v>
      </c>
    </row>
    <row r="9">
      <c r="A9" s="4" t="inlineStr">
        <is>
          <t>Amendment Flag</t>
        </is>
      </c>
      <c r="B9" s="4" t="inlineStr">
        <is>
          <t>false</t>
        </is>
      </c>
    </row>
    <row r="10">
      <c r="A10" s="4" t="inlineStr">
        <is>
          <t>Entity Central Index Key</t>
        </is>
      </c>
      <c r="B10" s="4" t="inlineStr">
        <is>
          <t>0001741231</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Sep. 30,
		2021</t>
        </is>
      </c>
    </row>
    <row r="14">
      <c r="A14" s="4" t="inlineStr">
        <is>
          <t>Document Fiscal Year Focus</t>
        </is>
      </c>
      <c r="B14" s="4" t="inlineStr">
        <is>
          <t>2021</t>
        </is>
      </c>
    </row>
    <row r="15">
      <c r="A15" s="4" t="inlineStr">
        <is>
          <t>Document Fiscal Period Focus</t>
        </is>
      </c>
      <c r="B15" s="4" t="inlineStr">
        <is>
          <t>Q3</t>
        </is>
      </c>
    </row>
    <row r="16">
      <c r="A16" s="4" t="inlineStr">
        <is>
          <t>Entity Small Business</t>
        </is>
      </c>
      <c r="B16" s="4" t="inlineStr">
        <is>
          <t>true</t>
        </is>
      </c>
    </row>
    <row r="17">
      <c r="A17" s="4" t="inlineStr">
        <is>
          <t>Entity Emerging Growth Company</t>
        </is>
      </c>
      <c r="B17" s="4" t="inlineStr">
        <is>
          <t>true</t>
        </is>
      </c>
    </row>
    <row r="18">
      <c r="A18" s="4" t="inlineStr">
        <is>
          <t>Entity Shell Company</t>
        </is>
      </c>
      <c r="B18" s="4" t="inlineStr">
        <is>
          <t>false</t>
        </is>
      </c>
    </row>
    <row r="19">
      <c r="A19" s="4" t="inlineStr">
        <is>
          <t>Entity Ex Transition Period</t>
        </is>
      </c>
      <c r="B19" s="4" t="inlineStr">
        <is>
          <t>false</t>
        </is>
      </c>
    </row>
    <row r="20">
      <c r="A20" s="4" t="inlineStr">
        <is>
          <t>Document Quarterly Report</t>
        </is>
      </c>
      <c r="B20" s="4" t="inlineStr">
        <is>
          <t>true</t>
        </is>
      </c>
    </row>
    <row r="21">
      <c r="A21" s="4" t="inlineStr">
        <is>
          <t>Document Transition Report</t>
        </is>
      </c>
      <c r="B21" s="4" t="inlineStr">
        <is>
          <t>false</t>
        </is>
      </c>
    </row>
    <row r="22">
      <c r="A22" s="4" t="inlineStr">
        <is>
          <t>Entity File Number</t>
        </is>
      </c>
      <c r="B22" s="4" t="inlineStr">
        <is>
          <t>001-38615</t>
        </is>
      </c>
    </row>
    <row r="23">
      <c r="A23" s="4" t="inlineStr">
        <is>
          <t>Entity Incorporation, State or Country Code</t>
        </is>
      </c>
      <c r="B23" s="4" t="inlineStr">
        <is>
          <t>DE</t>
        </is>
      </c>
    </row>
    <row r="24">
      <c r="A24" s="4" t="inlineStr">
        <is>
          <t>Entity Tax Identification Number</t>
        </is>
      </c>
      <c r="B24" s="4" t="inlineStr">
        <is>
          <t>82-5457906</t>
        </is>
      </c>
    </row>
    <row r="25">
      <c r="A25" s="4" t="inlineStr">
        <is>
          <t>Entity Address, Address Line One</t>
        </is>
      </c>
      <c r="B25" s="4" t="inlineStr">
        <is>
          <t>6305 Alondra Blvd</t>
        </is>
      </c>
    </row>
    <row r="26">
      <c r="A26" s="4" t="inlineStr">
        <is>
          <t>Entity Address, City or Town</t>
        </is>
      </c>
      <c r="B26" s="4" t="inlineStr">
        <is>
          <t>Paramount</t>
        </is>
      </c>
    </row>
    <row r="27">
      <c r="A27" s="4" t="inlineStr">
        <is>
          <t>Entity Address, State or Province</t>
        </is>
      </c>
      <c r="B27" s="4" t="inlineStr">
        <is>
          <t>CA</t>
        </is>
      </c>
    </row>
    <row r="28">
      <c r="A28" s="4" t="inlineStr">
        <is>
          <t>Entity Address, Postal Zip Code</t>
        </is>
      </c>
      <c r="B28" s="4" t="inlineStr">
        <is>
          <t>90723</t>
        </is>
      </c>
    </row>
    <row r="29">
      <c r="A29" s="4" t="inlineStr">
        <is>
          <t>City Area Code</t>
        </is>
      </c>
      <c r="B29" s="4" t="inlineStr">
        <is>
          <t>(562)</t>
        </is>
      </c>
    </row>
    <row r="30">
      <c r="A30" s="4" t="inlineStr">
        <is>
          <t>Local Phone Number</t>
        </is>
      </c>
      <c r="B30" s="4" t="inlineStr">
        <is>
          <t>602-0822</t>
        </is>
      </c>
    </row>
    <row r="31">
      <c r="A31" s="4" t="inlineStr">
        <is>
          <t>Title of 12(b) Security</t>
        </is>
      </c>
      <c r="B31" s="4" t="inlineStr">
        <is>
          <t>Common stock, par value $0.0001 per share</t>
        </is>
      </c>
    </row>
    <row r="32">
      <c r="A32" s="4" t="inlineStr">
        <is>
          <t>Security Exchange Name</t>
        </is>
      </c>
      <c r="B32" s="4" t="inlineStr">
        <is>
          <t>NASDAQ</t>
        </is>
      </c>
    </row>
    <row r="33">
      <c r="A33" s="4" t="inlineStr">
        <is>
          <t>Entity Interactive Data Current</t>
        </is>
      </c>
      <c r="B3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9 Months Ended</t>
        </is>
      </c>
    </row>
    <row r="2">
      <c r="B2" s="2" t="inlineStr">
        <is>
          <t>Sep. 30, 2021</t>
        </is>
      </c>
    </row>
    <row r="3">
      <c r="A3" s="3" t="inlineStr">
        <is>
          <t>Revenue Recognition [Abstract]</t>
        </is>
      </c>
    </row>
    <row r="4">
      <c r="A4" s="4" t="inlineStr">
        <is>
          <t>REVENUE RECOGNITION</t>
        </is>
      </c>
      <c r="B4" s="4" t="inlineStr">
        <is>
          <t>4. REVENUE RECOGNITION Nature of Revenues Substantially all of the Company’s revenue
from contracts with customers consist of the sale of plant-based foods including, but not limited to, acai and smoothie bowls, zucchini
spirals, riced cauliflower, vegetable bowls and cauliflower crust pizza in the United States and is recognized at a point in time in an
amount that reflects the consideration the Company expects to be entitled to in exchange for those goods. Each unit of food product sold
to the customer is the performance obligation. Revenue from the sale of frozen food products is recognized upon the transfer of control
to the customer. Control generally transfers to the customer when the product is shipped or delivered to the customer based upon applicable
shipping terms. The Company disaggregates revenue based on the
type of products sold to its customers – private label, Tattooed Chef and other. The other revenue stream constitutes sale of similar
food products directly to customers through third-party vendors and the Company acts as a principal in these transactions. All sales are
recorded within revenue on the accompanying condensed consolidated statements of operations and comprehensive income (loss). The Company
does not have any contract assets or contract liabilities as of September 30, 2021 and 2020. Revenue streams for the three months ended September
30, 2021 and 2020 were as follows:
2021 2020
Revenue Streams (in thousands) Revenue % Total Revenue % Total
Tattooed Chef $ 35,289 60 % $ 22,629 55 %
Private Label 23,118 39 % 18,106 44 %
Other revenues 373 1 % 229 1 %
Total $ 58,780 $ 40,964 Revenue streams for the nine months ended September
30, 2021 and 2020 were as follows:
2021 2020
Revenue Streams (in thousands) Revenue % Total Revenue % Total
Tattooed Chef $ 104,245 64 % $ 60,643 55 %
Private Label 56,698 35 % 47,495 44 %
Other revenues 1,029 1 % 765 1 %
Total $ 161,972 $ 108,903 Significant Judgments Generally, the Company’s contracts with
customers comprise a written quote and customer purchase order or statement of work and are governed by the Company’s trade terms
and conditions. In certain instances, it may be further supplemented by separate pricing agreements. All products are sold on a standalone
basis; therefore, when more than one product is included in a purchase order, the Company has observable evidence of the stand-alone selling
price. Contracts do not contain a significant financing component as payment terms on invoiced amounts are typically between 7 to 45 days,
based on the Company’s credit assessment of individual customers, as well as industry expectations. Product returns are not significant.
The contracts with customers do not include any additional performance obligations related to warranties and material rights. From time to time, the Company may offer incentives
to its customers considered to be variable consideration including discounts and demonstration costs. Customer incentives considered to
be variable consideration are recorded as a reduction to revenue as part of the transaction price based on the agreement at the time of
the transaction. Customer incentives are allocated entirely to the single performance obligation of transferring product to the custom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Receivable, Net</t>
        </is>
      </c>
      <c r="B1" s="2" t="inlineStr">
        <is>
          <t>9 Months Ended</t>
        </is>
      </c>
    </row>
    <row r="2">
      <c r="B2" s="2" t="inlineStr">
        <is>
          <t>Sep. 30, 2021</t>
        </is>
      </c>
    </row>
    <row r="3">
      <c r="A3" s="3" t="inlineStr">
        <is>
          <t>Payables and Accruals [Abstract]</t>
        </is>
      </c>
    </row>
    <row r="4">
      <c r="A4" s="4" t="inlineStr">
        <is>
          <t>ACCOUNTS RECEIVABLE, NET</t>
        </is>
      </c>
      <c r="B4" s="4" t="inlineStr">
        <is>
          <t>5. ACCOUNTS RECEIVABLE, NET Accounts receivable are reduced by an allowance
for an estimate of amounts that are uncollectible. The Company’s receivables are significantly derived from customers in the United
States. The Company extends credit to its customers based upon its evaluation of the following factors: (i) the customer’s financial
condition, (ii) the amount of credit the customer requests, and (iii) the customer’s actual payment history (which includes disputed
invoice resolution). The Company does not require its customers to post a deposit or supply collateral. The Company’s allowance
for doubtful receivables is based on an analysis that estimates the amount of its total customer receivable balance that is not collectible.
This analysis includes assessing a default probability to customers’ receivable balances, which is influenced by several factors,
including (i) current market conditions, (ii) periodic review of customer credit worthiness, and (iii) review of customer receivable aging
and payment trends. The Company evaluates the creditworthiness of
its customers regularly and estimates the collectability of current and non-current accounts receivable based on historical bad debt experience,
current market conditions, and reasonable and supportable forecasts of future economic conditions. In times of economic turmoil, including
during the ongoing COVID-19 pandemic, the Company’s estimates and judgments with respect to the collectability of its receivables
are subject to greater uncertainty than in more stable periods. The Company writes off accounts receivable whenever they become uncollectible,
and any payments subsequently received on such receivables are recorded as bad debt recoveries in the period the payment is received.
Credit losses from continuing operations have consistently been within management’s expectations. The allowance for doubtful accounts
was $0.42 million and $0 million as of September 30, 2021 and December 31,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1</t>
        </is>
      </c>
    </row>
    <row r="3">
      <c r="A3" s="3" t="inlineStr">
        <is>
          <t>Inventory Disclosure [Abstract]</t>
        </is>
      </c>
    </row>
    <row r="4">
      <c r="A4" s="4" t="inlineStr">
        <is>
          <t>INVENTORY</t>
        </is>
      </c>
      <c r="B4" s="4" t="inlineStr">
        <is>
          <t xml:space="preserve">6. INVENTORY Inventory consists of the following as of (in
thousands):
September 30, December 31,
Raw materials $ 16,327 $ 16,534
Work-in-process 3,993 5,040
Finished goods 21,001 13,424
Packaging 3,950 3,004
Total $ 45,271 $ 38,00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9 Months Ended</t>
        </is>
      </c>
    </row>
    <row r="2">
      <c r="B2" s="2" t="inlineStr">
        <is>
          <t>Sep. 30, 2021</t>
        </is>
      </c>
    </row>
    <row r="3">
      <c r="A3" s="3" t="inlineStr">
        <is>
          <t>Prepaid Expenses And Other Current Assets [Abstract]</t>
        </is>
      </c>
    </row>
    <row r="4">
      <c r="A4" s="4" t="inlineStr">
        <is>
          <t>PREPAID EXPENSES AND OTHER CURRENT ASSETS</t>
        </is>
      </c>
      <c r="B4" s="4" t="inlineStr">
        <is>
          <t xml:space="preserve">7. PREPAID EXPENSES AND OTHER CURRENT ASSETS The following table provides additional information
related to the Company’s prepaid expenses and other current assets as of (in thousands):
September 30, December 31,
Prepaid advertising expenses $ 4,406 $ -
Prepaid expenses, other 2,510 1,897
Tax credits 1,275 1,884
Warrants receivable (see Note 17) - 13,542
Other current assets 65 917
Total $ 8,256 $ 18,24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9 Months Ended</t>
        </is>
      </c>
    </row>
    <row r="2">
      <c r="B2" s="2" t="inlineStr">
        <is>
          <t>Sep. 30, 2021</t>
        </is>
      </c>
    </row>
    <row r="3">
      <c r="A3" s="3" t="inlineStr">
        <is>
          <t>Property, Plant and Equipment [Abstract]</t>
        </is>
      </c>
    </row>
    <row r="4">
      <c r="A4" s="4" t="inlineStr">
        <is>
          <t>PROPERTY, PLANT, AND EQUIPMENT, NET</t>
        </is>
      </c>
      <c r="B4" s="4" t="inlineStr">
        <is>
          <t>8. PROPERTY, PLANT, AND EQUIPMENT, NET Property, plant and equipment consists of the following as of (in thousands):
September 30, December 31,
Building $ 6,886 $ 2,574
Leasehold improvements 3,915 2,106
Machinery and equipment 27,122 12,526
Computer equipment 536 187
Furniture and fixtures 161 109
Land 1,602 -
Construction in progress 5,478 1,533
45,700 19,035
Less: accumulated depreciation (6,031 ) (2,952 )
Property, plant, and equipment, net $ 39,669 $ 16,083 Approximately $4.0 million out of the $5.5 million construction in
progress is the manufacturing equipment for the newly acquired entity, NMFD (see note 10). The Company expects to have the equipment installed
and used for production by the end of March 2022. The Company recorded depreciation expense for the three months ended
September 30, 2021 and 2020 of $1.04 million and $0.22 million, respectively. The Company recorded depreciation expense for the nine months
ended September 30, 2021 and 2020 of $2.47 million and $0.69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9 Months Ended</t>
        </is>
      </c>
    </row>
    <row r="2">
      <c r="B2" s="2" t="inlineStr">
        <is>
          <t>Sep. 30, 2021</t>
        </is>
      </c>
    </row>
    <row r="3">
      <c r="A3" s="3" t="inlineStr">
        <is>
          <t>Goodwill and Intangible Assets Disclosure [Abstract]</t>
        </is>
      </c>
    </row>
    <row r="4">
      <c r="A4" s="4" t="inlineStr">
        <is>
          <t>INTANGIBLE ASSETS, NET</t>
        </is>
      </c>
      <c r="B4" s="4" t="inlineStr">
        <is>
          <t xml:space="preserve">9. Intangible ASSETS, NET Intangible assets consist of the following as of (in thousands):
September 30, December 31,
Tradenames $ 220 $ -
Less: accumulated amortization (41 ) -
Net $ 179 $ - The estimated useful lives of the identifiable
definite-lived intangible assets acquired in the NMFD Transaction were determined to be two years. The Company recorded amortization expense of $0.03 million and $0 million,
respectively, for the three months ended September 30, 2021 and 2020. The Company recorded amortization expense of $0.04 million and $0
million, respectively, for the nine months ended September 30, 2021 and 2020. Estimated future amortization expense for the definite-lived intangible
assets is as follows (in thousands):
Three months ended December 31, 2021 $ 28
2022 110
2023 41
Total $ 17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usiness Combination and Asset Purchases</t>
        </is>
      </c>
      <c r="B1" s="2" t="inlineStr">
        <is>
          <t>9 Months Ended</t>
        </is>
      </c>
    </row>
    <row r="2">
      <c r="B2" s="2" t="inlineStr">
        <is>
          <t>Sep. 30, 2021</t>
        </is>
      </c>
    </row>
    <row r="3">
      <c r="A3" s="3" t="inlineStr">
        <is>
          <t>Business Combinations [Abstract]</t>
        </is>
      </c>
    </row>
    <row r="4">
      <c r="A4" s="4" t="inlineStr">
        <is>
          <t>BUSINESS COMBINATION AND ASSET PURCHASES</t>
        </is>
      </c>
      <c r="B4" s="4" t="inlineStr">
        <is>
          <t xml:space="preserve">10. business
combination and asset purchaseS New Mexico Food Distributors, Inc. (NMFD) and
Karsten Acquisition On May 14, 2021, the Company acquired all outstanding
stock of NMFD, a distributor and manufacturer of frozen and ready-to-eat New Mexico food products for a total purchase price amounting
to $28.91 million. In addition, the Company acquired all of the membership interests of Karsten for a total purchase price of $5.18 million.
The NMFD Transaction met the definition of an acquisition of a business in accordance with ASC 805, Business Combinations Though the purchase agreements for each of NMFD
and Karsten were executed as legally separate transactions, each were entered into contemporaneously and in contemplation of the other.
As such, the transactions noted above were accounted for on a combined basis and were viewed to represent a single integrated event. Under the acquisition method of accounting, the
assets acquired and liabilities assumed by the Company in connection with the NMFD Transaction were initially recorded at their respective
fair values. The Company made an election under Section 338(h)(10) to treat the NMFD Transaction as an asset acquisition for income tax
purposes, which allows for any goodwill recognized to be tax deductible and amortized over a 15-year statutory life. The Company considered
the potential impact to the depreciation and amortization expense as a result of the fair values assigned to the acquired assets. The
excess of the purchase price over the fair value of assets acquired and liabilities assumed of approximately $19.35 million was recorded
as goodwill. Transaction costs of $0.47 million were incurred
in relation to the acquisition of which $0.07 million pertained to reimbursement of costs incurred by the sellers and included as part
of the purchase consideration. The remaining $0.40 million was recorded to operating expense within the consolidated condensed statement
of operations for the nine months ended September 30, 2021. The Company did not record any operating expense related to the transaction
costs for the three months ended September 30, 2021. The following table summarizes the provisional
fair value of assets acquired and liabilities assumed in the NMFD Transaction as of the date of acquisition:
Amount
Purchase consideration $ 34,091
Assets acquired and liabilities assumed
Cash $ 173
Accounts receivable 3,567
Inventory 3,169
Prepaid expenses and other current assets 122
Property, plant and equipment 12,746
Favorable leasehold position 1,444
Other noncurrent assets 29
Intangible assets – tradenames 220
Accounts payable (3,735 )
Accrued expenses (78 )
Finance lease (2,917 )
Goodwill 19,351
Total $ 34,091 The excess of purchase consideration over the
fair value of the assets acquired and liabilities assumed was recorded as goodwill, which is primarily attributable to the assembled workforce
and expanded market opportunities. Goodwill was assigned to the Company’s single reporting unit. The fair value assigned to the
assets acquired and liabilities assumed are based on management’s estimates and assumptions, which are preliminary, are based on
provisional amounts and may be subject to change as additional information is received. The Company expects to finalize the valuation
of these assets not later than one year from the acquisition date. The estimated useful lives of the identifiable
definite-lived intangible assets acquired in the NMFD Transaction were determined to be two years. The following unaudited pro forma financial information
presents the combined results of operations for each of the periods presented as if the NMFD Transaction had occurred as of January 1,
2020.
Three Months Ended Nine Months Ended
2021 2020 2021 2020
Net Revenue - pro forma combined $ 58,780 $ 49,139 $ 174,813 $ 129,505
Net (Loss) Income - pro forma combined (8,174 ) (3,349 ) (70,197 ) 2,286
Weighted Average Shares:
Basic 81,957,170 28,324,038 81,404,348 28,324,038
Diluted 82,011,216 28,324,038 81,548,673 28,324,038
Net Income (Loss) per Share:
Basic $ (0.10 ) $ (0.12 ) $ (0.86 ) $ 0.08
Diluted $ (0.10 ) $ (0.12 ) $ (0.86 ) $ 0.08 Esogel S.R.L. and Ferdifin S.p.A. Asset Acquisitions In April 2021, the Company entered into asset
purchase agreements with Esogel S.R.L. (“Esogel”) and Ferdifin S.p.A. (“Ferdifin”) in Italy to purchase the machinery
and equipment owned by Esogel for $2.71 million and the land and building owned by Ferdifin for $2.17 million. The allocation of the total
costs (including related transaction costs) relating to these assets acquisitions is as follows:
Assets acquired – Esogel
Specialized machinery – facility $ 2,168
Machinery and equipment 534
Other 10
Total assets acquired – Esogel $ 2,712
Assets acquired – Ferdifin
Building $ 1,396
Land 776
Total assets acquired – Ferdifin $ 2,17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1</t>
        </is>
      </c>
    </row>
    <row r="3">
      <c r="A3" s="3" t="inlineStr">
        <is>
          <t>Derivative Instruments and Hedging Activities Disclosure [Abstract]</t>
        </is>
      </c>
    </row>
    <row r="4">
      <c r="A4" s="4" t="inlineStr">
        <is>
          <t>DERIVATIVE INSTRUMENTS</t>
        </is>
      </c>
      <c r="B4" s="4" t="inlineStr">
        <is>
          <t>11. Derivative instrumentS The Company enters into foreign currency exchange
forward contracts to reduce the short-term effects of foreign currency fluctuations on assets and liabilities such as foreign currency
inventory purchases, receivables and payables. The Company’s primary objective in holding derivatives is to reduce the volatility
of earnings and cash flows associated with changes in foreign currency exchange rates. The Company’s derivatives expose the Company
to credit risk to the extent that the counterparties may be unable to meet the terms of the arrangement. The Company does, however, seek
to mitigate such risks by limiting its counterparties to major financial institutions, and management does not expect material losses
as a result of defaults by counterparties. The fair values of the Company’s derivative
instruments classified as Level 2 financial instruments and the line items within the accompanying condensed consolidated balance sheets
to which they were recorded are summarized as of September 30, 2021 and December 31, 2020, follows (in thousands):
Balance Sheet Line Item September 30, December 31,
Derivatives not designated as hedging instruments:
Foreign currency derivatives Prepaid expenses and other current assets $ - $ 866
Foreign currency derivatives Forward contract derivative liability 1,788 -
Total $ 1,788 $ 866 The effect on the accompanying condensed consolidated
statements of operations and comprehensive income (loss) of derivative instruments not designated as hedges is summarized as follows
(in thousands):
Line Item in Statements Three months Nine months
Derivatives not designated as hedging instruments:
Foreign currency derivatives Other income (expense) $ (853 ) $ (2,654 )
Total $ (853 ) $ (2,654 )
Line Item in Statements Three months Nine months
Derivatives not designated as hedging instruments:
Foreign currency derivatives Other income (expense) $ 825 $ 1,113
Total $ 825 $ 1,113 Unrealized and realized (losses) gains on forward
currency derivatives for the three months ended September 30, 2021 and 2020 were $(0.85) million and $0.83 million, respectively. Unrealized
and realized (losses) gains on forward currency derivatives for the nine months ended September 30, 2021 and 2020 were $(2.66) million
and $1.11 million, respectively. The Company has notional amounts of $55.19 million and $45.60 million on outstanding derivatives as of
September 30, 2021 and December 31,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 xml:space="preserve">12. FAIR VALUE MEASUREMENTS Contingent Consideration Liabilities –
Holdback Shares As part of the Transaction (Note 1), an additional
5,000,000 shares of Forum’s common stock (the “Holdback Shares”) were placed into escrow, to be released to certain
Myjojo (Delaware) stockholders upon satisfaction, within the first three years after the Closing Date, of the following conditions: (i)
if the trading price of the Company’s common stock equaled or exceeded $12.00 on any 20 trading days in any 30-day trading period
(the “$12.00 Share Price Trigger”), then 2,500,000 additional Holdback Shares were to be released to certain Myjojo (Delaware)
stockholders or (ii) if the trading price of the Company’s common stock equaled or exceeded $14.00 on any 20 trading days in any
30-day trading period (each of such $14.00 trigger and the $12.00 Share Price Trigger, a “Share Price Trigger”), then 2,500,000
Holdback Shares were to be released to certain Myjojo (Delaware) stockholders. If a change in control occurred within the first three
years after the Closing, all Holdback Shares not previously released were to be released to certain Myjojo (Delaware) stockholders. If
the conditions to release of the Holdback Shares were not satisfied within the first three years following the Closing Date, the Holdback
Shares would be forfeited. On November 16, 2020, both Share Price Trigger events for the issuance of the Holdback Shares occurred and,
accordingly, the Company released from escrow and delivered the 5,000,000 Holdback Shares to the Myjojo (Delaware) stockholders (other
than Pizzo Food Srls (“Pizzo”) and Myjojo (Delaware)’s Chief Operating Officer). The Company recognized and measured a contingent
consideration liability associated with Holdback Shares at a fair value of $120.35 million, determined using a probability-weighted discounted
cash flow model. Significant inputs used in the model includes certain financial metric growth rates, volatility rates, projections associated
with the applicable contingency, the interest rate, and the related probabilities and payment structure in the Merger Agreement, which
are not observable in the market and are therefore considered to be Level 3 inputs. On November 16, 2020, the contingencies were met
and accordingly the Holdback Shares were released. The remeasured fair value of the liability was $83.15 million based on the public share
price on release date and was charged against additional paid-in capital. The change in fair value during the period resulted in a gain
on settlement of the contingent consideration derivative of $37.20 million and was recorded within “other income” in the condensed
consolidated statements of operations and comprehensive income (loss) for the year ended December 31, 2020. Sponsor Earnout Shares Subject to Transfer
Restrictions In accordance
with the Sponsor Earnout Letter entered into by and among Forum Investor II, LLC (the “Sponsor”), Forum and the Holder Representative,
the Sponsor agreed that at the Closing Date, the Sponsor placed 2,500,000 Founder Shares (as that term is defined in the Sponsor Earnout
Letter) held by it (the “Sponsor Earnout Shares”) into escrow. The vesting, release and forfeiture terms of the Sponsor Earnout
Shares were the same as the vesting, release and forfeiture terms applicable to the Holdback Shares, with 50% of the Sponsor Earnout Shares
vesting at each Share Price Trigger, and all Sponsor Earnout Shares released if a change of control occurred, in each case, within the
first three years after the Closing. If the conditions to the release of any Sponsor Earnout Shares were not satisfied on or prior to
the date that it is finally determined that the Myjojo (Delaware) stockholders are not entitled to or eligible to receive any further
Holdback Releases (as that term is defined in the Sponsor Earnout Letter) pursuant to the Merger Agreement, the Sponsor Earnout Shares
were to be forfeited by the Sponsor after such date, and returned to the Company for immediate cancellation. In November 2020, both Share
Price Trigger events for the issuance of the Holdback Shares occurred and, accordingly, the Company released from escrow and returned
the 2,500,000 Sponsor Earnout Shares to the Sponsor. The multiple
settlement provisions of the Holdback Shares and Sponsor Earnout Shares constituted derivative instruments under ASC 815, which must be
classified as asset or liability instruments at their fair value at the Closing Date, and subsequently remeasured with changes in fair
value recognized in earnings. At the Closing Date, the fair value of the contingent consideration relating to the Holdback Shares amounted
to $120.35 million. The derivative liability was remeasured with changes in fair value recognized in earnings of $37.20 million upon release
of the Holdback Shares to the certain stockholders in November 2020. The fair value of the Sponsor Earnout Shares was $0 at the Closing
Date and $0 upon the release date. The Company
recognized and measured an asset associated with the Sponsor Earnout Shares at a fair value of $0 at the Closing Date, determined using
a probability-weighted discounted cash flow model. Significant inputs used in the models includes certain financial metric growth rates,
volatility rates, projections associated with the applicable contingency, the interest rate, and the related probabilities and payment
structure in the contingent consideration arrangement, which are not observable in the market and are therefore considered to be Level 3
inputs. The Sponsor
Earnout Shares were released on November 16, 2020 based on the remeasured fair value on the release date of $0, as none of the Sponsor
Earnout Shares were forfeited on that date. No gain or loss was recorded by the Company in connection with the Sponsor Earnout Shares. Warrant Liabilities The Private Placement
Warrants (see Note 1) are accounted for as liabilities in accordance with ASC 815-40 and are presented within warrant liabilities on the
condensed consolidated balance sheets. The warrant liabilities are measured at fair value at inception (“initial measurement”),
which is at the Closing Date, and on a recurring basis (“subsequent remeasurement”), with changes in fair value presented
within change in fair value of warrant liabilities in the condensed consolidated statements of operations and comprehensive income (loss). Initial Measurement The fair value of the
Private Placement Warrants was initially measured at fair value on October 15, 2020, the Closing Date. Subsequent Measurement At each reporting period
or upon exercise of the Private Placement Warrants, the Company remeasures the Private Placement Warrants at their fair values with the
change in fair value reported to current operations within the statements of operations and other comprehensive income (loss). During
the nine months ended September 30, 2021, Private Placement Warrants totaling 278,542 were settled, resulting in an aggregate loss on
settlements of $0.17 million. For the three months
and the nine months ended September 30, 2021, the change in the fair value of the warrant liabilities charged to current operations resulted
in a gain of $0.21 million and $0.16 million, respectively. Fair Value Measurement The fair value of the
Private Placement Warrants was determined to be $10.41 per warrant as of September 30, 2021, using Monte Carlo simulations and certain
Level 3 inputs. Inherent in a Monte Carlo simulation are assumptions related to expected stock-price volatility, expected life, risk-free
interest rate and dividend yield. The Company estimates the volatility of its common stock warrants based on implied volatility from its
traded warrants and historical volatility of select peers’ common stock with a similar expected term of the Private Placement Warrants.
The risk-free interest rate is based on the U.S. Treasury zero-coupon yield on the grant date with a maturity similar to the expected
remaining term of the warrants. The expected term of the Private Placement Warrants is assumed to be equivalent to their remaining contractual
term. The dividend rate is based on the historical rate, which the Company estimated to remain at zero. The following table provides
quantitative information regarding the inputs to the fair value measurement of the Private Placement Warrants as of each measurement date:
Input October 15, December 31, September 30,
Risk-free interest rate 0.32 % 0.34 % 0.79 %
Expected term (years) 5 4.79 4.04
Expected volatility 35.00 % 35.00 % 55.00 %
Exercise price $ 11.50 $ 11.50 $ 11.50
Fair value of warrants $ 13.85 $ 12.72 $ 10.41 On October 15, 2020,
the fair value of the Private Placement Warrants was determined to be $13.85 per warrant, or an aggregate value of $9.07 million for 655,000
outstanding warrants. On December 31, 2020,
the fair value of the Private Placement Warrants was determined to be $12.72 per warrant, or an aggregate value of $5.18 million for 407,577
outstanding warrants. On September 30, 2021,
the fair value of the Private Placement Warrants was determined to be $10.41 per warrant, or an aggregate value of $1.34 million for 129,035
outstanding warrants. The following table presents the changes in
the fair value of warrant liabilities:
Private
Fair value at initial measurement on October 15, 2020 $ 9,072
Exercise of Private Placement Warrants (2,696 )
Change in fair value (1) (1,192 )
Fair value as of December 31, 2020 $ 5,184
Exercise of Private Placement Warrants (3,674 )
Change in fair value (1) (167 )
Fair value as of September 30, 2021 $ 1,343 (1) Changes in fair value are recognized in change in fair value of warrant liabilities in the consolidated statements of operations and comprehensive income (los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eases</t>
        </is>
      </c>
      <c r="B1" s="2" t="inlineStr">
        <is>
          <t>9 Months Ended</t>
        </is>
      </c>
    </row>
    <row r="2">
      <c r="B2" s="2" t="inlineStr">
        <is>
          <t>Sep. 30, 2021</t>
        </is>
      </c>
    </row>
    <row r="3">
      <c r="A3" s="3" t="inlineStr">
        <is>
          <t>Disclosure of Leases [Abstract]</t>
        </is>
      </c>
    </row>
    <row r="4">
      <c r="A4" s="4" t="inlineStr">
        <is>
          <t>LEASES</t>
        </is>
      </c>
      <c r="B4" s="4" t="inlineStr">
        <is>
          <t>13. LEASES Finance lease In connection with the NMFD Transaction, the Company
assumed a lease obligation (the “Karsten Lease”) in the amount of $2.92 million dollars for a facility located in New Mexico.
The Karsten Lease provides the Company the option to purchase the leased facility for $0 million following the payoff of the lease liability.
The leased facility was accounted as a capital lease in connection with the NMFD Transaction (see Note 1). Future minimum principal payments due on the Karsten
Lease for periods subsequent to September 30, 2021 are as follows (in thousands):
Three months ended December 31, 2021 $ 37
2022 2,826
Total $ 2,863 Operating leases The Company leases office and manufacturing facilities,
equipment and vehicles under various operating arrangements. Certain of the leases are subject to escalation clauses and renewal periods.
The Company recognizes lease expense, including predetermined fixed escalations, on a straight-line basis over the initial term of the
lease from the time that the Company controls the leased property. The future minimum lease commitments as of September
30, 2021 under operating leases having an initial or remaining non-cancelable term of one year or more are as follows (in thousands):
Three months ended December 31, 2021 $ 338
2022 1,284
2023 1,059
2024 719
2025 671
Thereafter 4,748
Total $ 8,819 The Company’s rent expense amounted to $0.65 million
and $0.53 million for the three months ended September 30, 2021 and 2020, respectively. Rent expense amounted to $2.01 and $1.48
million for the nine months ended September 30, 2021 and 202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1</t>
        </is>
      </c>
      <c r="C1" s="2" t="inlineStr">
        <is>
          <t>Dec. 31, 2020</t>
        </is>
      </c>
    </row>
    <row r="2">
      <c r="A2" s="3" t="inlineStr">
        <is>
          <t>CURRENT ASSETS</t>
        </is>
      </c>
    </row>
    <row r="3">
      <c r="A3" s="4" t="inlineStr">
        <is>
          <t>Cash</t>
        </is>
      </c>
      <c r="B3" s="6" t="n">
        <v>129476</v>
      </c>
      <c r="C3" s="6" t="n">
        <v>131579</v>
      </c>
    </row>
    <row r="4">
      <c r="A4" s="4" t="inlineStr">
        <is>
          <t>Accounts receivable, net</t>
        </is>
      </c>
      <c r="B4" s="5" t="n">
        <v>24469</v>
      </c>
      <c r="C4" s="5" t="n">
        <v>17992</v>
      </c>
    </row>
    <row r="5">
      <c r="A5" s="4" t="inlineStr">
        <is>
          <t>Inventory</t>
        </is>
      </c>
      <c r="B5" s="5" t="n">
        <v>45271</v>
      </c>
      <c r="C5" s="5" t="n">
        <v>38002</v>
      </c>
    </row>
    <row r="6">
      <c r="A6" s="4" t="inlineStr">
        <is>
          <t>Prepaid expenses and other current assets</t>
        </is>
      </c>
      <c r="B6" s="5" t="n">
        <v>8256</v>
      </c>
      <c r="C6" s="5" t="n">
        <v>18240</v>
      </c>
    </row>
    <row r="7">
      <c r="A7" s="4" t="inlineStr">
        <is>
          <t>TOTAL CURRENT ASSETS</t>
        </is>
      </c>
      <c r="B7" s="5" t="n">
        <v>207472</v>
      </c>
      <c r="C7" s="5" t="n">
        <v>205813</v>
      </c>
    </row>
    <row r="8">
      <c r="A8" s="4" t="inlineStr">
        <is>
          <t>Property, plant and equipment, net</t>
        </is>
      </c>
      <c r="B8" s="5" t="n">
        <v>39669</v>
      </c>
      <c r="C8" s="5" t="n">
        <v>16083</v>
      </c>
    </row>
    <row r="9">
      <c r="A9" s="4" t="inlineStr">
        <is>
          <t>Intangible assets, net</t>
        </is>
      </c>
      <c r="B9" s="5" t="n">
        <v>179</v>
      </c>
      <c r="C9" s="4" t="inlineStr">
        <is>
          <t xml:space="preserve"> </t>
        </is>
      </c>
    </row>
    <row r="10">
      <c r="A10" s="4" t="inlineStr">
        <is>
          <t>Deferred taxes</t>
        </is>
      </c>
      <c r="B10" s="4" t="inlineStr">
        <is>
          <t xml:space="preserve"> </t>
        </is>
      </c>
      <c r="C10" s="5" t="n">
        <v>43525</v>
      </c>
    </row>
    <row r="11">
      <c r="A11" s="4" t="inlineStr">
        <is>
          <t>Goodwill</t>
        </is>
      </c>
      <c r="B11" s="5" t="n">
        <v>19351</v>
      </c>
      <c r="C11" s="4" t="inlineStr">
        <is>
          <t xml:space="preserve"> </t>
        </is>
      </c>
    </row>
    <row r="12">
      <c r="A12" s="4" t="inlineStr">
        <is>
          <t>Other assets</t>
        </is>
      </c>
      <c r="B12" s="5" t="n">
        <v>1731</v>
      </c>
      <c r="C12" s="5" t="n">
        <v>605</v>
      </c>
    </row>
    <row r="13">
      <c r="A13" s="4" t="inlineStr">
        <is>
          <t>TOTAL ASSETS</t>
        </is>
      </c>
      <c r="B13" s="5" t="n">
        <v>268402</v>
      </c>
      <c r="C13" s="5" t="n">
        <v>266026</v>
      </c>
    </row>
    <row r="14">
      <c r="A14" s="3" t="inlineStr">
        <is>
          <t>CURRENT LIABILITIES</t>
        </is>
      </c>
    </row>
    <row r="15">
      <c r="A15" s="4" t="inlineStr">
        <is>
          <t>Accounts payable</t>
        </is>
      </c>
      <c r="B15" s="5" t="n">
        <v>23641</v>
      </c>
      <c r="C15" s="5" t="n">
        <v>24075</v>
      </c>
    </row>
    <row r="16">
      <c r="A16" s="4" t="inlineStr">
        <is>
          <t>Accrued expenses</t>
        </is>
      </c>
      <c r="B16" s="5" t="n">
        <v>4880</v>
      </c>
      <c r="C16" s="5" t="n">
        <v>2961</v>
      </c>
    </row>
    <row r="17">
      <c r="A17" s="4" t="inlineStr">
        <is>
          <t>Line of credit</t>
        </is>
      </c>
      <c r="B17" s="5" t="n">
        <v>3317</v>
      </c>
      <c r="C17" s="5" t="n">
        <v>22</v>
      </c>
    </row>
    <row r="18">
      <c r="A18" s="4" t="inlineStr">
        <is>
          <t>Notes payable to related parties</t>
        </is>
      </c>
      <c r="B18" s="5" t="n">
        <v>7</v>
      </c>
      <c r="C18" s="5" t="n">
        <v>66</v>
      </c>
    </row>
    <row r="19">
      <c r="A19" s="4" t="inlineStr">
        <is>
          <t>Notes payable, current portion</t>
        </is>
      </c>
      <c r="B19" s="5" t="n">
        <v>400</v>
      </c>
      <c r="C19" s="5" t="n">
        <v>111</v>
      </c>
    </row>
    <row r="20">
      <c r="A20" s="4" t="inlineStr">
        <is>
          <t>Deferred revenue</t>
        </is>
      </c>
      <c r="B20" s="5" t="n">
        <v>634</v>
      </c>
      <c r="C20" s="5" t="n">
        <v>1711</v>
      </c>
    </row>
    <row r="21">
      <c r="A21" s="4" t="inlineStr">
        <is>
          <t>Forward contract derivative liability</t>
        </is>
      </c>
      <c r="B21" s="5" t="n">
        <v>1788</v>
      </c>
      <c r="C21" s="4" t="inlineStr">
        <is>
          <t xml:space="preserve"> </t>
        </is>
      </c>
    </row>
    <row r="22">
      <c r="A22" s="4" t="inlineStr">
        <is>
          <t>Finance lease</t>
        </is>
      </c>
      <c r="B22" s="5" t="n">
        <v>2863</v>
      </c>
      <c r="C22" s="4" t="inlineStr">
        <is>
          <t xml:space="preserve"> </t>
        </is>
      </c>
    </row>
    <row r="23">
      <c r="A23" s="4" t="inlineStr">
        <is>
          <t>Other current liabilities</t>
        </is>
      </c>
      <c r="B23" s="5" t="n">
        <v>911</v>
      </c>
      <c r="C23" s="5" t="n">
        <v>1403</v>
      </c>
    </row>
    <row r="24">
      <c r="A24" s="4" t="inlineStr">
        <is>
          <t>TOTAL CURRENT LIABILITIES</t>
        </is>
      </c>
      <c r="B24" s="5" t="n">
        <v>38441</v>
      </c>
      <c r="C24" s="5" t="n">
        <v>30349</v>
      </c>
    </row>
    <row r="25">
      <c r="A25" s="4" t="inlineStr">
        <is>
          <t>Warrant liability</t>
        </is>
      </c>
      <c r="B25" s="5" t="n">
        <v>1343</v>
      </c>
      <c r="C25" s="5" t="n">
        <v>5184</v>
      </c>
    </row>
    <row r="26">
      <c r="A26" s="4" t="inlineStr">
        <is>
          <t>Notes payable, net of current portion</t>
        </is>
      </c>
      <c r="B26" s="5" t="n">
        <v>2627</v>
      </c>
      <c r="C26" s="5" t="n">
        <v>1990</v>
      </c>
    </row>
    <row r="27">
      <c r="A27" s="4" t="inlineStr">
        <is>
          <t>TOTAL LIABILITIES</t>
        </is>
      </c>
      <c r="B27" s="5" t="n">
        <v>42411</v>
      </c>
      <c r="C27" s="5" t="n">
        <v>37523</v>
      </c>
    </row>
    <row r="28">
      <c r="A28" s="4" t="inlineStr">
        <is>
          <t>COMMITMENTS AND CONTINGENCIES (See Note 20)</t>
        </is>
      </c>
      <c r="B28" s="4" t="inlineStr">
        <is>
          <t xml:space="preserve"> </t>
        </is>
      </c>
      <c r="C28" s="4" t="inlineStr">
        <is>
          <t xml:space="preserve"> </t>
        </is>
      </c>
    </row>
    <row r="29">
      <c r="A29" s="3" t="inlineStr">
        <is>
          <t>STOCKHOLDERS’ EQUITY</t>
        </is>
      </c>
    </row>
    <row r="30">
      <c r="A30" s="4" t="inlineStr">
        <is>
          <t>Preferred stock- $0.0001 par value; 10,000,000 shares authorized, none issued and outstanding at September 30, 2021 and December 31, 2020</t>
        </is>
      </c>
      <c r="B30" s="4" t="inlineStr">
        <is>
          <t xml:space="preserve"> </t>
        </is>
      </c>
      <c r="C30" s="4" t="inlineStr">
        <is>
          <t xml:space="preserve"> </t>
        </is>
      </c>
    </row>
    <row r="31">
      <c r="A31" s="4" t="inlineStr">
        <is>
          <t>Common stock- $0.0001 par value; 1,000,000,000 shares authorized; 81,982,392 shares issued and outstanding at September 30, 2021, 71,551,067 shares issued and outstanding at December 31, 2020</t>
        </is>
      </c>
      <c r="B31" s="5" t="n">
        <v>8</v>
      </c>
      <c r="C31" s="5" t="n">
        <v>7</v>
      </c>
    </row>
    <row r="32">
      <c r="A32" s="4" t="inlineStr">
        <is>
          <t>Treasury stock- 0 shares at September 30, 2021, 81,087 shares at December 31, 2020</t>
        </is>
      </c>
      <c r="B32" s="4" t="inlineStr">
        <is>
          <t xml:space="preserve"> </t>
        </is>
      </c>
      <c r="C32" s="4" t="inlineStr">
        <is>
          <t xml:space="preserve"> </t>
        </is>
      </c>
    </row>
    <row r="33">
      <c r="A33" s="4" t="inlineStr">
        <is>
          <t>Additional paid in capital</t>
        </is>
      </c>
      <c r="B33" s="5" t="n">
        <v>233223</v>
      </c>
      <c r="C33" s="5" t="n">
        <v>164424</v>
      </c>
    </row>
    <row r="34">
      <c r="A34" s="4" t="inlineStr">
        <is>
          <t>Accumulated other comprehensive (loss) income</t>
        </is>
      </c>
      <c r="B34" s="5" t="n">
        <v>-908</v>
      </c>
      <c r="C34" s="5" t="n">
        <v>1</v>
      </c>
    </row>
    <row r="35">
      <c r="A35" s="4" t="inlineStr">
        <is>
          <t>Retained (deficit) earnings</t>
        </is>
      </c>
      <c r="B35" s="5" t="n">
        <v>-6332</v>
      </c>
      <c r="C35" s="5" t="n">
        <v>64071</v>
      </c>
    </row>
    <row r="36">
      <c r="A36" s="4" t="inlineStr">
        <is>
          <t>Total stockholders’ equity</t>
        </is>
      </c>
      <c r="B36" s="5" t="n">
        <v>225991</v>
      </c>
      <c r="C36" s="5" t="n">
        <v>228503</v>
      </c>
    </row>
    <row r="37">
      <c r="A37" s="4" t="inlineStr">
        <is>
          <t>TOTAL LIABILITIES AND STOCKHOLDERS’ EQUITY</t>
        </is>
      </c>
      <c r="B37" s="6" t="n">
        <v>268402</v>
      </c>
      <c r="C37" s="6" t="n">
        <v>2660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9 Months Ended</t>
        </is>
      </c>
    </row>
    <row r="2">
      <c r="B2" s="2" t="inlineStr">
        <is>
          <t>Sep. 30, 2021</t>
        </is>
      </c>
    </row>
    <row r="3">
      <c r="A3" s="3" t="inlineStr">
        <is>
          <t>Accrued Expenses [Abstract]</t>
        </is>
      </c>
    </row>
    <row r="4">
      <c r="A4" s="4" t="inlineStr">
        <is>
          <t>ACCRUED EXPENSES</t>
        </is>
      </c>
      <c r="B4" s="4" t="inlineStr">
        <is>
          <t xml:space="preserve">14. ACCRUED EXPENSES The following table provides additional information
related to the Company’s accrued expenses as of (in thousands):
September 30, December 31,
Accrued customer incentives $ 1,345 $ 1,524
Accrued payroll 1,601 1,245
Accrued commission 1,450 108
Other accrued expenses 484 84
Total $ 4,880 $ 2,96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 xml:space="preserve">15. INCOME TAXES The following table presents the provision for
income taxes and the effective tax rate for the three months ended September 30, 2021 and September 30, 2020 in thousands:
September 30, September 30,
Income tax benefit (expense) $ 255 $ (492 )
Effective tax rate (3.0 )% 17.9 % The following table presents the provision for
income taxes and the effective tax rate for the nine months ended September 30, 2021 and September 30, 2020 in thousands:
September 30, September 30,
Income tax benefit (expense) $ (44,255 ) $ (1,776 )
Effective tax rate (171.3 )% (33.9 )% As of each reporting period, management assesses
the available positive and negative evidence to estimate whether sufficient future taxable income will be generated to permit use of the
existing deferred tax assets. A significant piece of objective negative evidence evaluated was the cumulative loss incurred over the three-year
periods ended June 30 and September 30, 2021. Such objective evidence limits the ability to consider other subjective evidence, such as
our projections for future growth. Based on this evaluation, a full valuation allowance
was recorded on the net deferred tax asset of $47.22 million as of June 30, 2021. Management has determined that there is sufficient negative
evidence to conclude that it is more likely than not that the net deferred tax asset will not be realizable. The Company therefore continues
to maintain a full valuation allowance for the period ended September 30, 2021. The income tax (benefit) expense for the three
and nine months ended September 30, 2021 was primarily attributable to foreign income tax expenses on the Company’s foreign income
in Italy and the expense recorded in the second quarter relating to a full valuation allowance on the net deferred tax asset. The Company also believes that quarterly effective
tax rates will vary from the fiscal 2021 effective tax rate as a result of recording a full valuation allowance, recognizing the income
tax effects of items that the Company cannot anticipate such as the changes in tax laws, tax amounts associated with foreign earnings
at rates different from the United States federal statutory rate, the tax impact of stock-based compensation. The Company’s foreign
earnings on Italian operations are subject to foreign taxes applicable to its income derived in Italy. As of September 30, 2021, the Company had no open
tax examinations by any taxing jurisdiction in which it operates. The taxing authorities of the most significant jurisdictions are the
United States Internal Revenue Service and the California Franchise Tax Board and the Agenzia delle Entrate. The statute of limitations
for which the Company’s tax returns are subject to examination are as follows: Federal 2017-2020, California 2016-2020, and Italy
2016-2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debtedness</t>
        </is>
      </c>
      <c r="B1" s="2" t="inlineStr">
        <is>
          <t>9 Months Ended</t>
        </is>
      </c>
    </row>
    <row r="2">
      <c r="B2" s="2" t="inlineStr">
        <is>
          <t>Sep. 30, 2021</t>
        </is>
      </c>
    </row>
    <row r="3">
      <c r="A3" s="3" t="inlineStr">
        <is>
          <t>Indebtedness [Abstract]</t>
        </is>
      </c>
    </row>
    <row r="4">
      <c r="A4" s="4" t="inlineStr">
        <is>
          <t>INDEBTEDNESS</t>
        </is>
      </c>
      <c r="B4" s="4" t="inlineStr">
        <is>
          <t xml:space="preserve">16. INDEBTEDNESS Debt consisted of the following as of (in thousands):
September 30, December 31,
Notes payable $ 3,027 $ 2,101
Notes payable to related parties (Note 19) 7 66
Revolving credit facilities 3,317 22
Total debt 6,351 2,189
Less: current portion (3,724 ) (199 )
Total long-term portion – net $ 2,627 $ 1,990 Revolving credit facility The Company is party to a revolving line of credit
agreement, which has been amended from time to time, pursuant to which a credit facility has been extended to the Company until January
25, 2022 (the “Credit Facility”). The Credit Facility provides the Company with up to $25.00 million in revolving credit.
Under the Credit Facility, the Company may borrow up to (a) 90% of the net amount of eligible accounts receivable; plus, (b) the lower
of: (i) sum of: (1) 50% of the net amount of eligible inventory; plus (2) 45% of the net amount of eligible in-transit inventory; (ii)
$10.00 million; or (iii) 50% of the aggregate amount of revolving loans outstanding, minus (c) the sum of all reserves. Under the Credit
Facility: (i) the Company’s fixed charge coverage ratio may not be less than 1.10:1.00, and (ii) the Company may make dividends
or distributions in shares of stock of the same class and also distributions for the payment of taxes. As of December 31, 2020, the Company
was in compliance with all terms and conditions of its Credit Facility. As of September 30, 2021, the Company was not in compliance with
the fixed charge coverage ratio term of the credit facility. This noncompliance has no impact on the Company’s borrowing capacity
and financial condition. The revolving line of credit bears interest at
the sum of (i) the greater of (a) the daily Prime Rate, or (b) LIBOR plus 2%; and (ii) 1%. The revolving line of credit has an arrangement
associated with it wherein all collections from collateralized receivables are deposited into a collection account and applied to the
outstanding balance of the line of credit on a daily basis. The funds in the collection account are earmarked for payment towards the
outstanding line of credit and given the Company’s obligation to pay off the outstanding balance on a daily basis, the balance is
classified as a current liability on the Company’s condensed consolidated balance sheets as of September 30, 2021 and December 31,
2020. The balance on the credit facility was $2.62 million and $0.02 million as of September 30, 2021 and December 31, 2020, respectively. The Credit Facility included a capital expenditure
loan (“Capex Loan”) in the amount of up to $1.89 million that functions to reimburse the Company for certain qualified expenses
related to the Company’s purchase of capital equipment. All borrowings against this loan are payable on a straight-line basis over
5 years and accrue interest at the greater of (a) the daily Prime Rate or (b) the daily LIBOR Rate plus 4%. The loan was paid off in full
with the proceeds from the Transaction. The balance on the Capex Loan was $0 million as of both September 30, 2021 and December 31, 2020. In March 2021, Ittella Italy entered into a line
of credit with a financial institution in the amount of 0.60 million Euros. The balance on the credit facility was $0.69 million
(0.60 million Euro) as of September 30, 2021. Notes payable In May 2021, Ittella Italy entered into a promissory
note with a financial institution in the amount of 1.00 million Euros. The note accrues interest at 1.014% and has a maturity date of
May 28, 2025, when the full principal and interest are due. The balance on the promissory note was 0.94 million Euro ($1.09 million USD)
and 0 million Euro ($0 million USD) as of September 30, 2021 and December 31, 2020, respectively. On January 6, 2020, Ittella Properties, LLC, a
variable interest entity (“VIE”) (see Note 21), refinanced all of its existing debt with a financial institution in the amount
of $2.10 million (the “Note”). The Note accrues interest at 3.60% and has a maturity date of January 31, 2035. Financial covenants
of the Note include a minimum fixed charge coverage ratio of 1.20 to 1.00. As of September 30, 2021, the Company was in compliance with
all terms and conditions of the Note. The outstanding balance on the Note was $1.94 million and $2.02 million as of September 30, 2021
and December 31, 2020, respectively. Future minimum principal payments due on the notes
payable, including notes payable to related parties, for periods subsequent to September 30, 2021 are as follows (in thousands):
Three months ended December 31, 2021 $ 3,425
2022 401
2023 408
2024 415
2025 275
2026 132
Thereafter 1,295
Total $ 6,35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17. STOCKHOLDERS’ EQUITY The condensed consolidated statements of changes
in equity reflect the Reverse Recapitalization as of October 15, 2020. Since Myjojo (Delaware) was determined to be the accounting acquirer
in the Reverse Recapitalization, all periods prior to the consummation of the Transaction reflect the balances and activity of Myjojo
(Delaware) (other than shares which were retroactively restated in connection with the Transaction). Further, the Company issued awards to certain
officers and all of its directors pursuant to the Tattooed Chef, Inc. 2020 Incentive Award Plan (“Director Awards”) on December
17, 2020 (see Note 18). Salvatore Galletti received 4,935 shares of common stock of the Company as part of the Director Awards. Such shares
together with the shares that Salvatore Galletti received as a result of the Transaction and the release of the Holdback Shares from escrow,
resulted in Salvatore Galletti having approximately 38.33% (including the shares of Company common stock held by Project Lily LLC, which
is controlled by Mr. Galletti) of the voting power of the capital stock of the Company as of September 30, 2021. On June 1, 2021, the Company issued 825,000 shares
of common stock of the Company to the principals of Harrison &amp; Co (“Harrison”) as consideration for advisory services
provided by Harrison to facilitate the successful completion of the Transaction (see Note 1). The total consideration to Harrison included
a $4.00 million success fee that was paid in cash upon closing of the Transaction and the right to 825,000 shares of common stock of the
Company to be issued between May 1, 2021 and June 30, 2021. The shares were considered share-based compensation to non-employees and were
classified as equity instruments as of October 15, 2020 (and therefore, not subject to remeasurement). The fair value of the share-based
consideration on the date of the Transaction amounted to $20.73 million. The share-based consideration was fully vested upon consummation
of the Transaction and there were no future service conditions. The fair value of the shares is also included as Transaction costs and
recognized within additional paid-in capital as a reduction to the total amount of equity raised on the Closing Date. Preferred Stock The Company is authorized to issue 10,000,000
shares of preferred stock with a par value of $0.0001 per share with such designations, voting and other rights and preferences as may
be determined from time to time by the Company’s board of directors. As of September 30, 2021 and December 31, 2020, there were
no shares of preferred stock issued or outstanding. Common Stock The Company is authorized to issue 1,000,000,000
shares of common stock with a par value of $0.0001 per share. Holders of common stock are entitled to one vote for each share. As of September
30, 2021, there were 81,982,392 shares issued and outstanding. Noncontrolling Interest Prior to the consummation of the Transaction,
noncontrolling interest in Ittella Italy was included as a component of stockholders’ equity on the accompanying condensed consolidated
balance sheets. Noncontrolling interest in Ittella International contained a redemption feature and was included as mezzanine equity on
the accompanying condensed consolidated balance sheets (Note 3). The share of income attributable to noncontrolling interest was included
as a component of net income in the accompanying consolidation statements of operations and comprehensive income prior to the Transaction. As discussed in Note 3, all noncontrolling interest
were converted into Myjojo (Delaware)’s common shares, which were subsequently exchanged for the Company’s common shares in
the Transaction. The following schedule discloses the components
of the Company’s changes in other comprehensive income attributable to noncontrolling interest for the three months ended September
30, 2020 (in thousands):
2020
Net income attributable to noncontrolling interest in Ittella Italy $ 282
Net loss attributable to noncontrolling interest in Ittella International (440 )
Increase in noncontrolling interest due to foreign currency translation 57
Change in net comprehensive income attributable to noncontrolling interest for the three months ended September 30 $ (101 ) The following schedule discloses the components
of the Company’s changes in other comprehensive income attributable to noncontrolling interest for the nine months ended September
30, 2020 (in thousands):
2020
Net income attributable to noncontrolling interest in Ittella Italy $ 950
Net income attributable to noncontrolling interest in Ittella International 198
Increase in noncontrolling interest due to foreign currency translation 91
Change in net comprehensive income attributable to noncontrolling interest for the nine months ended September 30 $ 1,239 Warrants In connection with Forum’s initial public
offering (IPO) and issuance of Private Placement Units in August 2018, Forum issued Units consisting of common stock with attached warrants
as follows: 1. Public Warrants – Forum issued 20,000,000 Units at a price of $10.00 per Unit, each Unit consisting of one share of common stock of Forum and one redeemable warrant. 2. Private Placement Warrants – Forum issued 655,000 Private Placement Units, each consisting of one share of common stock and one warrant to the Sponsor, Jefferies LLC and EarlyBirdCapital, Inc. Each Public Warrant and Private Placement Warrant
(together, the “Warrants”) entitled the holder to purchase one share of common stock at an exercise price of $11.50. The Public Warrants contained a redemption feature
that provided the Company the option to call the Public Warrants for redemption 30 days after notice to the holder when any of conditions
described in the following paragraph were met, and to require that any Public Warrant holder who desired to exercise his, her or its Public
Warrant prior to the redemption date do so on a “cashless basis,” by converting each Public Warrant for an equivalent number
of shares of common stock, determined by dividing (i) the product of the number of shares of common stock underlying the Warrants, multiplied
by the difference between the exercise price and the “Fair Market Value”, and (ii) the Fair Market Value (defined as the average
last sale price of the common stock for the ten trading days ending on the third trading day prior to the date on which the notice of
redemption is sent to the holders of the Public Warrants). The Public Warrants became exercisable upon the
occurrence of certain events (“trigger events”), which included the completion of the Transaction. Once the Public Warrants
became exercisable, the Company could redeem the Public Warrants in whole, at a price of $0.01 per warrant within 30 days after a written
notice of redemption, and if, and only if, the reported last sale price of the Company’s common stock equaled or exceeded $18.00
per share for any 20 trading days within a 30-trading day period ending three business days before the Company sent the notice of redemption
to the holder. The Private Placement Warrants are identical to
the Public Warrants, except that so long as they are held by the Sponsor, an underwriter of Forum’s IPO, or any of their permitted
transferees, the Private Placement Warrants: (i) may be exercised for cash or on a cashless basis; (ii) may not be transferred, assigned,
or sold 30 days after the completion of a defined business combination except to a permitted transferee who enters into a written agreement
with the Company agreeing to be bound by the transfer restrictions, and (iii) are not redeemable by the Company. A Warrant may be exercised only during the “Exercise
Period” commencing on the later of: (i) the date that is 30 days after the first date on which Forum completes its initial business
combination; or (ii) 12 months from the date of the closing of the IPO, and terminating on the earlier to occur (x) five years after Forum
completes its initial business combination; (y) the liquidation of the Company or, the Redemption Date (as that term is defined in the
Warrant Agreement), subject to any applicable conditions as set forth in the Warrant Agreement. The Company in its sole discretion may
extend the duration of the Warrants by delaying the expiration date, provided it give at least 20 days prior written notice of any such
extension to the registered holders of the Warrants. As discussed in Note 1, Forum completed a business
combination, which is one of the trigger events for exercisability of the Warrants. Warrant activity is as follows:
Public Private
Issued and outstanding as of October 15, 2020 20,000,000 655,000
Exercised (5,540,316 ) (247,423 )
Redeemed - -
Issued and outstanding as of December 31, 2020 14,459,684 407,577
Exercised (14,602,942 ) (278,542 )
Redeemed 143,258 -
Issued and outstanding as of September 30, 2021 - 129,035 The Public Warrants were considered freestanding
equity-classified instruments due to their detachable and separately exercisable features. Accordingly, the Public Warrants were presented
as a component of Stockholders’ Equity in accordance with ASC 815-40-25. As discussed in Note 12, the Private Placement
Warrants are considered freestanding liability-classified instruments under ASC 815-40-2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t>
        </is>
      </c>
      <c r="B1" s="2" t="inlineStr">
        <is>
          <t>9 Months Ended</t>
        </is>
      </c>
    </row>
    <row r="2">
      <c r="B2" s="2" t="inlineStr">
        <is>
          <t>Sep. 30, 2021</t>
        </is>
      </c>
    </row>
    <row r="3">
      <c r="A3" s="3" t="inlineStr">
        <is>
          <t>Share-based Payment Arrangement [Abstract]</t>
        </is>
      </c>
    </row>
    <row r="4">
      <c r="A4" s="4" t="inlineStr">
        <is>
          <t>EQUITY INCENTIVE PLAN</t>
        </is>
      </c>
      <c r="B4" s="4" t="inlineStr">
        <is>
          <t>18. Equity INCENTIVE PLAN On October 15, 2020, the Company’s Tattooed
Chef, Inc. 2020 Incentive Plan (the “Plan”) became effective and permits the granting of equity awards of up to 5,200,000
common shares to executives, employees and non-employee directors, with the maximum number of common shares to be granted in a single
fiscal year, when taken together with any cash fees paid to the non-employee director during that year in respect of his or her service
as a non-employee director, not exceeding $100,000 in total value to any non-employee director. Awards available for grant under the Plan
include Incentive Stock Options, Nonqualified Stock Options, Stock Appreciation Rights, Restricted Stock, Restricted Stock Units, Other
Share-based Awards, Other Cash-based Awards and Dividend Equivalents. Shares issued under the Plan may be newly issued shares or reissued
treasury shares. Options maybe granted at a price per share not
less than 100% of the fair market value at the date of grant. Options granted generally vest over a period of three years, subject to
the grantee’s continued service with the Company through the scheduled vested date and expire no later than 10 years from the grant
date. Stock Options Stock options under the Plan are generally granted
with a strike price equal to 100% of the fair market value of the stock on the date of grant, with a three-year vesting period and a grant
life of 10 years. The strike price may be higher than the fair value of the stock on the date of the grant but cannot be lower. The table below summarizes the stock option activity
in the Plan for the three months ended September 30, 2021:
Number of Weighted Weighted Intrinsic
Balance at June 30, 2021 1,040,300 $ 22.88 9.57 $ -
Granted 555,000 18.31
Cancelled and forfeited (1,500 ) 24.69
Exercised - -
Balance at September 30, 2021 1,593,800 $ 21.30 9.51 $ -
Exercisable at September 30, 2021 - $ - - $ - The table below summarizes the stock option activity
in the plan for the nine months ended September 30, 2021:
Number of Weighted Weighted Intrinsic
Balance at December 31, 2020 773,300 $ 24.64 9.98 $ -
Granted 825,000 18.15
Cancelled and forfeited (4,500 ) 24.69
Exercised - -
Balance at September 30, 2021 1,593,800 $ 21.30 9.51 $ -
Exercisable at September 30, 2021 - $ - - $ - There were no options exercised during the three
and nine months ended September 30, 2021. Stock-based compensation expense is recorded on
a straight-line basis over the vesting period, which is the requisite service period, beginning on the grant date. The compensation expense
is based on the fair value of each option grant using the Black-Scholes option pricing model. As of September 30, 2021 and December 31,
2020, the Company had stock-based compensation expense of $8.47 million and $5.65 million, respectively, related to unvested stock options
not yet recognized that are expected to be recognized over an estimated weighted average period of approximately three years. The fair value of each option grant was estimated
on the grant date using the Black-Scholes option pricing model with the following weighted average assumptions for the three and nine
months ended September 30, 2021:
Three months ended September 30, 2021 Nine months ended September 30, 2021
Dividend yield 0.00 % 0.00 %
Expected volatility 34.01 % 33.99 %
Risk-free interest rate 1.04 % 1.11 %
Expected term (in years) 6 6 Expected term—This represents the weighted-average
period the stock options are expected to remain outstanding based upon expected exercise and expected post-vesting termination. Risk-free interest rate—The assumption is
based upon the observed U.S. treasury rate appropriate for the expected life of the employee stock options. Expected volatility—The expected volatility
assumption is based upon the weighted-average historical daily price changes of our common stock over the most recent period equal to
the expected option life of the grant based on the contractual term of the awards, adjusted for activity which is not expected to occur
in the future. Dividend yield—The dividend yield assumption is based on our history and expectation of dividend payouts. The fair value of granted stock options was $3.50
million and $5.17 million for the three and nine months ended September 30, 2021, respectively. Any option granted under the Plan may include
tandem Stock Appreciation Rights (“SARs”). SARs may also be awarded to eligible persons independent of any option. The strike
price per common share for each SAR shall not be less than 100% of the fair value of the shares determined as of the date of grant. Restricted Stock and Restricted Stock Units
Restricted Stock Units (“RSUs”) are
convertible into shares of Company common stock upon vesting on a one-to-one basis. Restricted stock has the same rights as other issued
and outstanding shares of Company common stock except they are not entitled to dividends until the awards vest. Restrictions also limit
the sale or transfer of the RSUs or restricted stock during the vesting period. Any unvested portion of the restricted stock and RSUs
shall be terminated and forfeited upon termination of employment or service of the grantee. Director restricted stock activity under the Plan
for the three months ended September 30, 2021 is as follows:
Employee Director Non-Employee Director Awards
Number of Weighted- Number of Weighted-
Balance at June 30, 2021 - $ - - $ -
Granted - - 4,918 22.08
Vested - - (4,918 ) 22.08
Forfeited - - - -
Non-vested restricted stock at September 30, 2021 - $ - - $ - Director restricted stock activity under the Plan for the nine months
ended September 30, 2021 is as follows:
Employee Director Non-Employee Director Awards
Number of Weighted- Number of Weighted-
Balance at December 31, 2020 - $ - - $ -
Granted - - 20,134 19.70
Vested - - (20,134 ) 19.70
Forfeited - - - -
Non-vested restricted stock at September 30, 2021 - $ - - $ - For the three months ended September 30, 2021,
there was no restricted stock activity for non-director employee and consultant under the Plan. Non-director employee and consultant restricted
stock activity under the Plan for the nine months ended September 30, 2021 is as follows:
Employee Awards Non-Employee Awards
Number of Weighted- Number of Weighted-
Balance at December 31, 2020 400,000 $ 24.28 100,000 $ 24.69
Granted 30,416 23.65 110,000 18.89
Vested (4,916 ) 24.28 (110,000 ) 18.89
Forfeited (425,500 ) 24.62 (100,000 ) 24.69
Non-vested restricted stock at September 30, 2021 - $ - - $ - The fair value of consultant (non-employee) restricted
stock vested was approximately $0 and $1.90 million for the three and nine months ended September 30, 2021, respectively. The fair value
of employee restricted stock awards vested was approximately $0 and $0.08 million for the three and nine months ended September 30, 2021,
respectively. The fair value of non-employee restricted stock awards vested was $0.11 million and $0.58 million for the three and nine
months ended September 30, 2021, respectively. As of September 30, 2021, unrecognized compensation
costs related to the employee restricted stock awards was $0. Performance Shares and Performance Units This award may be granted to certain executive
officers of the Company and certain consultants and vest if the performance goals and/or other vesting criteria as stated in the relevant
award agreement are achieved or the awards otherwise vest, which generally is for a period of three to five years from the grant date.
Vesting of this award applies if the grantee remains employed or consulted by the Company through the applicable vesting date. The fair value of the award is equal to the average
market price of the Company’s common stock at the grant date, adjusted for dividends over the vesting period. Compensation expense
is recorded ratably over the period beginning on the grant date until the shares become unrestricted based on the amount of the award
that is expected to be earned, adjusted each reporting period based on current inform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19. RELATED PARTY TRANSACTIONS The Company leases office property in San Pedro,
California from Deluna Properties, Inc., a company owned by Salvatore Galletti. Rent expense was $0.06 million and $0.02 million for the
three months ended September 30, 2021 and 2020, respectively. Rent expense was $0.15 million and $0.05 million for the nine months ended
September 30, 2021 and 2020, respectively. The Company entered into a credit agreement with
Salvatore Galletti for a $1.20 million revolving line of credit in January 2007. Monthly interest payments were accrued at 4.75% above
the Prime Rate on any outstanding balance. In addition, the Company agreed to pay Salvatore Galletti 0.67% per month of the full amount
of the revolving credit line, regardless of whether the Company has borrowed against the line of credit. For the three and nine months
ended September 30, 2021 and 2020, respectively, zero amount of the fees have been paid to the lender. This agreement originally expired
on December 31, 2011, which was amended from time to time and extended to December 31, 2024. The outstanding balance of the line
of credit was $0 million as of both September 30, 2021 and December 31, 2020. On October 1, 2021, this revolving credit agreement has
been early terminated by both parties without penalty or fees. In May 2018, Ittella Italy entered into a promissory
note with Pizzo in the amount of 0.48 million Euros. The note bears interest at 8.00% per annum. The balance of the note was 0.01 million
Euros and 0.07 million Euros as of September 30, 2021 and December 31, 2020, respectively. The Company is a party to a revolving line of
credit with Marquette Business Credit with borrowing capacity of $25.00 million as of both September 30, 2021 and December 31, 2020 (Note
16). The parent organization of Marquette Business Credit is UMB (Note 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20. COMMITMENTS AND CONTINGENCIES In the ordinary course of business, the Company
also enters into real property leases, which require the Company as lessee to indemnify the lessor from liabilities arising out of the
Company’s occupancy of the properties. The Company’s indemnification obligations are generally covered under the Company’s
general insurance policies. From time to time, the Company is involved in
various litigation matters arising in the ordinary course of business. The Company does not believe the disposition of any current matter
will have a material adverse effect on its condensed consolidated financial position or results of operations. In October 2021, the Company reached an agreement
with a party to resolve a long-standing dispute through mediation and the Company has agreed to pay $0.43 million without admitting any
fault. The Company accrued the full amount on the financial statements as of September 30, 2021. A subsidiary of the Company, Ittella Italy, is
involved in certain litigation related to the death of an independent contractor who fell off of the roof of Ittella Italy’s premises
while performing pest control services. The case was brought by five relatives of the deceased worker. The five plaintiffs are seeking
collectively 1.87 million Euros from the defendants. In addition to Ittella Italy, the pest control company for which the deceased was
working at the time of the accident is co-defendant. Furthermore, under Italian law, the president of an Italian company is automatically
criminally charged if a workplace death occurs on site. Ittella Italy has engaged local counsel, and while local counsel does not
believe it is probable that Ittella Italy or its president will be found culpable, Ittella Italy cannot predict the ultimate outcome of
the litigation. Procedurally, the case remains in a very early stage of the litigation. Ultimately, a trial will be required to determine
if the defendants are liable, and if they are liable, a second separate proceeding will be required to establish the amount of damages
owed by each of the co-defendants. Ittella Italy believes any required payment could be covered by its insurance policy; however, it is
not possible to determine the amount at which the insurance company will reimburse Ittella Italy or whether any reimbursement will be
received at all. Based on information received from its Italian lawyers, Ittella Italy believes that the litigation may continue for a
number of years before it is finally resolved. The Company believes that a loss from the Ittella
Italy litigation is currently not probable, and an estimate cannot be made. Therefore, no accrual has been made as of September 30, 2021
or December 31,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solidated Variable Interest Entity</t>
        </is>
      </c>
      <c r="B1" s="2" t="inlineStr">
        <is>
          <t>9 Months Ended</t>
        </is>
      </c>
    </row>
    <row r="2">
      <c r="B2" s="2" t="inlineStr">
        <is>
          <t>Sep. 30, 2021</t>
        </is>
      </c>
    </row>
    <row r="3">
      <c r="A3" s="3" t="inlineStr">
        <is>
          <t>Accounting Policies [Abstract]</t>
        </is>
      </c>
    </row>
    <row r="4">
      <c r="A4" s="4" t="inlineStr">
        <is>
          <t>CONSOLIDATED VARIABLE INTEREST ENTITY</t>
        </is>
      </c>
      <c r="B4" s="4" t="inlineStr">
        <is>
          <t>21. CONSOLIDATED VARIABLE INTEREST ENTITY Ittella Properties LLC (“Properties”),
the Company’s consolidated VIE, owns the Alondra Building, which is leased by Ittella International for 10 years from August 1,
2015 through August 1, 2025. Properties is wholly owned by Salvatore Galletti. The construction and acquisition of the Alondra building
by Properties were funded by a loan agreement with unconditional guarantees by Ittella International and terms providing that 100% of
the Alondra building must be leased to Ittella International throughout the term of the loan agreement. The Company concluded that it has a variable interest
in Properties on the basis that Ittella International guarantees the loan for Properties and substantially all of Properties’ transactions
occur with the Ittella International. Thus, Properties’ equity at risk is considered to be insufficient to finance its activities
without additional support from Ittella International, and, therefore, Properties is considered a VIE. The results of operations and cash flows of Properties
are included in the Company’s condensed consolidated financial statements. For the three- and nine-month periods ended September
30, 2021 and 2020, 100% of the revenue of Properties is intercompany and thus was eliminated in consolidation. Properties contributed
expenses of $0.05 million for both the three-month periods ended September 30, 2021 and 2020. Properties contributed expenses of $0.16
million and $0.20 million for the nine-month periods ended September 30, 2021 and 2020,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 xml:space="preserve">22. Earnings per share The following is the summary of basic and diluted
EPS for the three months ended September 30, 2021 and 2020 (in thousands, except for share and per share amounts):
2021 2020
Numerator
Net Income (Loss) attributable to Tattooed Chef, Inc. $ (8,174 ) $ (3,087 )
Dilutive Net Income (Loss) attributable to Tattooed Chef, Inc. (8,409 ) (3,087 )
Denominator
Weighted average common shares outstanding 81,957,170 28,324,038
Effect of potentially dilutive securities related to Warrants 54,046 -
Weighted average diluted shares outstanding 82,011,216 28,324,038
Earnings per share
Basic $ (0.10 ) $ (0.11 )
Diluted $ (0.10 ) $ (0.11 ) The following have been excluded from the calculation
of diluted earnings per share as the effect of including them would have been anti-dilutive for the three months ended September 30, 2021
and 2020:
2021 2020
Stock options 279 -
Restricted stock awards - -
Total 279 - The following is the summary of basic and diluted EPS for the nine
months ended September 30, 2021 and 2020:
2021 2020
Numerator
Net Income (Loss) attributable to Tattooed Chef, Inc. $ (70,095 ) $ 2,314
Dilutive Net Income (Loss) attributable to Tattooed Chef, Inc. (70,428 ) 2,314
Denominator
Weighted average common shares outstanding 81,404,348 28,324,038
Effect of potentially dilutive securities related to Warrants 144,325 -
Weighted average diluted shares outstanding 81,548,673 28,324,038
Earnings per share
Basic $ (0.86 ) $ 0.08
Diluted $ (0.86 ) $ 0.08 The following have been excluded from the calculation
of diluted earnings per share as the effect of including them would have been anti-dilutive for the nine months ended September 30, 2021
and 2020:
2021 2020
Stock options 385 -
Restricted stock awards 30 -
Total 415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23. SUBSEQUENT EVENTS On October
22, 2021, the Company entered into an agreement to acquire Belmont Confections, Inc. (“Belmont”) Upon completion of the acquisition, Belmont
will not be treated as a significant subsidiary of the Company. In accordance with Regulation S-X, condensed financial statements and
pro forma condensed financial information for Belmont transaction will not be provided as the impact of the transaction on the Company’s
financial position, results of operations and liquidity is not material. Belmont is a privately-held company based in Youngstown, Ohio
and manufactures private label nutrition and protein bars for health and fitness companies, primarily in the United States. As of the
date of issuance of these condensed consolidated financial statements, the transaction is not clos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Sep. 30, 2021</t>
        </is>
      </c>
      <c r="C1" s="2" t="inlineStr">
        <is>
          <t>Dec. 31, 2020</t>
        </is>
      </c>
    </row>
    <row r="2">
      <c r="A2" s="3" t="inlineStr">
        <is>
          <t>Statement of Financial Position [Abstract]</t>
        </is>
      </c>
    </row>
    <row r="3">
      <c r="A3" s="4" t="inlineStr">
        <is>
          <t>Preferred stock, par value (in Dollars per share)</t>
        </is>
      </c>
      <c r="B3" s="7" t="n">
        <v>0.0001</v>
      </c>
      <c r="C3" s="7" t="n">
        <v>0.0001</v>
      </c>
    </row>
    <row r="4">
      <c r="A4" s="4" t="inlineStr">
        <is>
          <t>Preferred stock, shares authorized</t>
        </is>
      </c>
      <c r="B4" s="5" t="n">
        <v>10000000</v>
      </c>
      <c r="C4" s="5" t="n">
        <v>1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01</v>
      </c>
      <c r="C7" s="7" t="n">
        <v>0.0001</v>
      </c>
    </row>
    <row r="8">
      <c r="A8" s="4" t="inlineStr">
        <is>
          <t>Common stock, shares authorized</t>
        </is>
      </c>
      <c r="B8" s="5" t="n">
        <v>1000000000</v>
      </c>
      <c r="C8" s="5" t="n">
        <v>1000000000</v>
      </c>
    </row>
    <row r="9">
      <c r="A9" s="4" t="inlineStr">
        <is>
          <t>Common stock, shares issued</t>
        </is>
      </c>
      <c r="B9" s="5" t="n">
        <v>81982392</v>
      </c>
      <c r="C9" s="5" t="n">
        <v>71551067</v>
      </c>
    </row>
    <row r="10">
      <c r="A10" s="4" t="inlineStr">
        <is>
          <t>Common stock, shares outstanding</t>
        </is>
      </c>
      <c r="B10" s="5" t="n">
        <v>81982392</v>
      </c>
      <c r="C10" s="5" t="n">
        <v>71551067</v>
      </c>
    </row>
    <row r="11">
      <c r="A11" s="4" t="inlineStr">
        <is>
          <t>Treasury stock issued</t>
        </is>
      </c>
      <c r="B11" s="5" t="n">
        <v>0</v>
      </c>
      <c r="C11" s="5" t="n">
        <v>810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9 Months Ended</t>
        </is>
      </c>
    </row>
    <row r="2">
      <c r="B2" s="2" t="inlineStr">
        <is>
          <t>Sep. 30, 2021</t>
        </is>
      </c>
    </row>
    <row r="3">
      <c r="A3" s="3" t="inlineStr">
        <is>
          <t>Accounting Policies [Abstract]</t>
        </is>
      </c>
    </row>
    <row r="4">
      <c r="A4" s="4" t="inlineStr">
        <is>
          <t>Nature of Operations</t>
        </is>
      </c>
      <c r="B4" s="4" t="inlineStr">
        <is>
          <t xml:space="preserve">Nature of Operations General Tattooed Chef, Inc. was originally incorporated
in Delaware on May 4, 2018 under the name of Forum Merger II Corporation (“Forum”), as a special purpose acquisition company
(“SPAC”) for the purpose of effecting a merger, capital stock exchange, asset acquisitions, stock purchase, reorganization
or similar business combination with one or more business. On October 15, 2020 (the “Closing Date”),
Forum consummated the transactions contemplated within the Agreement and Plan of Merger dated June 11, 2020 as amended on August 10, 2020
(the “Merger Agreement”), by and among Forum, Myjojo, Inc., a Delaware corporation (“Myjojo (Delaware)”), Sprout
Merger Sub, Inc., a Delaware corporation and a wholly owned subsidiary of Forum (“Merger Sub”), and Salvatore Galletti, in
his capacity as the holder representative (the “Holder Representative”). The transactions contemplated by the Merger Agreement
are referred to herein as the “Transaction”. Upon the consummation of the Transaction, Merger
Sub merged with and into Myjojo (Delaware) (the “Merger”), with Myjojo (Delaware) surviving the merger. Immediately upon the
completion of the Transaction, Myjojo (Delaware) became a direct wholly owned subsidiary of Forum. Following the Closing Date, Forum changed
its name to Tattooed Chef, Inc. (“Tattooed Chef”). Tattooed Chef’s common stock began trading on the Nasdaq under the
symbol “TTCF” on October 16, 2020. Tattooed Chef, Inc. and its subsidiaries, (collectively,
the “Company”) are principally engaged in the manufacturing of plant-based foods including, but not limited to, acai and smoothie
bowls, zucchini spirals, riced cauliflower, vegetable bowls and cauliflower crust pizza primarily in the United States and Italy. About the Subsidiaries Myjojo, Inc. was an S corporation formed under
the laws of California (“Myjojo (California)”) on February 26, 2019 to facilitate a corporate reorganization of Ittella International
Inc. On March 27, 2019, Salvatore Galletti, the sole stockholder of Ittella International, Inc. contributed all of his share ownership
of Ittella International, Inc. to Myjojo (California) in exchange for 100% interest in the latter, becoming Myjojo (California)’s
sole stockholder. On May 21, 2020, Myjojo (Delaware) was formed
with Salvatore Galletti owning all of the shares of common stock. On May 27, 2020, Myjojo, Inc. (California) merged into Myjojo, Inc.,
(Delaware) with Myjojo, Inc. (Delaware) issuing shares of common stock to Salvatore Galletti, the sole stockholder of Myjojo (California). Ittella International, Inc. was formed in California
as a tax pass-through entity and subsequently converted on April 10, 2019 to a limited liability company, Ittella International, LLC (“Ittella
International”). On April 15, 2019, UMB Capital Corporation (“UMB”), a financial institution, acquired a 12.50% non-controlling
interest in Ittella International (Note 3). Ittella’s Chef, Inc. was incorporated under
the laws of the State of California on July 20, 2017 as a qualified Subchapter S subsidiary and a wholly owned subsidiary of Ittella International.
Ittella’s Chef, Inc. was formed as a tax passthrough entity for purposes of holding Ittella International’s 70% ownership
interest in Ittella Italy, S.R.L. (“Ittella Italy”). On March 15, 2019, Ittella’s Chef, Inc. was converted to a limited
liability company, Ittella’s Chef, LLC (“Ittella’s Chef”). In connection with the Transaction and as a condition
to the Closing, Myjojo (Delaware) entered into a Contribution Agreement with the minority members of Ittella International and the minority
shareholders of Ittella Italy. Under the Contribution Agreement, the minority holders contributed all of their equity interests in Ittella
International to Myjojo (Delaware) and Ittella Italy to Ittella’s Chef in exchange for Myjojo (Delaware) stock (the “Restructuring”).
The Restructuring was consummated prior to the Transaction. The shares of Myjojo (Delaware) were exchanged for shares of Forum’s
common stock upon consummation of the Transaction. On May 14, 2021, Tattooed Chef acquired New Mexico
Food Distributors, Inc. (“NMFD”) and Karsten Tortilla Factory, LLC (“Karsten”) in an all-cash transaction for
approximately $34.09 million (collectively, the “NMFD Transaction”). NMFD and Karsten were privately held companies based
in Albuquerque, New Mexico. NMFD produces and sells frozen and ready-to-eat New Mexican food products to retail and food service customers
through its network of distributors in the United States. NMFD processes its products in two leased facilities located in New Mexico.
See Note 10 Business combination and asset purchases. </t>
        </is>
      </c>
    </row>
    <row r="5">
      <c r="A5" s="4" t="inlineStr">
        <is>
          <t>Basis of Consolidation</t>
        </is>
      </c>
      <c r="B5" s="4" t="inlineStr">
        <is>
          <t xml:space="preserve">Basis of Consolidation. </t>
        </is>
      </c>
    </row>
    <row r="6">
      <c r="A6" s="4" t="inlineStr">
        <is>
          <t>Basis of Presentation</t>
        </is>
      </c>
      <c r="B6" s="4" t="inlineStr">
        <is>
          <t xml:space="preserve">Basis of Presentation. The accompanying unaudited condensed consolidated
financial statements should be read in conjunction with the Company’s Annual Report on Form 10-K for the year ended December 31,
2020 as filed with the SEC on March 19, 2021, which contains the audited financial statements and notes thereto. The financial information
as of December 31, 2020 is derived from the audited financial statements presented in the Company’s Annual Report on Form 10-K for
the year ended December 31, 2020. The interim results for the three and nine months ended September 30, 2021 are not necessarily indicative
of the results to be expected for the year ending December 31, 2021 or for any future interim periods. The Transaction was accounted for as a reverse
recapitalization in accordance with GAAP (the “Reverse Recapitalization”). Under this method, Forum was treated as the “acquired”
company (“Accounting Acquiree”) and Myjojo (Delaware), the accounting acquirer, was assumed to have issued stock for the net
assets of Forum, accompanied by a recapitalization. The net assets of Forum were stated at historical
cost, with no goodwill or other intangible assets recorded. The consolidated assets, liabilities and results of operations prior to the
reverse recapitalization were those of Myjojo (Delaware). The shares and corresponding capital amounts and earnings per share available
for common stockholders, prior to the reverse recapitalization, have been retroactively restated. </t>
        </is>
      </c>
    </row>
    <row r="7">
      <c r="A7" s="4" t="inlineStr">
        <is>
          <t>Revision of Previously Issued Financial Statements for Correction of Immaterial Errors</t>
        </is>
      </c>
      <c r="B7" s="4" t="inlineStr">
        <is>
          <t xml:space="preserve">Revision of Previously Issued Financial Statements
for Correction of Immaterial Errors.
1) Immaterial errors identified and revised in prior periods. The Company revised the
accompanying condensed consolidated statements of operations and comprehensive income for the period ended September 30, 2020 to reflect
the correction of an immaterial error for amounts previously not reflected in the comprehensive income attributable to noncontrolling
interest. This revision has no impact on the Company’s net income, retained earnings, or earnings per share. During the quarter ended
March 31, 2021, the Company revised the accompanying condensed consolidated balance sheet as of December 31, 2020, and the consolidated
statements of operations and comprehensive income, stockholders’ equity and cash flows for the year ended December
31, 2020 (not included herein) to reflect the correction of an immaterial error related to the classification of Private
Placement Warrants. These warrants are now classified as liabilities with the related changes in the fair value of these
warrants recorded in the statement of operations and comprehensive income. This revision has an immaterial impact
on the Company’s previously reported net income, earnings per share, total liabilities and stockholders’
equity. In further consideration
of the guidance in Accounting Standards Codification (“ASC”) 815-40, Derivatives and Hedging — Contracts in
Entity’s Own Equity Fair Value Measurement The revised classification
and reported values of the Private Placement Warrants as accounted for under ASC 815-40 are included in the condensed consolidated financial
statements herein. The Company revised the accompanying condensed
consolidated balance sheet and statement of stockholders’ equity as of December 31, 2020 to reflect the correction of an immaterial
error related to the presentation of 81,087 treasury shares. The treasury shares are now presented separately from common stock shares.
This revision has an immaterial impact on the Company’s previously reported net income, earnings per share, or stockholders’
equity.
2) Immaterial errors identified and revised in current quarter. The Company revised the accompanying condensed consolidated statements
of equity and operations and comprehensive income for the year ended December 31, 2020 to reflect the correction of an immaterial error
related to the grant of 825,000 stock awards to Harrison &amp; Co (“Harrison”) on October 15, 2020 as consideration for advisory
services provided by Harrison to facilitate the successful completion of the Transaction (see Note 17). The stock awards were fully vested
on grant date, and therefore a weighted average 174,041 shares should have been included in basic and diluted outstanding shares when
calculating earnings per share for the year ended December 31, 2020. In addition, the fair value of the stock awards issued in the amount
of $20.54 million should have been included as a reduction to the “Reverse Recapitalization” line item and an increase by
the same amount to the “Transaction costs, net of tax” line item. Both of these items are included within the Company’s
additional paid-in capital for the year ended December 31, 2020. This revision has no impact on the Company’s previously reported
net income but reduced the earnings per share for the year ended December 31, 2020, and had no impact on the balance sheet, total additional
paid-in capital and total stockholders’ equity as of December 31, 2020. During the period ended
September 30, 2021, the Company identified additional immaterial errors in its previously issued financial statements related to inventoriable
costs and the classification of certain accounts that primarily impact cost of goods sold and operating expenses. The Company assessed
the cumulative effect of all the errors on the prior quarterly and annual financial statements, both quantitatively and qualitatively,
in accordance with the SEC’s Staff Accounting Bulletin ("SAB") No. 99, “Materiality,” and SAB No. 108, “Considering
the Effects of Prior Year Misstatements when Quantifying Misstatements in Current Year Financial Statements,” and concluded the
errors were not material to any of the previously issued financial statements. Consequently, these errors will be corrected prospectively
and financial statements will be revised in the future when the consolidated balance sheets, statements of operations and comprehensive
income and cash flows for such prior periods are included in future filings.
3) Accumulated effect of revisions on each financial statement line item The Company revised the
condensed consolidated balance sheets as of December 31, 2019 and 2020, the condensed consolidated statements of stockholders’ equity
(deficit) for the years ended December 31, 2019 and 2020, the condensed consolidated statements of operations and comprehensive income
for years ended December 31, 2019 and 2020, the condensed consolidated statements of cash flows for the years ended December 31, 2019 and
2020, the condensed consolidated statements of cash flows for the nine months ended September 30, 2020, the condensed consolidated statements
of operations and comprehensive income for the three and six months ended June 30, 2021, three months ended March 31, 2021, three months
and nine months ended September 30, 2020, three and six months ended June 30, 2020 and three months ended March 31, 2020 to reflect the
correction of aforementioned immaterial errors.
(In thousands) Condensed Consolidated Balance Sheet
As of December 31, 2019 As Previously Current Re-classification* As Revised
Inventory $ 17,960 $ - $ (239 ) $ - $ 17,721
TOTAL CURRENT ASSETS 34,950 - (239 ) - 34,711
TOTAL ASSETS 43,896 - (239 ) - 43,657
Accounts payable 17,037 - - (358 ) 16,679
Other current liabilities 65 - - 358 423
TOTAL CURRENT LIABILITIES 30,715 - - - 30,715
TOTAL LIABILITIES 33,820 - - - 33,820
REDEEMABLE NONCONTROLLING INTEREST 6,930 - (30 ) - 6,900
Retained earnings 1,265 - (209 ) - 1,056
Total equity attributable to Myjojo, Inc. 2,890 - (209 ) - 2,681
Noncontrolling interest 256 - - - 256
TOTAL STOCKHOLDER’S EQUITY (DEFICIT) 3,146 - (209 ) - 2,937
TOTAL LIABILITIES AND STOCKHOLDERS’ EQUITY 43,896 - (239 ) - 43,657
(In thousands) Condensed Consolidated Balance Sheet
As of December 31, 2020 As Previously Current Re-classification* As Revised
Accounts receivable $ 17,991 $ - $ 1 $ - $ 17,992
Inventory 38,660 - (658 ) - 38,002
TOTAL CURRENT ASSETS 206,470 - (657 ) - 205,813
TOTAL ASSETS 266,683 - (657 ) - 266,026
Accounts payable 25,391 - - (1,316 ) 24,075
Other current liabilities 87 - - 1,316 1,403
TOTAL CURRENT LIABILITIES 30,349 - - - 30,349
Warrant liabilities - 5,184 - - 5,184
TOTAL LIABILITIES 32,339 5,184 - - 37,523
Additional paid-in capital 170,799 (6,376 ) 1 - 164,424
Retained earnings 63,537 1,192 (658 ) - 64,071
TOTAL STOCKHOLDER’S EQUITY (DEFICIT) 234,344 (5,184 ) (657 ) - 228,503
TOTAL LIABILITIES AND STOCKHOLDERS’ EQUITY 266,683 - (657 ) - 266,026
(In thousands) Condensed Consolidated Balance Sheet
As of March 31, 2021 As Previously Current Re-classification* As Revised
Inventory $ 38,701 $ - $ (662 ) $ - $ 38,039
TOTAL CURRENT ASSETS 267,397 - (662 ) - 266,735
TOTAL ASSETS 332,905 - (662 ) - 332,243
Accounts payable 31,252 - - (46 ) 31,206
Other current liabilities 1,188 - - 46 1,234
TOTAL CURRENT LIABILITIES 41,770 - - - 41,770
TOTAL LIABILITIES 45,548 - - - 45,548
Retained earnings 56,269 - (662 ) - 55,607
TOTAL STOCKHOLDER’S EQUITY (DEFICIT) 287,357 - (662 ) - 286,695
TOTAL LIABILITIES AND STOCKHOLDERS’ EQUITY 332,905 - (662 ) - 332,243
(In thousands) Condensed Consolidated Balance Sheet
As of June 30, 2021 As Previously Current Re-classification* As Revised
Inventory $ 50,818 $ - $ (1,232 ) $ - $ 49,586
TOTAL CURRENT ASSETS 222,610 - (1,232 ) - 221,378
TOTAL ASSETS 283,345 - (1,232 ) - 282,113
Accounts payable 29,269 - - (19 ) 29,250
Other current liabilities 1,840 - (1 ) 19 1,858
TOTAL CURRENT LIABILITIES 44,066 - (1 ) - 44,065
TOTAL LIABILITIES 49,005 - (1 ) - 49,004
Retained earnings 3,073 - (1,231 ) - 1,842
TOTAL STOCKHOLDER’S EQUITY (DEFICIT) 234,340 - (1,231 ) - 233,109
TOTAL LIABILITIES AND STOCKHOLDERS’ EQUITY 283,345 - (1,232 ) - 282,113
(In thousands) Condensed Consolidated
For the year ended December 31, 2019 As Previously Current As revised
REDEEMABLE NONCONTROLLING INTEREST $ 6,930 $ - $ (30 ) $ 6,900
Retained earnings ending balance 1,265 - (209 ) 1,056
(In thousands) Condensed Consolidated
For the year ended December 31, 2020 As Previously Current As revised
Additional paid in capital from exercise of warrants $ 66,559 $ 2,696 $ - $ 69,255
Additional paid in capital from reverse recapitalization 91,920 (9,072 ) 20,542 103,390
Additional paid in capital, Transaction costs, net of tax (7,227 ) - (20,542 ) (27,769 )
Additional paid in capital ending balance 170,799 (6,375 ) - 164,424
Retained earnings ending balance 63,537 1,192 (658 ) 64,071
(In thousands) Condensed Consolidated
For the year ended December 31, 2019 As Previously Current As revised
Cash Flows from Operating Activities:
Net income $ 5,608 $ - $ (198 ) $ 5,410
Changes in operating assets and liabilities:
Inventory (6,757 ) - 198 (6,559 )
Net cash (used in) provided by operating activities (1,076 ) - - (1,076 )
(In thousands) Condensed Consolidated
For the year ended December 31, 2020 As Previously Current As revised
Cash Flows from Operating Activities:
Net income $ 68,724 $ 1,192 $ (419 ) $ 69,497
Adjustments to reconcile net income to net provided by (cash used in) operating activities:
Revaluation of common stock warrant liability to estimated fair value - (1,192 ) - (1,192 )
Changes in operating assets and liabilities: -
Inventory (20,700 ) - 419 (20,281 )
Net cash (used in) provided by operating activities (13,367 ) - - (13,367 )
(In thousands) Condensed Consolidated
For the nine months ended September 30, 2020 As Previously Current As revised
Cash Flows from Operating Activities:
Net income $ 3,894 $ - $ (432 ) $ 3,462
Changes in operating assets and liabilities:
Inventory (9,934 ) - 432 (9,502 )
Net cash (used in) provided by operating activities 1,820 - - 1,820
(In thousands, except EPS) Condensed Consolidated
For the year ended December 31, 2019 As Previously Current As Revised
Revenue $ 84,919 $ - $ (1 ) $ 84,918
Cost of goods sold 71,209 - 524 71,733
Gross profit 13,710 - (525 ) 13,185
Operating expense 7,454 - (327 ) 7,127
Income from operations 6,256 - (198 ) 6,058
INCOME (LOSS) BEFORE PROVISION FOR INCOME TAXES 5,762 - (198 ) 5,564
Net income (loss) 5,608 - (198 ) 5,410
LESS: INCOME ATTRIBUTABLE TO NONCONTROLLING INTERESTS 1,082 - (25 ) 1,057
NET INCOME (LOSS) ATTRIBUTABLE TO TATTOOED CHEF, INC. 4,526 - (173 ) 4,353
Basic net income (loss) per share 0.16 - (0.01 ) 0.15
Diluted net income (loss) per share 0.16 - (0.01 ) 0.15
(In thousands, except EPS) Condensed Consolidated
For the three months ended March 31, 2020 As Previously Current As Revised
Revenue $ 33,170 $ - $ 2 $ 33,172
Cost of goods sold 23,927 - 109 24,036
Gross profit 9,243 - (107 ) 9,136
Operating expense 2,390 - (30 ) 2,360
Income from operations 6,853 - (77 ) 6,776
INCOME (LOSS) BEFORE PROVISION FOR INCOME TAXES 6,629 - (77 ) 6,552
Net income (loss) 5,899 - (77 ) 5,822
LESS: INCOME ATTRIBUTABLE TO NONCONTROLLING INTERESTS 1,022 - (10 ) 1,012
NET INCOME (LOSS) ATTRIBUTABLE TO TATTOOED CHEF, INC. 4,877 - (67 ) 4,810
Basic net income (loss) per share 0.17 (0.00 ) 0.17
Diluted net income (loss) per share 0.17 - (0.00 ) 0.17
(In thousands, except EPS) Condensed Consolidated
For the three months ended June 30, 2020 As Previously Current As Revised
Revenue $ 34,764 $ - $ 3 $ 34,767
Cost of goods sold 31,019 - (169 ) 30,850
Gross profit 3,745 - 172 3,917
Operating expense 2,068 - 541 2,609
Income from operations 1,677 - (369 ) 1,308
INCOME (LOSS) BEFORE PROVISION FOR INCOME TAXES 1,808 - (369 ) 1,439
Net income (loss) 1,255 - (369 ) 886
LESS: INCOME ATTRIBUTABLE TO NONCONTROLLING INTERESTS 339 - (46 ) 293
NET INCOME (LOSS) ATTRIBUTABLE TO TATTOOED CHEF, INC. 916 - (323 ) 593
Basic net income (loss) per share 0.03 - (0.01 ) 0.02
Diluted net income (loss) per share 0.03 - (0.01 ) 0.02
(In thousands, except EPS) Condensed Consolidated
For the six months ended June 30, 2020 As Previously Current As Revised
Revenue $ 67,934 $ - $ 5 $ 67,939
Cost of goods sold 54,946 - (60 ) 54,886
Gross profit 12,988 - 65 13,053
Operating expense 4,458 - 511 4,969
Income from operations 8,530 - (446 ) 8,084
INCOME (LOSS) BEFORE PROVISION FOR INCOME TAXES 8,437 - (446 ) 7,991
Net income (loss) 7,154 - (446 ) 6,708
LESS: INCOME ATTRIBUTABLE TO NONCONTROLLING INTERESTS 1,361 - (56 ) 1,305
NET INCOME (LOSS) ATTRIBUTABLE TO TATTOOED CHEF, INC. 5,793 - (390 ) 5,403
Basic net income (loss) per share 0.20 - (0.01 ) 0.19
Diluted net income (loss) per share 0.20 - (0.01 ) 0.19
(In thousands, except EPS) Condensed Consolidated
For the three months ended September 30, 2020 As Previously Current As Revised
Revenue $ 40,962 $ - $ 2 $ 40,964
Cost of goods sold 37,180 - (447 ) 36,733
Gross profit 3,782 - 449 4,231
Operating expense 7,187 - 434 7,621
Loss from operations (3,405 ) - 15 (3,390 )
INCOME (LOSS) BEFORE PROVISION FOR INCOME TAXES (2,768 ) - 15 (2,753 )
Net income (loss) (3,260 ) - 15 (3,245 )
LESS: INCOME ATTRIBUTABLE TO NONCONTROLLING INTERESTS (160 ) - 2 (158 )
NET INCOME (LOSS) ATTRIBUTABLE TO TATTOOED CHEF, INC. (3,100 ) - 13 (3,087 )
Basic net loss per share (0.11 ) - 0.00 (0.11 )
Diluted net loss per share (0.11 ) - 0.00 (0.11 )
Comprehensive income (3,844 ) - 15 (3,829 )
Less: income (loss) attributable to the noncontrolling interest 57 (160 ) 2 (101 )
Comprehensive income attributable to Tattooed Chef, Inc. stockholders (3,901 ) 160 13 (3,728 )
(In thousands, except EPS) Condensed Consolidated
For the nine months ended September 30, 2020 As Previously Current As Revised
Revenue $ 108,896 $ - $ 7 $ 108,903
Cost of goods sold 92,126 - (507 ) 91,619
Gross profit 16,770 - 514 17,284
Operating expense 11,645 - 945 12,590
Income from operations 5,125 - (431 ) 4,694
INCOME (LOSS) BEFORE PROVISION FOR INCOME TAXES 5,669 - (431 ) 5,238
Net income (loss) 3,894 - (432 ) 3,462
LESS: INCOME ATTRIBUTABLE TO NONCONTROLLING INTERESTS 1,201 - (53 ) 1,148
NET INCOME (LOSS) ATTRIBUTABLE TO TATTOOED CHEF, INC. 2,693 - (379 ) 2,314
Basic net income per share 0.10 - (0.02 ) 0.08
Diluted net income per share 0.10 - (0.02 ) 0.08
Comprehensive income 3,693 - (432 ) 3,261
Less: income (loss) attributable to the noncontrolling interest 91 1,201 (53 ) 1,239
Comprehensive income attributable to Tattooed Chef, Inc. stockholders 3,602 (1,201 ) (379 ) 2,022
(In thousands, except EPS and shares) Condensed Consolidated
For the year ended December 31, 2020 As Previously Current As Revised
Revenue $ 148,492 $ - $ 6 $ 148,498
Cost of goods sold 124,836 - 1,756 126,592
Gross profit 23,656 - (1,750 ) 21,906
Operating expense 32,541 - (1,331 ) 31,210
Loss from operations (8,885 ) - (419 ) (9,304 )
Other income 38,066 1,192 - 39,258
INCOME (LOSS) BEFORE PROVISION FOR INCOME TAXES 28,446 1,192 (419 ) 29,219
Net income (loss) 68,724 1,192 (419 ) 69,497
LESS: INCOME ATTRIBUTABLE TO NONCONTROLLING INTERESTS 1,475 - (53 ) 1,422
NET INCOME (LOSS) ATTRIBUTABLE TO TATTOOED CHEF, INC. 67,249 1,192 (366 ) 68,075
Basic net income per share 1.85 0.03 (0.01 ) 1.87
Diluted net income per share 1.69 0.03 (0.02 ) 1.70
Basic 36,313,821 - 174,041 36,487,862
Diluted 39,903,147 - 174,041 40,077,188
(In thousands, except EPS and
shares) Condensed Consolidated
For the three months ended March 31, 2021 As Previously Current As Revised
Revenue $ 52,682 $ - $ - $ 52,682
Cost of goods sold 45,905 - (390 ) 45,515
Gross profit 6,777 - 390 7,167
Operating expense 13,795 - 394 14,189
Loss from operations (7,018 ) - (4 ) (7,022 )
INCOME (LOSS) BEFORE PROVISION FOR INCOME TAXES (9,627 ) - (4 ) (9,631 )
Net income (loss) (8,152 ) - (4 ) (8,156 )
NET INCOME (LOSS) ATTRIBUTABLE TO TATTOOED CHEF, INC. (8,152 ) - (4 ) (8,156 )
Basic net loss per share (0.10 ) - (0.00 ) (0.10 )
Diluted net loss per share (0.11 ) - (0.00 ) (0.11 )
Basic 79,415,105 - 825,000 80,240,105
Diluted 79,719,129 - 825,000 80,544,129
(In thousands, except EPS) Condensed Consolidated
For the three months ended June 30, 2021 As Previously Current As Revised
Revenue $ 50,716 $ - $ (206 ) $ 50,510
Cost of goods sold 42,750 - (797 ) 41,953
Gross profit 7,966 - 591 8,557
Operating expense 15,900 - 1,160 17,060
Loss from operations (7,934 ) - (569 ) (8,503 )
INCOME (LOSS) BEFORE PROVISION FOR INCOME TAXES (7,211 ) - (569 ) (7,780 )
Net income (loss) (53,196 ) - (569 ) (53,765 )
NET INCOME (LOSS) ATTRIBUTABLE TO TATTOOED CHEF, INC. (53,196 ) - (569 ) (53,765 )
Basic net loss per share (0.65 ) - (0.01 ) (0.66 )
Diluted net loss per share (0.65 ) - (0.01 ) (0.66 )
(In thousands, except EPS) Condensed Consolidated
For the six months ended June 30, 2021 As Previously Current As Revised
Revenue $ 103,398 $ - $ (206 ) $ 103,192
Cost of goods sold 89,534 - (2,066 ) 87,468
Gross profit 13,864 - 1,860 15,724
Operating expense 28,816 - 2,433 31,249
Loss from operations (14,952 ) - (573 ) (15,525 )
INCOME (LOSS) BEFORE PROVISION FOR INCOME TAXES (16,838 ) - (573 ) (17,411 )
Net income (loss) (61,348 ) - (573 ) (61,921 )
NET INCOME (LOSS) ATTRIBUTABLE TO TATTOOED CHEF, INC. (61,348 ) - (573 ) (61,921 )
Basic net loss per share (0.76 ) - (0.00 ) (0.76 )
Diluted net loss per share (0.76 ) - (0.00 ) (0.76 )
* The adjustment columns above represent the following: Previously
Revised: Immaterial errors were identified and revised in prior periods. Current Revisions:
Immaterial errors were identified and revised in current quarter. Reclassifications:
Certain prior period amounts related to taxes payable were reclassified from Accounts Payable to Other Current Liabilities. </t>
        </is>
      </c>
    </row>
    <row r="8">
      <c r="A8" s="4" t="inlineStr">
        <is>
          <t>Fair Value of Financial Instruments</t>
        </is>
      </c>
      <c r="B8" s="4" t="inlineStr">
        <is>
          <t xml:space="preserve">Fair Value of Financial Instruments.
Level 1 - Inputs utilize quoted prices (unadjusted) in active markets for identical assets or liabilities that the Company is able to access at the measurement date.
Level 2 - Inputs other than quoted prices included within Level 1 that are observable for the asset or liability, either directly or indirectly, and can reference interest rates, yield curves, implied volatilities and credit spreads.
Level 3 - Inputs are unobservable data points for the asset or liability, and include situations where there is limited, if any, market activity for the asset or liability. </t>
        </is>
      </c>
    </row>
    <row r="9">
      <c r="A9" s="4" t="inlineStr">
        <is>
          <t>Cash</t>
        </is>
      </c>
      <c r="B9" s="4" t="inlineStr">
        <is>
          <t xml:space="preserve">Cash. </t>
        </is>
      </c>
    </row>
    <row r="10">
      <c r="A10" s="4" t="inlineStr">
        <is>
          <t>Foreign Currency</t>
        </is>
      </c>
      <c r="B10" s="4" t="inlineStr">
        <is>
          <t xml:space="preserve">Foreign Currency. The accompanying condensed consolidated financial
statements are expressed in United States dollars. Assets and liabilities of foreign operations are translated at period-end rates of
exchange. Revenues, costs and expenses are translated at average rates of exchange prevailing during the period. Equity adjustments resulting
from translating foreign currency financial statements are accumulated as a separate component of stockholders’ equity. The Company conducts business globally and is
therefore exposed to adverse movements in foreign currency exchange rates, specifically the Euro to US dollar. To limit the exposure related
to foreign currency changes, the Company entered into foreign currency exchange forward contracts starting in 2020. The Company does not
enter into contracts for speculative purposes. In February 2020, the Company entered into a trading
facility for derivative forward contracts. Under this facility, the Company has access to open foreign exchange forward contract instruments
to purchase a specific amount of funds in Euros and to settle, on an agreed-upon future date, in a corresponding amount of funds in United
States dollars. During the nine months ended September 30, 2021 and 2020, the Company entered into foreign currency exchange forward contracts
to purchase 55.36 million Euros and 37.79 million Euros, respectively. The notional amounts of these derivatives are $66.80 million and
$42.81 million for the nine months ended September 30, 2021 and 2020, respectively. These derivatives are not designated as hedging
instruments. Gains and losses on the contracts are included in other income net, and substantially offset foreign exchange gains and losses
from the short-term effects of foreign currency fluctuations on assets and liabilities, such as purchases, receivables and payables, which
are denominated in currencies other than the functional currency of the reporting entity. These derivative instruments generally have
maturities of up to nine months. </t>
        </is>
      </c>
    </row>
    <row r="11">
      <c r="A11" s="4" t="inlineStr">
        <is>
          <t>Accounts Receivable</t>
        </is>
      </c>
      <c r="B11" s="4" t="inlineStr">
        <is>
          <t xml:space="preserve">Accounts Receivable. </t>
        </is>
      </c>
    </row>
    <row r="12">
      <c r="A12" s="4" t="inlineStr">
        <is>
          <t>Inventory</t>
        </is>
      </c>
      <c r="B12" s="4" t="inlineStr">
        <is>
          <t xml:space="preserve">Inventory. Overhead costs are allocated to the units produced
within the reporting period, while abnormal costs are charged to current operations as incurred. The Company monitors the remaining utility
of its inventory and writes down inventory for excess or obsolescence as appropriate. </t>
        </is>
      </c>
    </row>
    <row r="13">
      <c r="A13" s="4" t="inlineStr">
        <is>
          <t>Property, Plant and Equipment</t>
        </is>
      </c>
      <c r="B13" s="4" t="inlineStr">
        <is>
          <t xml:space="preserve">Property, Plant and Equipment </t>
        </is>
      </c>
    </row>
    <row r="14">
      <c r="A14" s="4" t="inlineStr">
        <is>
          <t>Goodwill</t>
        </is>
      </c>
      <c r="B14" s="4" t="inlineStr">
        <is>
          <t xml:space="preserve">Goodwill. </t>
        </is>
      </c>
    </row>
    <row r="15">
      <c r="A15" s="4" t="inlineStr">
        <is>
          <t>Long-Lived and Intangible Assets</t>
        </is>
      </c>
      <c r="B15" s="4" t="inlineStr">
        <is>
          <t xml:space="preserve">Long-Lived and Intangible Assets. </t>
        </is>
      </c>
    </row>
    <row r="16">
      <c r="A16" s="4" t="inlineStr">
        <is>
          <t>Warrants</t>
        </is>
      </c>
      <c r="B16" s="4" t="inlineStr">
        <is>
          <t xml:space="preserve">Warrants. The
agreements with respect to the Company’s Private Placement Warrants include provisions related to determining settlement amounts
that preclude the Private Placement Warrants from being accounted for as components of equity. As these warrants meet the definition of
a derivative as contemplated in ASC 815-40, the Private Placement Warrants are recorded as derivative liabilities on the condensed consolidated
balance sheets and measured at fair value at inception (on the Closing Date) and at each reporting date in accordance with ASC 820, with
changes in fair value recognized in the condensed consolidated statements of operations and other comprehensive income (loss) in the period
of change. </t>
        </is>
      </c>
    </row>
    <row r="17">
      <c r="A17" s="4" t="inlineStr">
        <is>
          <t>Revenue Recognition</t>
        </is>
      </c>
      <c r="B17" s="4" t="inlineStr">
        <is>
          <t xml:space="preserve">Revenue Recognition. Control generally transfers to the customer when
the product is shipped or delivered to the customer based upon applicable shipping terms. Customer contracts generally do include more
than one performance obligation and the performance obligations in the Company’s contracts are satisfied within one year. No payment
terms beyond one year are granted at contract inception. The Company disaggregates revenue based on the
type of products sold to its customers – private label, Tattooed Chef and other. The other revenue stream constitutes sale of similar
food products directly to customers through a third-party vendor and the Company acts as a principal in these transactions. Most contracts also include some form of variable
consideration, most commonly in the form of discounts and demonstration costs. Variable consideration is treated as a reduction in revenue
when product revenue is recognized. Depending on the specific type of variable consideration, the Company uses either the expected value
or most likely amount method to determine the variable consideration. The Company reviews and updates its estimates and related accruals
of variable consideration each period based on the terms of the agreements, historical experience, and any recent changes in the market. The Company does not have significant unbilled
receivable balances arising from transactions with customers. The Company does not capitalize contract inception costs as contracts are
generally one year or less and the Company does not incur significant fulfillment costs requiring capitalization. The Company’s
deferred revenue balance is primarily comprised of sales to customers whose contractual shipping terms are FOB destination. Deferred revenue
was $0.63 million and $1.71 million as of September 30, 2021 and December 31, 2020, respectively. The Company recognizes shipping and handling costs
related to products transferred to the end customer as fulfillment cost. The Company enters into certain arrangements with
its customers to provide inventory for promotional purposes (“Promotional Items”). Such arrangements are not tied to immediate
or future sales of any particular product. Instead, the Company will occasionally offer these Promotional Items in a targeted way to increase
product awareness. Since a Promotional Item does not provide a material right, it is not considered a distinct performance obligation.
As such, the cost of the Promotional Item is not presented within cost of goods sold and is instead treated as an operating expense. </t>
        </is>
      </c>
    </row>
    <row r="18">
      <c r="A18" s="4" t="inlineStr">
        <is>
          <t>Cost of Sales</t>
        </is>
      </c>
      <c r="B18" s="4" t="inlineStr">
        <is>
          <t xml:space="preserve">Cost of Sales. </t>
        </is>
      </c>
    </row>
    <row r="19">
      <c r="A19" s="4" t="inlineStr">
        <is>
          <t>Operating Expenses</t>
        </is>
      </c>
      <c r="B19" s="4" t="inlineStr">
        <is>
          <t xml:space="preserve">Operating Expenses. </t>
        </is>
      </c>
    </row>
    <row r="20">
      <c r="A20" s="4" t="inlineStr">
        <is>
          <t>Sales and Marketing Expenses</t>
        </is>
      </c>
      <c r="B20" s="4" t="inlineStr">
        <is>
          <t xml:space="preserve">Sales and Marketing Expenses. </t>
        </is>
      </c>
    </row>
    <row r="21">
      <c r="A21" s="4" t="inlineStr">
        <is>
          <t>Interest Expense</t>
        </is>
      </c>
      <c r="B21" s="4" t="inlineStr">
        <is>
          <t xml:space="preserve">Interest Expense. </t>
        </is>
      </c>
    </row>
    <row r="22">
      <c r="A22" s="4" t="inlineStr">
        <is>
          <t>Deferred Financing Costs</t>
        </is>
      </c>
      <c r="B22" s="4" t="inlineStr">
        <is>
          <t xml:space="preserve">Deferred Financing Costs. </t>
        </is>
      </c>
    </row>
    <row r="23">
      <c r="A23" s="4" t="inlineStr">
        <is>
          <t>Stock-based Compensation</t>
        </is>
      </c>
      <c r="B23" s="4" t="inlineStr">
        <is>
          <t xml:space="preserve">Stock-based Compensation. Compensation — Stock Compensation Under the provisions of ASC 718, Compensation—Stock
Compensation </t>
        </is>
      </c>
    </row>
    <row r="24">
      <c r="A24" s="4" t="inlineStr">
        <is>
          <t>Income Taxes</t>
        </is>
      </c>
      <c r="B24" s="4" t="inlineStr">
        <is>
          <t xml:space="preserve">Income Taxes. ASC 740 prescribes a recognition threshold and
a measurement attribute for the financial statement recognition and measurement of tax positions taken or expected to be taken in a tax
return. For those benefits to be recognized, a tax position must first be determined to be more likely to be sustained based solely on
its technical merits, and if so, then measured to be the largest benefit that has a greater than 50% likelihood of being sustained upon
examination by taxing authorities. There were no unrecognized tax benefits as of September 30, 2021 and December 31, 2020, respectively.
The Company recognizes accrued interest and penalties related to unrecognized tax benefits as income tax expense. No amounts were accrued
for the payment of interest and penalties as of September 30, 2021 or December 31, 2020. The Company is currently not aware of any issues
under review that could result in significant payment, accruals, or material deviation from its tax position. The Company is subject to
income tax examinations by major taxing authorities since inception. See Note 15 for more information on the Company’s accounting
for income taxes. </t>
        </is>
      </c>
    </row>
    <row r="25">
      <c r="A25" s="4" t="inlineStr">
        <is>
          <t>Accumulated Other Comprehensive Income (Loss)</t>
        </is>
      </c>
      <c r="B25" s="4" t="inlineStr">
        <is>
          <t xml:space="preserve">Accumulated Other Comprehensive Income (Loss). </t>
        </is>
      </c>
    </row>
    <row r="26">
      <c r="A26" s="4" t="inlineStr">
        <is>
          <t>Use of Estimates</t>
        </is>
      </c>
      <c r="B26" s="4" t="inlineStr">
        <is>
          <t xml:space="preserve">Use of Estimates. </t>
        </is>
      </c>
    </row>
    <row r="27">
      <c r="A27" s="4" t="inlineStr">
        <is>
          <t>Concentrations of Credit Risk</t>
        </is>
      </c>
      <c r="B27" s="4" t="inlineStr">
        <is>
          <t xml:space="preserve">Concentrations of Credit Risk. Three customers accounted for 63% and 87% of the
Company’s revenue during the three months ended September 30, 2021 and 2020, respectively.
Customer 2021 2020
Customer A 19 % 36 %
Customer C 33 % 30 %
Customer B 11 % 21 % Three customers accounted for 76% and 87% of the
Company’s revenue during the nine months ended September 30, 2021 and 2020, respectively.
Customer 2021 2020
Customer C 34 % 36 %
Customer A 31 % 34 %
Customer B 11 % 17 % Customers accounting for more than 10% of the
Company’s accounts receivable as of September 30, 2021 and December 31, 2020 were:
Customer September 30, December 31,
Customer A 19 % 24 %
Customer B * 10 %
Customer C 28 % 53 %
Customer D 15 % **
* Customer
B accounted for less than 10% of accounts receivable as of September 30, 2021. However, customer B accounted for 10% as of December 31,
2020 and as such was included in the disclosure above for comparison purposes.
** Customer
D is a new customer in 2021, accounted for 15% as of September 30, 2021 and as such was included in the disclosure above for comparison
purposes. </t>
        </is>
      </c>
    </row>
    <row r="28">
      <c r="A28" s="4" t="inlineStr">
        <is>
          <t>Segment Information</t>
        </is>
      </c>
      <c r="B28" s="4" t="inlineStr">
        <is>
          <t xml:space="preserve">Segment Information. Long-lived assets consist of property, plant and
equipment, net of depreciation, and are categorized based on geographic location as follows:
Definite Lived Intangible Assets (in thousands) September 30, December 31,
Italy $ - $ -
United States - tradenames 179 -
Total $ 179 $ -
Definite Lived Intangible Assets Remaining
Description:
Tradenames 1.75
Long Lived Assets (in thousands) September 30, December 31,
Italy $ 15,744 $ 9,113
United States 23,925 6,970
Total $ 39,669 $ 16,083 </t>
        </is>
      </c>
    </row>
    <row r="29">
      <c r="A29" s="4" t="inlineStr">
        <is>
          <t>COVID-19 Pandemic</t>
        </is>
      </c>
      <c r="B29" s="4" t="inlineStr">
        <is>
          <t xml:space="preserve">COVID-19 Pandemic. Despite partial remote working conditions, the
Company’s business activities have continued to operate with minimal interruptions. However, the pandemic may adversely affect the
Company’s suppliers and could impair its ability to obtain raw material inventory in the quantities or of a quality the Company
desires. The Company currently sources a material amount of its raw materials from Italy. Though the Company is not dependent on any single
Italian grower for its supply of a certain crop, events (including the pandemic) generally affecting these growers could adversely affect
the Company’s business. If the Company is unable to manage its supply chain effectively and ensure that its products are available
to meet consumer demand, operating costs could increase, and sales and profit margins could decrease. On March 27, 2020, the Coronavirus Aid, Relief,
and Economic Security Act (“CARES Act”) was enacted.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increased limitations on qualified charitable contributions and
technical corrections to tax depreciation methods for qualified improvement property. It also appropriated funds for the Small Business
Administration’s Paycheck Protection Programs that are forgivable in certain situations to promote continued employment, as well
as Economic Injury Disaster Loans to provide liquidity to small businesses harmed by COVID-19. The Company has elected not to apply for
a Paycheck Protection Program loan. The Company has analyzed the provisions of the CARES Act and determined it did not have a material
impact on the Company’s financial condition, results of operations or cash flows for the periods presented. The extent to which this pandemic could adversely
impact the Company’s future business, financial condition and results of operations is dependent upon various factors, many of which
are highly uncertain and outside the control of the Company. </t>
        </is>
      </c>
    </row>
    <row r="30">
      <c r="A30" s="4" t="inlineStr">
        <is>
          <t>Earnings per share</t>
        </is>
      </c>
      <c r="B30" s="4" t="inlineStr">
        <is>
          <t xml:space="preserve">Earnings per share. </t>
        </is>
      </c>
    </row>
    <row r="31">
      <c r="A31" s="4" t="inlineStr">
        <is>
          <t>Emerging Growth Company (“EGC”)</t>
        </is>
      </c>
      <c r="B31" s="4" t="inlineStr">
        <is>
          <t>Emerging Growth Company (“EGC”).</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revision of previously issued financial statements for correction of immaterial errors</t>
        </is>
      </c>
      <c r="B4" s="4" t="inlineStr">
        <is>
          <t xml:space="preserve">(In thousands) Condensed Consolidated Balance Sheet
As of December 31, 2019 As Previously Current Re-classification* As Revised
Inventory $ 17,960 $ - $ (239 ) $ - $ 17,721
TOTAL CURRENT ASSETS 34,950 - (239 ) - 34,711
TOTAL ASSETS 43,896 - (239 ) - 43,657
Accounts payable 17,037 - - (358 ) 16,679
Other current liabilities 65 - - 358 423
TOTAL CURRENT LIABILITIES 30,715 - - - 30,715
TOTAL LIABILITIES 33,820 - - - 33,820
REDEEMABLE NONCONTROLLING INTEREST 6,930 - (30 ) - 6,900
Retained earnings 1,265 - (209 ) - 1,056
Total equity attributable to Myjojo, Inc. 2,890 - (209 ) - 2,681
Noncontrolling interest 256 - - - 256
TOTAL STOCKHOLDER’S EQUITY (DEFICIT) 3,146 - (209 ) - 2,937
TOTAL LIABILITIES AND STOCKHOLDERS’ EQUITY 43,896 - (239 ) - 43,657
(In thousands) Condensed Consolidated Balance Sheet
As of December 31, 2020 As Previously Current Re-classification* As Revised
Accounts receivable $ 17,991 $ - $ 1 $ - $ 17,992
Inventory 38,660 - (658 ) - 38,002
TOTAL CURRENT ASSETS 206,470 - (657 ) - 205,813
TOTAL ASSETS 266,683 - (657 ) - 266,026
Accounts payable 25,391 - - (1,316 ) 24,075
Other current liabilities 87 - - 1,316 1,403
TOTAL CURRENT LIABILITIES 30,349 - - - 30,349
Warrant liabilities - 5,184 - - 5,184
TOTAL LIABILITIES 32,339 5,184 - - 37,523
Additional paid-in capital 170,799 (6,376 ) 1 - 164,424
Retained earnings 63,537 1,192 (658 ) - 64,071
TOTAL STOCKHOLDER’S EQUITY (DEFICIT) 234,344 (5,184 ) (657 ) - 228,503
TOTAL LIABILITIES AND STOCKHOLDERS’ EQUITY 266,683 - (657 ) - 266,026
(In thousands) Condensed Consolidated Balance Sheet
As of March 31, 2021 As Previously Current Re-classification* As Revised
Inventory $ 38,701 $ - $ (662 ) $ - $ 38,039
TOTAL CURRENT ASSETS 267,397 - (662 ) - 266,735
TOTAL ASSETS 332,905 - (662 ) - 332,243
Accounts payable 31,252 - - (46 ) 31,206
Other current liabilities 1,188 - - 46 1,234
TOTAL CURRENT LIABILITIES 41,770 - - - 41,770
TOTAL LIABILITIES 45,548 - - - 45,548
Retained earnings 56,269 - (662 ) - 55,607
TOTAL STOCKHOLDER’S EQUITY (DEFICIT) 287,357 - (662 ) - 286,695
TOTAL LIABILITIES AND STOCKHOLDERS’ EQUITY 332,905 - (662 ) - 332,243
(In thousands) Condensed Consolidated Balance Sheet
As of June 30, 2021 As Previously Current Re-classification* As Revised
Inventory $ 50,818 $ - $ (1,232 ) $ - $ 49,586
TOTAL CURRENT ASSETS 222,610 - (1,232 ) - 221,378
TOTAL ASSETS 283,345 - (1,232 ) - 282,113
Accounts payable 29,269 - - (19 ) 29,250
Other current liabilities 1,840 - (1 ) 19 1,858
TOTAL CURRENT LIABILITIES 44,066 - (1 ) - 44,065
TOTAL LIABILITIES 49,005 - (1 ) - 49,004
Retained earnings 3,073 - (1,231 ) - 1,842
TOTAL STOCKHOLDER’S EQUITY (DEFICIT) 234,340 - (1,231 ) - 233,109
TOTAL LIABILITIES AND STOCKHOLDERS’ EQUITY 283,345 - (1,232 ) - 282,113
(In thousands) Condensed Consolidated
For the year ended December 31, 2019 As Previously Current As revised
REDEEMABLE NONCONTROLLING INTEREST $ 6,930 $ - $ (30 ) $ 6,900
Retained earnings ending balance 1,265 - (209 ) 1,056
(In thousands) Condensed Consolidated
For the year ended December 31, 2020 As Previously Current As revised
Additional paid in capital from exercise of warrants $ 66,559 $ 2,696 $ - $ 69,255
Additional paid in capital from reverse recapitalization 91,920 (9,072 ) 20,542 103,390
Additional paid in capital, Transaction costs, net of tax (7,227 ) - (20,542 ) (27,769 )
Additional paid in capital ending balance 170,799 (6,375 ) - 164,424
Retained earnings ending balance 63,537 1,192 (658 ) 64,071
(In thousands) Condensed Consolidated
For the year ended December 31, 2019 As Previously Current As revised
Cash Flows from Operating Activities:
Net income $ 5,608 $ - $ (198 ) $ 5,410
Changes in operating assets and liabilities:
Inventory (6,757 ) - 198 (6,559 )
Net cash (used in) provided by operating activities (1,076 ) - - (1,076 )
(In thousands) Condensed Consolidated
For the year ended December 31, 2020 As Previously Current As revised
Cash Flows from Operating Activities:
Net income $ 68,724 $ 1,192 $ (419 ) $ 69,497
Adjustments to reconcile net income to net provided by (cash used in) operating activities:
Revaluation of common stock warrant liability to estimated fair value - (1,192 ) - (1,192 )
Changes in operating assets and liabilities: -
Inventory (20,700 ) - 419 (20,281 )
Net cash (used in) provided by operating activities (13,367 ) - - (13,367 )
(In thousands) Condensed Consolidated
For the nine months ended September 30, 2020 As Previously Current As revised
Cash Flows from Operating Activities:
Net income $ 3,894 $ - $ (432 ) $ 3,462
Changes in operating assets and liabilities:
Inventory (9,934 ) - 432 (9,502 )
Net cash (used in) provided by operating activities 1,820 - - 1,820
(In thousands, except EPS) Condensed Consolidated
For the year ended December 31, 2019 As Previously Current As Revised
Revenue $ 84,919 $ - $ (1 ) $ 84,918
Cost of goods sold 71,209 - 524 71,733
Gross profit 13,710 - (525 ) 13,185
Operating expense 7,454 - (327 ) 7,127
Income from operations 6,256 - (198 ) 6,058
INCOME (LOSS) BEFORE PROVISION FOR INCOME TAXES 5,762 - (198 ) 5,564
Net income (loss) 5,608 - (198 ) 5,410
LESS: INCOME ATTRIBUTABLE TO NONCONTROLLING INTERESTS 1,082 - (25 ) 1,057
NET INCOME (LOSS) ATTRIBUTABLE TO TATTOOED CHEF, INC. 4,526 - (173 ) 4,353
Basic net income (loss) per share 0.16 - (0.01 ) 0.15
Diluted net income (loss) per share 0.16 - (0.01 ) 0.15
(In thousands, except EPS) Condensed Consolidated
For the three months ended March 31, 2020 As Previously Current As Revised
Revenue $ 33,170 $ - $ 2 $ 33,172
Cost of goods sold 23,927 - 109 24,036
Gross profit 9,243 - (107 ) 9,136
Operating expense 2,390 - (30 ) 2,360
Income from operations 6,853 - (77 ) 6,776
INCOME (LOSS) BEFORE PROVISION FOR INCOME TAXES 6,629 - (77 ) 6,552
Net income (loss) 5,899 - (77 ) 5,822
LESS: INCOME ATTRIBUTABLE TO NONCONTROLLING INTERESTS 1,022 - (10 ) 1,012
NET INCOME (LOSS) ATTRIBUTABLE TO TATTOOED CHEF, INC. 4,877 - (67 ) 4,810
Basic net income (loss) per share 0.17 (0.00 ) 0.17
Diluted net income (loss) per share 0.17 - (0.00 ) 0.17
(In thousands, except EPS) Condensed Consolidated
For the three months ended June 30, 2020 As Previously Current As Revised
Revenue $ 34,764 $ - $ 3 $ 34,767
Cost of goods sold 31,019 - (169 ) 30,850
Gross profit 3,745 - 172 3,917
Operating expense 2,068 - 541 2,609
Income from operations 1,677 - (369 ) 1,308
INCOME (LOSS) BEFORE PROVISION FOR INCOME TAXES 1,808 - (369 ) 1,439
Net income (loss) 1,255 - (369 ) 886
LESS: INCOME ATTRIBUTABLE TO NONCONTROLLING INTERESTS 339 - (46 ) 293
NET INCOME (LOSS) ATTRIBUTABLE TO TATTOOED CHEF, INC. 916 - (323 ) 593
Basic net income (loss) per share 0.03 - (0.01 ) 0.02
Diluted net income (loss) per share 0.03 - (0.01 ) 0.02
(In thousands, except EPS) Condensed Consolidated
For the six months ended June 30, 2020 As Previously Current As Revised
Revenue $ 67,934 $ - $ 5 $ 67,939
Cost of goods sold 54,946 - (60 ) 54,886
Gross profit 12,988 - 65 13,053
Operating expense 4,458 - 511 4,969
Income from operations 8,530 - (446 ) 8,084
INCOME (LOSS) BEFORE PROVISION FOR INCOME TAXES 8,437 - (446 ) 7,991
Net income (loss) 7,154 - (446 ) 6,708
LESS: INCOME ATTRIBUTABLE TO NONCONTROLLING INTERESTS 1,361 - (56 ) 1,305
NET INCOME (LOSS) ATTRIBUTABLE TO TATTOOED CHEF, INC. 5,793 - (390 ) 5,403
Basic net income (loss) per share 0.20 - (0.01 ) 0.19
Diluted net income (loss) per share 0.20 - (0.01 ) 0.19
(In thousands, except EPS) Condensed Consolidated
For the three months ended September 30, 2020 As Previously Current As Revised
Revenue $ 40,962 $ - $ 2 $ 40,964
Cost of goods sold 37,180 - (447 ) 36,733
Gross profit 3,782 - 449 4,231
Operating expense 7,187 - 434 7,621
Loss from operations (3,405 ) - 15 (3,390 )
INCOME (LOSS) BEFORE PROVISION FOR INCOME TAXES (2,768 ) - 15 (2,753 )
Net income (loss) (3,260 ) - 15 (3,245 )
LESS: INCOME ATTRIBUTABLE TO NONCONTROLLING INTERESTS (160 ) - 2 (158 )
NET INCOME (LOSS) ATTRIBUTABLE TO TATTOOED CHEF, INC. (3,100 ) - 13 (3,087 )
Basic net loss per share (0.11 ) - 0.00 (0.11 )
Diluted net loss per share (0.11 ) - 0.00 (0.11 )
Comprehensive income (3,844 ) - 15 (3,829 )
Less: income (loss) attributable to the noncontrolling interest 57 (160 ) 2 (101 )
Comprehensive income attributable to Tattooed Chef, Inc. stockholders (3,901 ) 160 13 (3,728 )
(In thousands, except EPS) Condensed Consolidated
For the nine months ended September 30, 2020 As Previously Current As Revised
Revenue $ 108,896 $ - $ 7 $ 108,903
Cost of goods sold 92,126 - (507 ) 91,619
Gross profit 16,770 - 514 17,284
Operating expense 11,645 - 945 12,590
Income from operations 5,125 - (431 ) 4,694
INCOME (LOSS) BEFORE PROVISION FOR INCOME TAXES 5,669 - (431 ) 5,238
Net income (loss) 3,894 - (432 ) 3,462
LESS: INCOME ATTRIBUTABLE TO NONCONTROLLING INTERESTS 1,201 - (53 ) 1,148
NET INCOME (LOSS) ATTRIBUTABLE TO TATTOOED CHEF, INC. 2,693 - (379 ) 2,314
Basic net income per share 0.10 - (0.02 ) 0.08
Diluted net income per share 0.10 - (0.02 ) 0.08
Comprehensive income 3,693 - (432 ) 3,261
Less: income (loss) attributable to the noncontrolling interest 91 1,201 (53 ) 1,239
Comprehensive income attributable to Tattooed Chef, Inc. stockholders 3,602 (1,201 ) (379 ) 2,022
(In thousands, except EPS and shares) Condensed Consolidated
For the year ended December 31, 2020 As Previously Current As Revised
Revenue $ 148,492 $ - $ 6 $ 148,498
Cost of goods sold 124,836 - 1,756 126,592
Gross profit 23,656 - (1,750 ) 21,906
Operating expense 32,541 - (1,331 ) 31,210
Loss from operations (8,885 ) - (419 ) (9,304 )
Other income 38,066 1,192 - 39,258
INCOME (LOSS) BEFORE PROVISION FOR INCOME TAXES 28,446 1,192 (419 ) 29,219
Net income (loss) 68,724 1,192 (419 ) 69,497
LESS: INCOME ATTRIBUTABLE TO NONCONTROLLING INTERESTS 1,475 - (53 ) 1,422
NET INCOME (LOSS) ATTRIBUTABLE TO TATTOOED CHEF, INC. 67,249 1,192 (366 ) 68,075
Basic net income per share 1.85 0.03 (0.01 ) 1.87
Diluted net income per share 1.69 0.03 (0.02 ) 1.70
Basic 36,313,821 - 174,041 36,487,862
Diluted 39,903,147 - 174,041 40,077,188
(In thousands, except EPS and
shares) Condensed Consolidated
For the three months ended March 31, 2021 As Previously Current As Revised
Revenue $ 52,682 $ - $ - $ 52,682
Cost of goods sold 45,905 - (390 ) 45,515
Gross profit 6,777 - 390 7,167
Operating expense 13,795 - 394 14,189
Loss from operations (7,018 ) - (4 ) (7,022 )
INCOME (LOSS) BEFORE PROVISION FOR INCOME TAXES (9,627 ) - (4 ) (9,631 )
Net income (loss) (8,152 ) - (4 ) (8,156 )
NET INCOME (LOSS) ATTRIBUTABLE TO TATTOOED CHEF, INC. (8,152 ) - (4 ) (8,156 )
Basic net loss per share (0.10 ) - (0.00 ) (0.10 )
Diluted net loss per share (0.11 ) - (0.00 ) (0.11 )
Basic 79,415,105 - 825,000 80,240,105
Diluted 79,719,129 - 825,000 80,544,129
(In thousands, except EPS) Condensed Consolidated
For the three months ended June 30, 2021 As Previously Current As Revised
Revenue $ 50,716 $ - $ (206 ) $ 50,510
Cost of goods sold 42,750 - (797 ) 41,953
Gross profit 7,966 - 591 8,557
Operating expense 15,900 - 1,160 17,060
Loss from operations (7,934 ) - (569 ) (8,503 )
INCOME (LOSS) BEFORE PROVISION FOR INCOME TAXES (7,211 ) - (569 ) (7,780 )
Net income (loss) (53,196 ) - (569 ) (53,765 )
NET INCOME (LOSS) ATTRIBUTABLE TO TATTOOED CHEF, INC. (53,196 ) - (569 ) (53,765 )
Basic net loss per share (0.65 ) - (0.01 ) (0.66 )
Diluted net loss per share (0.65 ) - (0.01 ) (0.66 )
(In thousands, except EPS) Condensed Consolidated
For the six months ended June 30, 2021 As Previously Current As Revised
Revenue $ 103,398 $ - $ (206 ) $ 103,192
Cost of goods sold 89,534 - (2,066 ) 87,468
Gross profit 13,864 - 1,860 15,724
Operating expense 28,816 - 2,433 31,249
Loss from operations (14,952 ) - (573 ) (15,525 )
INCOME (LOSS) BEFORE PROVISION FOR INCOME TAXES (16,838 ) - (573 ) (17,411 )
Net income (loss) (61,348 ) - (573 ) (61,921 )
NET INCOME (LOSS) ATTRIBUTABLE TO TATTOOED CHEF, INC. (61,348 ) - (573 ) (61,921 )
Basic net loss per share (0.76 ) - (0.00 ) (0.76 )
Diluted net loss per share (0.76 ) - (0.00 ) (0.76 ) Previously
Revised: Immaterial errors were identified and revised in prior periods. Current Revisions:
Immaterial errors were identified and revised in current quarter. Reclassifications:
Certain prior period amounts related to taxes payable were reclassified from Accounts Payable to Other Current Liabilities. </t>
        </is>
      </c>
    </row>
    <row r="5">
      <c r="A5" s="4" t="inlineStr">
        <is>
          <t>Schedule of accounts receivables</t>
        </is>
      </c>
      <c r="B5" s="4" t="inlineStr">
        <is>
          <t xml:space="preserve">Customer 2021 2020
Customer A 19 % 36 %
Customer C 33 % 30 %
Customer B 11 % 21 %
Customer 2021 2020
Customer C 34 % 36 %
Customer A 31 % 34 %
Customer B 11 % 17 %
Customer September 30, December 31,
Customer A 19 % 24 %
Customer B * 10 %
Customer C 28 % 53 %
Customer D 15 % **
* Customer
B accounted for less than 10% of accounts receivable as of September 30, 2021. However, customer B accounted for 10% as of December 31,
2020 and as such was included in the disclosure above for comparison purposes.
** Customer
D is a new customer in 2021, accounted for 15% as of September 30, 2021 and as such was included in the disclosure above for comparison
purposes. </t>
        </is>
      </c>
    </row>
    <row r="6">
      <c r="A6" s="4" t="inlineStr">
        <is>
          <t>Schedule of definite lived intangible assets</t>
        </is>
      </c>
      <c r="B6" s="4" t="inlineStr">
        <is>
          <t xml:space="preserve">Definite Lived Intangible Assets (in thousands) September 30, December 31,
Italy $ - $ -
United States - tradenames 179 -
Total $ 179 $ - </t>
        </is>
      </c>
    </row>
    <row r="7">
      <c r="A7" s="4" t="inlineStr">
        <is>
          <t>Schedule of remaining useful life</t>
        </is>
      </c>
      <c r="B7" s="4" t="inlineStr">
        <is>
          <t xml:space="preserve">Definite Lived Intangible Assets Remaining
Description:
Tradenames 1.75 </t>
        </is>
      </c>
    </row>
    <row r="8">
      <c r="A8" s="4" t="inlineStr">
        <is>
          <t>Schedule of long lived assets</t>
        </is>
      </c>
      <c r="B8" s="4" t="inlineStr">
        <is>
          <t xml:space="preserve">Long Lived Assets (in thousands) September 30, December 31,
Italy $ 15,744 $ 9,113
United States 23,925 6,970
Total $ 39,669 $ 16,08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deemable Noncontrolling Interest (Tables)</t>
        </is>
      </c>
      <c r="B1" s="2" t="inlineStr">
        <is>
          <t>9 Months Ended</t>
        </is>
      </c>
    </row>
    <row r="2">
      <c r="B2" s="2" t="inlineStr">
        <is>
          <t>Sep. 30, 2021</t>
        </is>
      </c>
    </row>
    <row r="3">
      <c r="A3" s="3" t="inlineStr">
        <is>
          <t>Redeemable Noncontrolling Interest [Abstract]</t>
        </is>
      </c>
    </row>
    <row r="4">
      <c r="A4" s="4" t="inlineStr">
        <is>
          <t>Schedule of changes in the carrying value of the redeemable noncontrolling interest</t>
        </is>
      </c>
      <c r="B4" s="4" t="inlineStr">
        <is>
          <t xml:space="preserve">Amount
Redeemable Noncontrolling Interest as of July 1, 2020 $ 43,815
Net loss attributable to redeemable noncontrolling interest (440 )
Accretion to redeemable noncontrolling interest 442
Redeemable Noncontrolling Interest as of September 30, 2020 $ 43,817
Amount
Redeemable Noncontrolling Interest as of January 1, 2020 $ 6,900
Net income attributable to redeemable noncontrolling interest 198
Accretion to redeemable noncontrolling interest 36,719
Redeemable Noncontrolling Interest as of September 30, 2020 $ 43,81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 (Tables)</t>
        </is>
      </c>
      <c r="B1" s="2" t="inlineStr">
        <is>
          <t>9 Months Ended</t>
        </is>
      </c>
    </row>
    <row r="2">
      <c r="B2" s="2" t="inlineStr">
        <is>
          <t>Sep. 30, 2021</t>
        </is>
      </c>
    </row>
    <row r="3">
      <c r="A3" s="3" t="inlineStr">
        <is>
          <t>Revenue Recognition [Abstract]</t>
        </is>
      </c>
    </row>
    <row r="4">
      <c r="A4" s="4" t="inlineStr">
        <is>
          <t>Schedule of revenue streams</t>
        </is>
      </c>
      <c r="B4" s="4" t="inlineStr">
        <is>
          <t xml:space="preserve">2021 2020
Revenue Streams (in thousands) Revenue % Total Revenue % Total
Tattooed Chef $ 35,289 60 % $ 22,629 55 %
Private Label 23,118 39 % 18,106 44 %
Other revenues 373 1 % 229 1 %
Total $ 58,780 $ 40,964
2021 2020
Revenue Streams (in thousands) Revenue % Total Revenue % Total
Tattooed Chef $ 104,245 64 % $ 60,643 55 %
Private Label 56,698 35 % 47,495 44 %
Other revenues 1,029 1 % 765 1 %
Total $ 161,972 $ 108,90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1</t>
        </is>
      </c>
    </row>
    <row r="3">
      <c r="A3" s="3" t="inlineStr">
        <is>
          <t>Inventory Disclosure [Abstract]</t>
        </is>
      </c>
    </row>
    <row r="4">
      <c r="A4" s="4" t="inlineStr">
        <is>
          <t>Schedule of inventory</t>
        </is>
      </c>
      <c r="B4" s="4" t="inlineStr">
        <is>
          <t xml:space="preserve">September 30, December 31,
Raw materials $ 16,327 $ 16,534
Work-in-process 3,993 5,040
Finished goods 21,001 13,424
Packaging 3,950 3,004
Total $ 45,271 $ 38,00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9 Months Ended</t>
        </is>
      </c>
    </row>
    <row r="2">
      <c r="B2" s="2" t="inlineStr">
        <is>
          <t>Sep. 30, 2021</t>
        </is>
      </c>
    </row>
    <row r="3">
      <c r="A3" s="3" t="inlineStr">
        <is>
          <t>Prepaid Expenses And Other Current Assets [Abstract]</t>
        </is>
      </c>
    </row>
    <row r="4">
      <c r="A4" s="4" t="inlineStr">
        <is>
          <t>Schedule of prepaid expenses and other current assets</t>
        </is>
      </c>
      <c r="B4" s="4" t="inlineStr">
        <is>
          <t xml:space="preserve">September 30, December 31,
Prepaid advertising expenses $ 4,406 $ -
Prepaid expenses, other 2,510 1,897
Tax credits 1,275 1,884
Warrants receivable (see Note 17) - 13,542
Other current assets 65 917
Total $ 8,256 $ 18,24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Plant, and Equipment, Net (Tables)</t>
        </is>
      </c>
      <c r="B1" s="2" t="inlineStr">
        <is>
          <t>9 Months Ended</t>
        </is>
      </c>
    </row>
    <row r="2">
      <c r="B2" s="2" t="inlineStr">
        <is>
          <t>Sep. 30, 2021</t>
        </is>
      </c>
    </row>
    <row r="3">
      <c r="A3" s="3" t="inlineStr">
        <is>
          <t>Property, Plant and Equipment [Abstract]</t>
        </is>
      </c>
    </row>
    <row r="4">
      <c r="A4" s="4" t="inlineStr">
        <is>
          <t>Schedule of property, plant and equipment</t>
        </is>
      </c>
      <c r="B4" s="4" t="inlineStr">
        <is>
          <t xml:space="preserve">September 30, December 31,
Building $ 6,886 $ 2,574
Leasehold improvements 3,915 2,106
Machinery and equipment 27,122 12,526
Computer equipment 536 187
Furniture and fixtures 161 109
Land 1,602 -
Construction in progress 5,478 1,533
45,700 19,035
Less: accumulated depreciation (6,031 ) (2,952 )
Property, plant, and equipment, net $ 39,669 $ 16,08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net (Tables)</t>
        </is>
      </c>
      <c r="B1" s="2" t="inlineStr">
        <is>
          <t>9 Months Ended</t>
        </is>
      </c>
    </row>
    <row r="2">
      <c r="B2" s="2" t="inlineStr">
        <is>
          <t>Sep. 30, 2021</t>
        </is>
      </c>
    </row>
    <row r="3">
      <c r="A3" s="3" t="inlineStr">
        <is>
          <t>Goodwill and Intangible Assets Disclosure [Abstract]</t>
        </is>
      </c>
    </row>
    <row r="4">
      <c r="A4" s="4" t="inlineStr">
        <is>
          <t>Schedule of intangible assets</t>
        </is>
      </c>
      <c r="B4" s="4" t="inlineStr">
        <is>
          <t xml:space="preserve">September 30, December 31,
Tradenames $ 220 $ -
Less: accumulated amortization (41 ) -
Net $ 179 $ - </t>
        </is>
      </c>
    </row>
    <row r="5">
      <c r="A5" s="4" t="inlineStr">
        <is>
          <t>Schedule of estimated future amortization expense for the definite-lived intangible assets</t>
        </is>
      </c>
      <c r="B5" s="4" t="inlineStr">
        <is>
          <t xml:space="preserve">Three months ended December 31, 2021 $ 28
2022 110
2023 41
Total $ 17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Business Combination and Asset Purchases (Tables)</t>
        </is>
      </c>
      <c r="B1" s="2" t="inlineStr">
        <is>
          <t>9 Months Ended</t>
        </is>
      </c>
    </row>
    <row r="2">
      <c r="B2" s="2" t="inlineStr">
        <is>
          <t>Sep. 30, 2021</t>
        </is>
      </c>
    </row>
    <row r="3">
      <c r="A3" s="3" t="inlineStr">
        <is>
          <t>Business Combinations [Abstract]</t>
        </is>
      </c>
    </row>
    <row r="4">
      <c r="A4" s="4" t="inlineStr">
        <is>
          <t>Schedule of fair value of assets acquired and liabilities</t>
        </is>
      </c>
      <c r="B4" s="4" t="inlineStr">
        <is>
          <t xml:space="preserve">Amount
Purchase consideration $ 34,091
Assets acquired and liabilities assumed
Cash $ 173
Accounts receivable 3,567
Inventory 3,169
Prepaid expenses and other current assets 122
Property, plant and equipment 12,746
Favorable leasehold position 1,444
Other noncurrent assets 29
Intangible assets – tradenames 220
Accounts payable (3,735 )
Accrued expenses (78 )
Finance lease (2,917 )
Goodwill 19,351
Total $ 34,091 </t>
        </is>
      </c>
    </row>
    <row r="5">
      <c r="A5" s="4" t="inlineStr">
        <is>
          <t>Schedule of pro forma financial information</t>
        </is>
      </c>
      <c r="B5" s="4" t="inlineStr">
        <is>
          <t xml:space="preserve">Three Months Ended Nine Months Ended
2021 2020 2021 2020
Net Revenue - pro forma combined $ 58,780 $ 49,139 $ 174,813 $ 129,505
Net (Loss) Income - pro forma combined (8,174 ) (3,349 ) (70,197 ) 2,286
Weighted Average Shares:
Basic 81,957,170 28,324,038 81,404,348 28,324,038
Diluted 82,011,216 28,324,038 81,548,673 28,324,038
Net Income (Loss) per Share:
Basic $ (0.10 ) $ (0.12 ) $ (0.86 ) $ 0.08
Diluted $ (0.10 ) $ (0.12 ) $ (0.86 ) $ 0.08 </t>
        </is>
      </c>
    </row>
    <row r="6">
      <c r="A6" s="4" t="inlineStr">
        <is>
          <t>Schedule of assets acquisitions</t>
        </is>
      </c>
      <c r="B6" s="4" t="inlineStr">
        <is>
          <t xml:space="preserve">Assets acquired – Esogel
Specialized machinery – facility $ 2,168
Machinery and equipment 534
Other 10
Total assets acquired – Esogel $ 2,712
Assets acquired – Ferdifin
Building $ 1,396
Land 776
Total assets acquired – Ferdifin $ 2,17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1</t>
        </is>
      </c>
    </row>
    <row r="3">
      <c r="A3" s="3" t="inlineStr">
        <is>
          <t>Derivative Instruments and Hedging Activities Disclosure [Abstract]</t>
        </is>
      </c>
    </row>
    <row r="4">
      <c r="A4" s="4" t="inlineStr">
        <is>
          <t>Schedule of derivative instruments</t>
        </is>
      </c>
      <c r="B4" s="4" t="inlineStr">
        <is>
          <t xml:space="preserve">Balance Sheet Line Item September 30, December 31,
Derivatives not designated as hedging instruments:
Foreign currency derivatives Prepaid expenses and other current assets $ - $ 866
Foreign currency derivatives Forward contract derivative liability 1,788 -
Total $ 1,788 $ 866 </t>
        </is>
      </c>
    </row>
    <row r="5">
      <c r="A5" s="4" t="inlineStr">
        <is>
          <t>Schedule of condensed consolidated statements of operations and comprehensive income (loss) of derivative instruments not designated as hedges</t>
        </is>
      </c>
      <c r="B5" s="4" t="inlineStr">
        <is>
          <t xml:space="preserve">Line Item in Statements Three months Nine months
Derivatives not designated as hedging instruments:
Foreign currency derivatives Other income (expense) $ (853 ) $ (2,654 )
Total $ (853 ) $ (2,654 )
Line Item in Statements Three months Nine months
Derivatives not designated as hedging instruments:
Foreign currency derivatives Other income (expense) $ 825 $ 1,113
Total $ 825 $ 1,11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t>
        </is>
      </c>
      <c r="B4" s="6" t="n">
        <v>58780</v>
      </c>
      <c r="C4" s="6" t="n">
        <v>40964</v>
      </c>
      <c r="D4" s="6" t="n">
        <v>161972</v>
      </c>
      <c r="E4" s="6" t="n">
        <v>108903</v>
      </c>
    </row>
    <row r="5">
      <c r="A5" s="4" t="inlineStr">
        <is>
          <t>COST OF GOODS SOLD</t>
        </is>
      </c>
      <c r="B5" s="5" t="n">
        <v>52836</v>
      </c>
      <c r="C5" s="5" t="n">
        <v>36733</v>
      </c>
      <c r="D5" s="5" t="n">
        <v>140304</v>
      </c>
      <c r="E5" s="5" t="n">
        <v>91619</v>
      </c>
    </row>
    <row r="6">
      <c r="A6" s="4" t="inlineStr">
        <is>
          <t>GROSS PROFIT</t>
        </is>
      </c>
      <c r="B6" s="5" t="n">
        <v>5944</v>
      </c>
      <c r="C6" s="5" t="n">
        <v>4231</v>
      </c>
      <c r="D6" s="5" t="n">
        <v>21668</v>
      </c>
      <c r="E6" s="5" t="n">
        <v>17284</v>
      </c>
    </row>
    <row r="7">
      <c r="A7" s="4" t="inlineStr">
        <is>
          <t>OPERATING EXPENSES</t>
        </is>
      </c>
      <c r="B7" s="5" t="n">
        <v>13604</v>
      </c>
      <c r="C7" s="5" t="n">
        <v>7621</v>
      </c>
      <c r="D7" s="5" t="n">
        <v>44853</v>
      </c>
      <c r="E7" s="5" t="n">
        <v>12590</v>
      </c>
    </row>
    <row r="8">
      <c r="A8" s="4" t="inlineStr">
        <is>
          <t>(LOSS) INCOME FROM OPERATIONS</t>
        </is>
      </c>
      <c r="B8" s="5" t="n">
        <v>-7660</v>
      </c>
      <c r="C8" s="5" t="n">
        <v>-3390</v>
      </c>
      <c r="D8" s="5" t="n">
        <v>-23185</v>
      </c>
      <c r="E8" s="5" t="n">
        <v>4694</v>
      </c>
    </row>
    <row r="9">
      <c r="A9" s="4" t="inlineStr">
        <is>
          <t>Interest expense</t>
        </is>
      </c>
      <c r="B9" s="5" t="n">
        <v>-45</v>
      </c>
      <c r="C9" s="5" t="n">
        <v>-188</v>
      </c>
      <c r="D9" s="5" t="n">
        <v>-159</v>
      </c>
      <c r="E9" s="5" t="n">
        <v>-569</v>
      </c>
    </row>
    <row r="10">
      <c r="A10" s="4" t="inlineStr">
        <is>
          <t>Other (expense) income</t>
        </is>
      </c>
      <c r="B10" s="5" t="n">
        <v>-724</v>
      </c>
      <c r="C10" s="5" t="n">
        <v>825</v>
      </c>
      <c r="D10" s="5" t="n">
        <v>-2496</v>
      </c>
      <c r="E10" s="5" t="n">
        <v>1113</v>
      </c>
    </row>
    <row r="11">
      <c r="A11" s="4" t="inlineStr">
        <is>
          <t>(LOSS) INCOME BEFORE PROVISION FOR INCOME TAXES</t>
        </is>
      </c>
      <c r="B11" s="5" t="n">
        <v>-8429</v>
      </c>
      <c r="C11" s="5" t="n">
        <v>-2753</v>
      </c>
      <c r="D11" s="5" t="n">
        <v>-25840</v>
      </c>
      <c r="E11" s="5" t="n">
        <v>5238</v>
      </c>
    </row>
    <row r="12">
      <c r="A12" s="4" t="inlineStr">
        <is>
          <t>INCOME TAX (EXPENSE) BENEFIT</t>
        </is>
      </c>
      <c r="B12" s="5" t="n">
        <v>255</v>
      </c>
      <c r="C12" s="5" t="n">
        <v>-492</v>
      </c>
      <c r="D12" s="5" t="n">
        <v>-44255</v>
      </c>
      <c r="E12" s="5" t="n">
        <v>-1776</v>
      </c>
    </row>
    <row r="13">
      <c r="A13" s="4" t="inlineStr">
        <is>
          <t>NET (LOSS) INCOME</t>
        </is>
      </c>
      <c r="B13" s="5" t="n">
        <v>-8174</v>
      </c>
      <c r="C13" s="5" t="n">
        <v>-3245</v>
      </c>
      <c r="D13" s="5" t="n">
        <v>-70095</v>
      </c>
      <c r="E13" s="5" t="n">
        <v>3462</v>
      </c>
    </row>
    <row r="14">
      <c r="A14" s="4" t="inlineStr">
        <is>
          <t>LESS: INCOME (LOSS) ATTRIBUTABLE TO NONCONTROLLING INTERESTS</t>
        </is>
      </c>
      <c r="B14" s="4" t="inlineStr">
        <is>
          <t xml:space="preserve"> </t>
        </is>
      </c>
      <c r="C14" s="5" t="n">
        <v>-158</v>
      </c>
      <c r="D14" s="4" t="inlineStr">
        <is>
          <t xml:space="preserve"> </t>
        </is>
      </c>
      <c r="E14" s="5" t="n">
        <v>1148</v>
      </c>
    </row>
    <row r="15">
      <c r="A15" s="4" t="inlineStr">
        <is>
          <t>NET (LOSS) INCOME ATTRIBUTABLE TO TATTOOED CHEF, INC.</t>
        </is>
      </c>
      <c r="B15" s="6" t="n">
        <v>-8174</v>
      </c>
      <c r="C15" s="6" t="n">
        <v>-3087</v>
      </c>
      <c r="D15" s="6" t="n">
        <v>-70095</v>
      </c>
      <c r="E15" s="6" t="n">
        <v>2314</v>
      </c>
    </row>
    <row r="16">
      <c r="A16" s="3" t="inlineStr">
        <is>
          <t>NET INCOME (LOSS) PER SHARE</t>
        </is>
      </c>
    </row>
    <row r="17">
      <c r="A17" s="4" t="inlineStr">
        <is>
          <t>Basic (in Dollars per share)</t>
        </is>
      </c>
      <c r="B17" s="8" t="n">
        <v>-0.1</v>
      </c>
      <c r="C17" s="9" t="n">
        <v>-0.11</v>
      </c>
      <c r="D17" s="9" t="n">
        <v>-0.86</v>
      </c>
      <c r="E17" s="9" t="n">
        <v>0.08</v>
      </c>
    </row>
    <row r="18">
      <c r="A18" s="4" t="inlineStr">
        <is>
          <t>Diluted (in Dollars per share)</t>
        </is>
      </c>
      <c r="B18" s="8" t="n">
        <v>-0.1</v>
      </c>
      <c r="C18" s="9" t="n">
        <v>-0.11</v>
      </c>
      <c r="D18" s="9" t="n">
        <v>-0.86</v>
      </c>
      <c r="E18" s="9" t="n">
        <v>0.08</v>
      </c>
    </row>
    <row r="19">
      <c r="A19" s="3" t="inlineStr">
        <is>
          <t>WEIGHTED AVERAGE COMMON SHARES</t>
        </is>
      </c>
    </row>
    <row r="20">
      <c r="A20" s="4" t="inlineStr">
        <is>
          <t>Basic (in Shares)</t>
        </is>
      </c>
      <c r="B20" s="5" t="n">
        <v>81957170</v>
      </c>
      <c r="C20" s="5" t="n">
        <v>28324038</v>
      </c>
      <c r="D20" s="5" t="n">
        <v>81404348</v>
      </c>
      <c r="E20" s="5" t="n">
        <v>28324038</v>
      </c>
    </row>
    <row r="21">
      <c r="A21" s="4" t="inlineStr">
        <is>
          <t>Diluted (in Shares)</t>
        </is>
      </c>
      <c r="B21" s="5" t="n">
        <v>82011216</v>
      </c>
      <c r="C21" s="5" t="n">
        <v>28324038</v>
      </c>
      <c r="D21" s="5" t="n">
        <v>81548673</v>
      </c>
      <c r="E21" s="5" t="n">
        <v>28324038</v>
      </c>
    </row>
    <row r="22">
      <c r="A22" s="3" t="inlineStr">
        <is>
          <t>OTHER COMPREHENSIVE (LOSS) INCOME, NET OF TAX</t>
        </is>
      </c>
    </row>
    <row r="23">
      <c r="A23" s="4" t="inlineStr">
        <is>
          <t>Foreign currency translation adjustments</t>
        </is>
      </c>
      <c r="B23" s="6" t="n">
        <v>-808</v>
      </c>
      <c r="C23" s="6" t="n">
        <v>-584</v>
      </c>
      <c r="D23" s="6" t="n">
        <v>-909</v>
      </c>
      <c r="E23" s="6" t="n">
        <v>-201</v>
      </c>
    </row>
    <row r="24">
      <c r="A24" s="4" t="inlineStr">
        <is>
          <t>Total other comprehensive (loss) income, net of tax</t>
        </is>
      </c>
      <c r="B24" s="5" t="n">
        <v>-808</v>
      </c>
      <c r="C24" s="5" t="n">
        <v>-584</v>
      </c>
      <c r="D24" s="5" t="n">
        <v>-909</v>
      </c>
      <c r="E24" s="5" t="n">
        <v>-201</v>
      </c>
    </row>
    <row r="25">
      <c r="A25" s="4" t="inlineStr">
        <is>
          <t>Comprehensive (loss) income</t>
        </is>
      </c>
      <c r="B25" s="5" t="n">
        <v>-8982</v>
      </c>
      <c r="C25" s="5" t="n">
        <v>-3829</v>
      </c>
      <c r="D25" s="5" t="n">
        <v>-71004</v>
      </c>
      <c r="E25" s="5" t="n">
        <v>3261</v>
      </c>
    </row>
    <row r="26">
      <c r="A26" s="4" t="inlineStr">
        <is>
          <t>Less: comprehensive income attributable to the noncontrolling interest</t>
        </is>
      </c>
      <c r="B26" s="4" t="inlineStr">
        <is>
          <t xml:space="preserve"> </t>
        </is>
      </c>
      <c r="C26" s="5" t="n">
        <v>-101</v>
      </c>
      <c r="D26" s="4" t="inlineStr">
        <is>
          <t xml:space="preserve"> </t>
        </is>
      </c>
      <c r="E26" s="5" t="n">
        <v>1239</v>
      </c>
    </row>
    <row r="27">
      <c r="A27" s="4" t="inlineStr">
        <is>
          <t>Comprehensive (loss) income attributable to Tattooed Chef, Inc. stockholders</t>
        </is>
      </c>
      <c r="B27" s="6" t="n">
        <v>-8982</v>
      </c>
      <c r="C27" s="6" t="n">
        <v>-3728</v>
      </c>
      <c r="D27" s="6" t="n">
        <v>-71004</v>
      </c>
      <c r="E27" s="6" t="n">
        <v>202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fair value measurement of the private placement warrants as of each measurement</t>
        </is>
      </c>
      <c r="B4" s="4" t="inlineStr">
        <is>
          <t xml:space="preserve">Input October 15, December 31, September 30,
Risk-free interest rate 0.32 % 0.34 % 0.79 %
Expected term (years) 5 4.79 4.04
Expected volatility 35.00 % 35.00 % 55.00 %
Exercise price $ 11.50 $ 11.50 $ 11.50
Fair value of warrants $ 13.85 $ 12.72 $ 10.41 </t>
        </is>
      </c>
    </row>
    <row r="5">
      <c r="A5" s="4" t="inlineStr">
        <is>
          <t>Schedule of changes in fair value of warrant liabilities</t>
        </is>
      </c>
      <c r="B5" s="4" t="inlineStr">
        <is>
          <t xml:space="preserve">Private
Fair value at initial measurement on October 15, 2020 $ 9,072
Exercise of Private Placement Warrants (2,696 )
Change in fair value (1) (1,192 )
Fair value as of December 31, 2020 $ 5,184
Exercise of Private Placement Warrants (3,674 )
Change in fair value (1) (167 )
Fair value as of September 30, 2021 $ 1,343 (1) Changes in fair value are recognized in change in fair value of warrant liabilities in the consolidated statements of operations and comprehensive income (los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chedule of future minimum lease commitments</t>
        </is>
      </c>
      <c r="B4" s="4" t="inlineStr">
        <is>
          <t xml:space="preserve">Three months ended December 31, 2021 $ 37
2022 2,826
Total $ 2,863
Three months ended December 31, 2021 $ 338
2022 1,284
2023 1,059
2024 719
2025 671
Thereafter 4,748
Total $ 8,81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9 Months Ended</t>
        </is>
      </c>
    </row>
    <row r="2">
      <c r="B2" s="2" t="inlineStr">
        <is>
          <t>Sep. 30, 2021</t>
        </is>
      </c>
    </row>
    <row r="3">
      <c r="A3" s="3" t="inlineStr">
        <is>
          <t>Accrued Expenses [Abstract]</t>
        </is>
      </c>
    </row>
    <row r="4">
      <c r="A4" s="4" t="inlineStr">
        <is>
          <t>Schedule of accrued expenses</t>
        </is>
      </c>
      <c r="B4" s="4" t="inlineStr">
        <is>
          <t xml:space="preserve">September 30, December 31,
Accrued customer incentives $ 1,345 $ 1,524
Accrued payroll 1,601 1,245
Accrued commission 1,450 108
Other accrued expenses 484 84
Total $ 4,880 $ 2,96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9 Months Ended</t>
        </is>
      </c>
    </row>
    <row r="2">
      <c r="B2" s="2" t="inlineStr">
        <is>
          <t>Sep. 30, 2021</t>
        </is>
      </c>
    </row>
    <row r="3">
      <c r="A3" s="3" t="inlineStr">
        <is>
          <t>Income Tax Disclosure [Abstract]</t>
        </is>
      </c>
    </row>
    <row r="4">
      <c r="A4" s="4" t="inlineStr">
        <is>
          <t>Schedule of provision for income taxes</t>
        </is>
      </c>
      <c r="B4" s="4" t="inlineStr">
        <is>
          <t xml:space="preserve">September 30, September 30,
Income tax benefit (expense) $ 255 $ (492 )
Effective tax rate (3.0 )% 17.9 %
September 30, September 30,
Income tax benefit (expense) $ (44,255 ) $ (1,776 )
Effective tax rate (171.3 )% (33.9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Indebtedness (Tables)</t>
        </is>
      </c>
      <c r="B1" s="2" t="inlineStr">
        <is>
          <t>9 Months Ended</t>
        </is>
      </c>
    </row>
    <row r="2">
      <c r="B2" s="2" t="inlineStr">
        <is>
          <t>Sep. 30, 2021</t>
        </is>
      </c>
    </row>
    <row r="3">
      <c r="A3" s="3" t="inlineStr">
        <is>
          <t>Indebtedness [Abstract]</t>
        </is>
      </c>
    </row>
    <row r="4">
      <c r="A4" s="4" t="inlineStr">
        <is>
          <t>Schedule of debt</t>
        </is>
      </c>
      <c r="B4" s="4" t="inlineStr">
        <is>
          <t xml:space="preserve">September 30, December 31,
Notes payable $ 3,027 $ 2,101
Notes payable to related parties (Note 19) 7 66
Revolving credit facilities 3,317 22
Total debt 6,351 2,189
Less: current portion (3,724 ) (199 )
Total long-term portion – net $ 2,627 $ 1,990 </t>
        </is>
      </c>
    </row>
    <row r="5">
      <c r="A5" s="4" t="inlineStr">
        <is>
          <t>Schedule of future minimum principal payments due on the notes payable</t>
        </is>
      </c>
      <c r="B5" s="4" t="inlineStr">
        <is>
          <t xml:space="preserve">Three months ended December 31, 2021 $ 3,425
2022 401
2023 408
2024 415
2025 275
2026 132
Thereafter 1,295
Total $ 6,35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Sep. 30, 2021</t>
        </is>
      </c>
    </row>
    <row r="3">
      <c r="A3" s="3" t="inlineStr">
        <is>
          <t>Stockholders' Equity Note [Abstract]</t>
        </is>
      </c>
    </row>
    <row r="4">
      <c r="A4" s="4" t="inlineStr">
        <is>
          <t>Schedule of changes in other comprehensive income attributable to noncontrolling interest</t>
        </is>
      </c>
      <c r="B4" s="4" t="inlineStr">
        <is>
          <t xml:space="preserve">2020
Net income attributable to noncontrolling interest in Ittella Italy $ 282
Net loss attributable to noncontrolling interest in Ittella International (440 )
Increase in noncontrolling interest due to foreign currency translation 57
Change in net comprehensive income attributable to noncontrolling interest for the three months ended September 30 $ (101 )
2020
Net income attributable to noncontrolling interest in Ittella Italy $ 950
Net income attributable to noncontrolling interest in Ittella International 198
Increase in noncontrolling interest due to foreign currency translation 91
Change in net comprehensive income attributable to noncontrolling interest for the nine months ended September 30 $ 1,239 </t>
        </is>
      </c>
    </row>
    <row r="5">
      <c r="A5" s="4" t="inlineStr">
        <is>
          <t>Schedule of warrant activity</t>
        </is>
      </c>
      <c r="B5" s="4" t="inlineStr">
        <is>
          <t xml:space="preserve">Public Private
Issued and outstanding as of October 15, 2020 20,000,000 655,000
Exercised (5,540,316 ) (247,423 )
Redeemed - -
Issued and outstanding as of December 31, 2020 14,459,684 407,577
Exercised (14,602,942 ) (278,542 )
Redeemed 143,258 -
Issued and outstanding as of September 30, 2021 - 129,03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Incentive Plan (Tables)</t>
        </is>
      </c>
      <c r="B1" s="2" t="inlineStr">
        <is>
          <t>9 Months Ended</t>
        </is>
      </c>
    </row>
    <row r="2">
      <c r="B2" s="2" t="inlineStr">
        <is>
          <t>Sep. 30, 2021</t>
        </is>
      </c>
    </row>
    <row r="3">
      <c r="A3" s="3" t="inlineStr">
        <is>
          <t>Share-based Payment Arrangement [Abstract]</t>
        </is>
      </c>
    </row>
    <row r="4">
      <c r="A4" s="4" t="inlineStr">
        <is>
          <t>Schedule of summarizes the stock option activity</t>
        </is>
      </c>
      <c r="B4" s="4" t="inlineStr">
        <is>
          <t xml:space="preserve">Number of Weighted Weighted Intrinsic
Balance at June 30, 2021 1,040,300 $ 22.88 9.57 $ -
Granted 555,000 18.31
Cancelled and forfeited (1,500 ) 24.69
Exercised - -
Balance at September 30, 2021 1,593,800 $ 21.30 9.51 $ -
Exercisable at September 30, 2021 - $ - - $ -
Number of Weighted Weighted Intrinsic
Balance at December 31, 2020 773,300 $ 24.64 9.98 $ -
Granted 825,000 18.15
Cancelled and forfeited (4,500 ) 24.69
Exercised - -
Balance at September 30, 2021 1,593,800 $ 21.30 9.51 $ -
Exercisable at September 30, 2021 - $ - - $ - </t>
        </is>
      </c>
    </row>
    <row r="5">
      <c r="A5" s="4" t="inlineStr">
        <is>
          <t>Schedule of fair value of each option grant was estimated on the grant date using the black-scholes option pricing model</t>
        </is>
      </c>
      <c r="B5" s="4" t="inlineStr">
        <is>
          <t xml:space="preserve">Three months ended September 30, 2021 Nine months ended September 30, 2021
Dividend yield 0.00 % 0.00 %
Expected volatility 34.01 % 33.99 %
Risk-free interest rate 1.04 % 1.11 %
Expected term (in years) 6 6 </t>
        </is>
      </c>
    </row>
    <row r="6">
      <c r="A6" s="4" t="inlineStr">
        <is>
          <t>Schedule of restricted stock activity under the plan</t>
        </is>
      </c>
      <c r="B6" s="4" t="inlineStr">
        <is>
          <t xml:space="preserve">Employee Director Non-Employee Director Awards
Number of Weighted- Number of Weighted-
Balance at June 30, 2021 - $ - - $ -
Granted - - 4,918 22.08
Vested - - (4,918 ) 22.08
Forfeited - - - -
Non-vested restricted stock at September 30, 2021 - $ - - $ -
Employee Director Non-Employee Director Awards
Number of Weighted- Number of Weighted-
Balance at December 31, 2020 - $ - - $ -
Granted - - 20,134 19.70
Vested - - (20,134 ) 19.70
Forfeited - - - -
Non-vested restricted stock at September 30, 2021 - $ - - $ -
Employee Awards Non-Employee Awards
Number of Weighted- Number of Weighted-
Balance at December 31, 2020 400,000 $ 24.28 100,000 $ 24.69
Granted 30,416 23.65 110,000 18.89
Vested (4,916 ) 24.28 (110,000 ) 18.89
Forfeited (425,500 ) 24.62 (100,000 ) 24.69
Non-vested restricted stock at September 30, 2021 - $ - -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Schedule of basic and diluted EPS</t>
        </is>
      </c>
      <c r="B4" s="4" t="inlineStr">
        <is>
          <t xml:space="preserve">2021 2020
Numerator
Net Income (Loss) attributable to Tattooed Chef, Inc. $ (8,174 ) $ (3,087 )
Dilutive Net Income (Loss) attributable to Tattooed Chef, Inc. (8,409 ) (3,087 )
Denominator
Weighted average common shares outstanding 81,957,170 28,324,038
Effect of potentially dilutive securities related to Warrants 54,046 -
Weighted average diluted shares outstanding 82,011,216 28,324,038
Earnings per share
Basic $ (0.10 ) $ (0.11 )
Diluted $ (0.10 ) $ (0.11 )
2021 2020
Numerator
Net Income (Loss) attributable to Tattooed Chef, Inc. $ (70,095 ) $ 2,314
Dilutive Net Income (Loss) attributable to Tattooed Chef, Inc. (70,428 ) 2,314
Denominator
Weighted average common shares outstanding 81,404,348 28,324,038
Effect of potentially dilutive securities related to Warrants 144,325 -
Weighted average diluted shares outstanding 81,548,673 28,324,038
Earnings per share
Basic $ (0.86 ) $ 0.08
Diluted $ (0.86 ) $ 0.08 </t>
        </is>
      </c>
    </row>
    <row r="5">
      <c r="A5" s="4" t="inlineStr">
        <is>
          <t>Schedule of anti-dilutive securities excluded from calculation of diluted earnings per share</t>
        </is>
      </c>
      <c r="B5" s="4" t="inlineStr">
        <is>
          <t xml:space="preserve">2021 2020
Stock options 279 -
Restricted stock awards - -
Total 279 -
2021 2020
Stock options 385 -
Restricted stock awards 30 -
Total 415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5" customWidth="1" min="2" max="2"/>
    <col width="27" customWidth="1" min="3" max="3"/>
    <col width="21" customWidth="1" min="4" max="4"/>
    <col width="80" customWidth="1" min="5" max="5"/>
    <col width="80" customWidth="1" min="6" max="6"/>
    <col width="21" customWidth="1" min="7" max="7"/>
    <col width="21" customWidth="1" min="8" max="8"/>
    <col width="27" customWidth="1" min="9" max="9"/>
    <col width="20" customWidth="1" min="10" max="10"/>
    <col width="14" customWidth="1" min="11" max="11"/>
    <col width="14" customWidth="1" min="12" max="12"/>
  </cols>
  <sheetData>
    <row r="1">
      <c r="A1" s="1" t="inlineStr">
        <is>
          <t>Summary of Significant Accounting Policies (Details) € in Thousands, $ in Thousands</t>
        </is>
      </c>
      <c r="B1" s="2" t="inlineStr">
        <is>
          <t>1 Months Ended</t>
        </is>
      </c>
      <c r="C1" s="2" t="inlineStr">
        <is>
          <t>3 Months Ended</t>
        </is>
      </c>
      <c r="E1" s="2" t="inlineStr">
        <is>
          <t>9 Months Ended</t>
        </is>
      </c>
      <c r="I1" s="2" t="inlineStr">
        <is>
          <t>12 Months Ended</t>
        </is>
      </c>
    </row>
    <row r="2">
      <c r="B2" s="2" t="inlineStr">
        <is>
          <t>Apr. 15, 2019</t>
        </is>
      </c>
      <c r="C2" s="2" t="inlineStr">
        <is>
          <t>Sep. 30, 2021USD ($)shares</t>
        </is>
      </c>
      <c r="D2" s="2" t="inlineStr">
        <is>
          <t>Sep. 30, 2020USD ($)</t>
        </is>
      </c>
      <c r="E2" s="2" t="inlineStr">
        <is>
          <t>Sep. 30, 2021USD ($)shares</t>
        </is>
      </c>
      <c r="F2" s="2" t="inlineStr">
        <is>
          <t>Sep. 30, 2021EUR (€)</t>
        </is>
      </c>
      <c r="G2" s="2" t="inlineStr">
        <is>
          <t>Sep. 30, 2020USD ($)</t>
        </is>
      </c>
      <c r="H2" s="2" t="inlineStr">
        <is>
          <t>Sep. 30, 2020EUR (€)</t>
        </is>
      </c>
      <c r="I2" s="2" t="inlineStr">
        <is>
          <t>Dec. 31, 2020USD ($)shares</t>
        </is>
      </c>
      <c r="J2" s="2" t="inlineStr">
        <is>
          <t>May 14, 2021USD ($)</t>
        </is>
      </c>
      <c r="K2" s="2" t="inlineStr">
        <is>
          <t>Mar. 27, 2019</t>
        </is>
      </c>
      <c r="L2" s="2" t="inlineStr">
        <is>
          <t>Jul. 20, 2017</t>
        </is>
      </c>
    </row>
    <row r="3">
      <c r="A3" s="3" t="inlineStr">
        <is>
          <t>Accounting Policies [Abstract]</t>
        </is>
      </c>
    </row>
    <row r="4">
      <c r="A4" s="4" t="inlineStr">
        <is>
          <t>Ownership percentage</t>
        </is>
      </c>
      <c r="K4" s="4" t="inlineStr">
        <is>
          <t>100.00%</t>
        </is>
      </c>
      <c r="L4" s="4" t="inlineStr">
        <is>
          <t>70.00%</t>
        </is>
      </c>
    </row>
    <row r="5">
      <c r="A5" s="4" t="inlineStr">
        <is>
          <t>Non controlling interest</t>
        </is>
      </c>
      <c r="B5" s="4" t="inlineStr">
        <is>
          <t>12.50%</t>
        </is>
      </c>
    </row>
    <row r="6">
      <c r="A6" s="4" t="inlineStr">
        <is>
          <t>Cash transaction</t>
        </is>
      </c>
      <c r="J6" s="6" t="n">
        <v>34090</v>
      </c>
    </row>
    <row r="7">
      <c r="A7" s="4" t="inlineStr">
        <is>
          <t>Number of treasury shares (in Shares) | shares</t>
        </is>
      </c>
      <c r="C7" s="5" t="n">
        <v>0</v>
      </c>
      <c r="E7" s="5" t="n">
        <v>0</v>
      </c>
      <c r="I7" s="5" t="n">
        <v>81087</v>
      </c>
    </row>
    <row r="8">
      <c r="A8" s="4" t="inlineStr">
        <is>
          <t>Grant shares awards to harrison (in Shares) | shares</t>
        </is>
      </c>
      <c r="I8" s="5" t="n">
        <v>825000</v>
      </c>
    </row>
    <row r="9">
      <c r="A9" s="4" t="inlineStr">
        <is>
          <t>weighted average shares (in Shares) | shares</t>
        </is>
      </c>
      <c r="I9" s="5" t="n">
        <v>174041</v>
      </c>
    </row>
    <row r="10">
      <c r="A10" s="4" t="inlineStr">
        <is>
          <t>Fair value of the stock awards</t>
        </is>
      </c>
      <c r="I10" s="6" t="n">
        <v>20540</v>
      </c>
    </row>
    <row r="11">
      <c r="A11" s="4" t="inlineStr">
        <is>
          <t>Foreign currency exchange (in Euro) | €</t>
        </is>
      </c>
      <c r="F11" s="10" t="n">
        <v>55360</v>
      </c>
      <c r="H11" s="10" t="n">
        <v>37790</v>
      </c>
    </row>
    <row r="12">
      <c r="A12" s="4" t="inlineStr">
        <is>
          <t>Notional amounts</t>
        </is>
      </c>
      <c r="E12" s="6" t="n">
        <v>66800</v>
      </c>
      <c r="G12" s="6" t="n">
        <v>42810</v>
      </c>
    </row>
    <row r="13">
      <c r="A13" s="4" t="inlineStr">
        <is>
          <t>Property plant equipment, description</t>
        </is>
      </c>
      <c r="E13" s="4" t="inlineStr">
        <is>
          <t>Depreciation and amortization of property, plant
and equipment is calculated using the straight-line method over the useful lives of the assets, which range from 5 to 15 years for machinery
and equipment, 5 to 7 years for furniture and fixtures, 20 to 33.5 years for buildings, and 3 to 10 years for computer equipment. Leasehold
improvements are amortized over the shorter of the lease term or the estimated useful life of the improvements.</t>
        </is>
      </c>
      <c r="F13" s="4" t="inlineStr">
        <is>
          <t>Depreciation and amortization of property, plant
and equipment is calculated using the straight-line method over the useful lives of the assets, which range from 5 to 15 years for machinery
and equipment, 5 to 7 years for furniture and fixtures, 20 to 33.5 years for buildings, and 3 to 10 years for computer equipment. Leasehold
improvements are amortized over the shorter of the lease term or the estimated useful life of the improvements.</t>
        </is>
      </c>
    </row>
    <row r="14">
      <c r="A14" s="4" t="inlineStr">
        <is>
          <t>Deferred revenue</t>
        </is>
      </c>
      <c r="C14" s="6" t="n">
        <v>630</v>
      </c>
      <c r="E14" s="6" t="n">
        <v>630</v>
      </c>
      <c r="I14" s="6" t="n">
        <v>1710</v>
      </c>
    </row>
    <row r="15">
      <c r="A15" s="4" t="inlineStr">
        <is>
          <t>Sales and marketing expenses</t>
        </is>
      </c>
      <c r="C15" s="5" t="n">
        <v>5960</v>
      </c>
      <c r="D15" s="6" t="n">
        <v>1590</v>
      </c>
      <c r="E15" s="5" t="n">
        <v>21160</v>
      </c>
      <c r="G15" s="5" t="n">
        <v>4390</v>
      </c>
    </row>
    <row r="16">
      <c r="A16" s="4" t="inlineStr">
        <is>
          <t>Deferred financing costs net</t>
        </is>
      </c>
      <c r="C16" s="5" t="n">
        <v>80</v>
      </c>
      <c r="E16" s="5" t="n">
        <v>80</v>
      </c>
    </row>
    <row r="17">
      <c r="A17" s="4" t="inlineStr">
        <is>
          <t>Amortization expense of deferred financing costs</t>
        </is>
      </c>
      <c r="C17" s="6" t="n">
        <v>10</v>
      </c>
      <c r="D17" s="6" t="n">
        <v>0</v>
      </c>
      <c r="E17" s="6" t="n">
        <v>0</v>
      </c>
      <c r="G17" s="6" t="n">
        <v>30</v>
      </c>
    </row>
    <row r="18">
      <c r="A18" s="4" t="inlineStr">
        <is>
          <t>Percentage of benefit</t>
        </is>
      </c>
      <c r="C18" s="4" t="inlineStr">
        <is>
          <t>50.00%</t>
        </is>
      </c>
      <c r="E18" s="4" t="inlineStr">
        <is>
          <t>50.00%</t>
        </is>
      </c>
    </row>
    <row r="19">
      <c r="A19" s="4" t="inlineStr">
        <is>
          <t>Suppliers account percentage</t>
        </is>
      </c>
      <c r="C19" s="4" t="inlineStr">
        <is>
          <t>10.00%</t>
        </is>
      </c>
      <c r="E19" s="4" t="inlineStr">
        <is>
          <t>10.00%</t>
        </is>
      </c>
    </row>
    <row r="20">
      <c r="A20" s="4" t="inlineStr">
        <is>
          <t>Percentage of revenue</t>
        </is>
      </c>
      <c r="C20" s="4" t="inlineStr">
        <is>
          <t>63.00%</t>
        </is>
      </c>
      <c r="D20" s="4" t="inlineStr">
        <is>
          <t>87.00%</t>
        </is>
      </c>
      <c r="E20" s="4" t="inlineStr">
        <is>
          <t>76.00%</t>
        </is>
      </c>
      <c r="F20" s="4" t="inlineStr">
        <is>
          <t>76.00%</t>
        </is>
      </c>
      <c r="G20" s="4" t="inlineStr">
        <is>
          <t>87.00%</t>
        </is>
      </c>
      <c r="H20" s="4" t="inlineStr">
        <is>
          <t>87.00%</t>
        </is>
      </c>
    </row>
  </sheetData>
  <mergeCells count="3">
    <mergeCell ref="A1:A2"/>
    <mergeCell ref="C1:D1"/>
    <mergeCell ref="E1:H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20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6" customWidth="1" min="11" max="11"/>
    <col width="14" customWidth="1" min="12" max="12"/>
  </cols>
  <sheetData>
    <row r="1">
      <c r="A1" s="1" t="inlineStr">
        <is>
          <t>Summary of Significant Accounting Policies (Details) - Schedule of revision of previously issued financial statements for correction of immaterial errors - USD ($) $ / shares in Units, $ in Thousands</t>
        </is>
      </c>
      <c r="C1" s="2" t="inlineStr">
        <is>
          <t>3 Months Ended</t>
        </is>
      </c>
      <c r="H1" s="2" t="inlineStr">
        <is>
          <t>6 Months Ended</t>
        </is>
      </c>
      <c r="J1" s="2" t="inlineStr">
        <is>
          <t>9 Months Ended</t>
        </is>
      </c>
      <c r="K1" s="2" t="inlineStr">
        <is>
          <t>12 Months Ended</t>
        </is>
      </c>
    </row>
    <row r="2">
      <c r="C2" s="2" t="inlineStr">
        <is>
          <t>Jun. 30, 2021</t>
        </is>
      </c>
      <c r="D2" s="2" t="inlineStr">
        <is>
          <t>Mar. 31, 2021</t>
        </is>
      </c>
      <c r="E2" s="2" t="inlineStr">
        <is>
          <t>Sep. 30, 2020</t>
        </is>
      </c>
      <c r="F2" s="2" t="inlineStr">
        <is>
          <t>Jun. 30, 2020</t>
        </is>
      </c>
      <c r="G2" s="2" t="inlineStr">
        <is>
          <t>Mar. 31, 2020</t>
        </is>
      </c>
      <c r="H2" s="2" t="inlineStr">
        <is>
          <t>Jun. 30, 2021</t>
        </is>
      </c>
      <c r="I2" s="2" t="inlineStr">
        <is>
          <t>Jun. 30, 2020</t>
        </is>
      </c>
      <c r="J2" s="2" t="inlineStr">
        <is>
          <t>Sep. 30, 2020</t>
        </is>
      </c>
      <c r="K2" s="2" t="inlineStr">
        <is>
          <t>Dec. 31, 2020</t>
        </is>
      </c>
      <c r="L2" s="2" t="inlineStr">
        <is>
          <t>Dec. 31, 2019</t>
        </is>
      </c>
    </row>
    <row r="3">
      <c r="A3" s="4" t="inlineStr">
        <is>
          <t>As Originally Reported [Member]</t>
        </is>
      </c>
    </row>
    <row r="4">
      <c r="A4" s="3" t="inlineStr">
        <is>
          <t>Error Corrections and Prior Period Adjustments Restatement [Line Items]</t>
        </is>
      </c>
    </row>
    <row r="5">
      <c r="A5" s="4" t="inlineStr">
        <is>
          <t>Inventory</t>
        </is>
      </c>
      <c r="C5" s="6" t="n">
        <v>50818</v>
      </c>
      <c r="D5" s="6" t="n">
        <v>38701</v>
      </c>
      <c r="H5" s="6" t="n">
        <v>50818</v>
      </c>
      <c r="K5" s="6" t="n">
        <v>38660</v>
      </c>
      <c r="L5" s="6" t="n">
        <v>17960</v>
      </c>
    </row>
    <row r="6">
      <c r="A6" s="4" t="inlineStr">
        <is>
          <t>TOTAL CURRENT ASSETS</t>
        </is>
      </c>
      <c r="C6" s="5" t="n">
        <v>222610</v>
      </c>
      <c r="D6" s="5" t="n">
        <v>267397</v>
      </c>
      <c r="H6" s="5" t="n">
        <v>222610</v>
      </c>
      <c r="K6" s="5" t="n">
        <v>206470</v>
      </c>
      <c r="L6" s="5" t="n">
        <v>34950</v>
      </c>
    </row>
    <row r="7">
      <c r="A7" s="4" t="inlineStr">
        <is>
          <t>TOTAL ASSETS</t>
        </is>
      </c>
      <c r="C7" s="5" t="n">
        <v>283345</v>
      </c>
      <c r="D7" s="5" t="n">
        <v>332905</v>
      </c>
      <c r="H7" s="5" t="n">
        <v>283345</v>
      </c>
      <c r="K7" s="5" t="n">
        <v>266683</v>
      </c>
      <c r="L7" s="5" t="n">
        <v>43896</v>
      </c>
    </row>
    <row r="8">
      <c r="A8" s="4" t="inlineStr">
        <is>
          <t>Accounts payable</t>
        </is>
      </c>
      <c r="C8" s="5" t="n">
        <v>29269</v>
      </c>
      <c r="D8" s="5" t="n">
        <v>31252</v>
      </c>
      <c r="H8" s="5" t="n">
        <v>29269</v>
      </c>
      <c r="K8" s="5" t="n">
        <v>25391</v>
      </c>
      <c r="L8" s="5" t="n">
        <v>17037</v>
      </c>
    </row>
    <row r="9">
      <c r="A9" s="4" t="inlineStr">
        <is>
          <t>Other current liabilities</t>
        </is>
      </c>
      <c r="C9" s="5" t="n">
        <v>1840</v>
      </c>
      <c r="D9" s="5" t="n">
        <v>1188</v>
      </c>
      <c r="H9" s="5" t="n">
        <v>1840</v>
      </c>
      <c r="K9" s="5" t="n">
        <v>87</v>
      </c>
      <c r="L9" s="5" t="n">
        <v>65</v>
      </c>
    </row>
    <row r="10">
      <c r="A10" s="4" t="inlineStr">
        <is>
          <t>TOTAL CURRENT LIABILITIES</t>
        </is>
      </c>
      <c r="C10" s="5" t="n">
        <v>44066</v>
      </c>
      <c r="D10" s="5" t="n">
        <v>41770</v>
      </c>
      <c r="H10" s="5" t="n">
        <v>44066</v>
      </c>
      <c r="K10" s="5" t="n">
        <v>30349</v>
      </c>
      <c r="L10" s="5" t="n">
        <v>30715</v>
      </c>
    </row>
    <row r="11">
      <c r="A11" s="4" t="inlineStr">
        <is>
          <t>Warrant liabilities</t>
        </is>
      </c>
      <c r="K11" s="4" t="inlineStr">
        <is>
          <t xml:space="preserve"> </t>
        </is>
      </c>
    </row>
    <row r="12">
      <c r="A12" s="4" t="inlineStr">
        <is>
          <t>TOTAL LIABILITIES</t>
        </is>
      </c>
      <c r="C12" s="5" t="n">
        <v>49005</v>
      </c>
      <c r="D12" s="5" t="n">
        <v>45548</v>
      </c>
      <c r="H12" s="5" t="n">
        <v>49005</v>
      </c>
      <c r="K12" s="5" t="n">
        <v>32339</v>
      </c>
      <c r="L12" s="5" t="n">
        <v>33820</v>
      </c>
    </row>
    <row r="13">
      <c r="A13" s="4" t="inlineStr">
        <is>
          <t>Additional paid-in capital</t>
        </is>
      </c>
      <c r="K13" s="5" t="n">
        <v>170799</v>
      </c>
    </row>
    <row r="14">
      <c r="A14" s="4" t="inlineStr">
        <is>
          <t>REDEEMABLE NONCONTROLLING INTEREST</t>
        </is>
      </c>
      <c r="L14" s="5" t="n">
        <v>6930</v>
      </c>
    </row>
    <row r="15">
      <c r="A15" s="4" t="inlineStr">
        <is>
          <t>Retained earnings</t>
        </is>
      </c>
      <c r="C15" s="5" t="n">
        <v>3073</v>
      </c>
      <c r="D15" s="5" t="n">
        <v>56269</v>
      </c>
      <c r="H15" s="5" t="n">
        <v>3073</v>
      </c>
      <c r="K15" s="5" t="n">
        <v>63537</v>
      </c>
      <c r="L15" s="5" t="n">
        <v>1265</v>
      </c>
    </row>
    <row r="16">
      <c r="A16" s="4" t="inlineStr">
        <is>
          <t>Total equity attributable to Myjojo, Inc.</t>
        </is>
      </c>
      <c r="L16" s="5" t="n">
        <v>2890</v>
      </c>
    </row>
    <row r="17">
      <c r="A17" s="4" t="inlineStr">
        <is>
          <t>Noncontrolling interest</t>
        </is>
      </c>
      <c r="L17" s="5" t="n">
        <v>256</v>
      </c>
    </row>
    <row r="18">
      <c r="A18" s="4" t="inlineStr">
        <is>
          <t>Retained earnings ending balance</t>
        </is>
      </c>
      <c r="K18" s="5" t="n">
        <v>63537</v>
      </c>
      <c r="L18" s="5" t="n">
        <v>1265</v>
      </c>
    </row>
    <row r="19">
      <c r="A19" s="4" t="inlineStr">
        <is>
          <t>Additional paid in capital from exercise of warrants</t>
        </is>
      </c>
      <c r="K19" s="5" t="n">
        <v>66559</v>
      </c>
    </row>
    <row r="20">
      <c r="A20" s="4" t="inlineStr">
        <is>
          <t>Additional paid in capital from reverse recapitalization</t>
        </is>
      </c>
      <c r="K20" s="5" t="n">
        <v>91920</v>
      </c>
    </row>
    <row r="21">
      <c r="A21" s="4" t="inlineStr">
        <is>
          <t>Additional paid in capital, Transaction costs, net of tax</t>
        </is>
      </c>
      <c r="K21" s="5" t="n">
        <v>-7227</v>
      </c>
    </row>
    <row r="22">
      <c r="A22" s="4" t="inlineStr">
        <is>
          <t>Additional paid in capital ending balance</t>
        </is>
      </c>
      <c r="K22" s="5" t="n">
        <v>170799</v>
      </c>
    </row>
    <row r="23">
      <c r="A23" s="4" t="inlineStr">
        <is>
          <t>Net income</t>
        </is>
      </c>
      <c r="J23" s="6" t="n">
        <v>3894</v>
      </c>
      <c r="K23" s="5" t="n">
        <v>68724</v>
      </c>
      <c r="L23" s="5" t="n">
        <v>5608</v>
      </c>
    </row>
    <row r="24">
      <c r="A24" s="4" t="inlineStr">
        <is>
          <t>Revaluation of common stock warrant liability to estimated fair value</t>
        </is>
      </c>
      <c r="K24" s="4" t="inlineStr">
        <is>
          <t xml:space="preserve"> </t>
        </is>
      </c>
    </row>
    <row r="25">
      <c r="A25" s="4" t="inlineStr">
        <is>
          <t>Inventory</t>
        </is>
      </c>
      <c r="J25" s="5" t="n">
        <v>-9934</v>
      </c>
      <c r="K25" s="5" t="n">
        <v>-20700</v>
      </c>
      <c r="L25" s="5" t="n">
        <v>-6757</v>
      </c>
    </row>
    <row r="26">
      <c r="A26" s="4" t="inlineStr">
        <is>
          <t>Net cash (used in) provided by operating activities</t>
        </is>
      </c>
      <c r="J26" s="5" t="n">
        <v>1820</v>
      </c>
      <c r="K26" s="5" t="n">
        <v>-13367</v>
      </c>
      <c r="L26" s="5" t="n">
        <v>-1076</v>
      </c>
    </row>
    <row r="27">
      <c r="A27" s="4" t="inlineStr">
        <is>
          <t>Revenue</t>
        </is>
      </c>
      <c r="C27" s="5" t="n">
        <v>50716</v>
      </c>
      <c r="D27" s="5" t="n">
        <v>52682</v>
      </c>
      <c r="E27" s="6" t="n">
        <v>40962</v>
      </c>
      <c r="F27" s="6" t="n">
        <v>34764</v>
      </c>
      <c r="G27" s="6" t="n">
        <v>33170</v>
      </c>
      <c r="H27" s="5" t="n">
        <v>103398</v>
      </c>
      <c r="I27" s="6" t="n">
        <v>67934</v>
      </c>
      <c r="J27" s="5" t="n">
        <v>108896</v>
      </c>
      <c r="K27" s="5" t="n">
        <v>148492</v>
      </c>
      <c r="L27" s="5" t="n">
        <v>84919</v>
      </c>
    </row>
    <row r="28">
      <c r="A28" s="4" t="inlineStr">
        <is>
          <t>Cost of goods sold</t>
        </is>
      </c>
      <c r="C28" s="5" t="n">
        <v>42750</v>
      </c>
      <c r="D28" s="5" t="n">
        <v>45905</v>
      </c>
      <c r="E28" s="5" t="n">
        <v>37180</v>
      </c>
      <c r="F28" s="5" t="n">
        <v>31019</v>
      </c>
      <c r="G28" s="5" t="n">
        <v>23927</v>
      </c>
      <c r="H28" s="5" t="n">
        <v>89534</v>
      </c>
      <c r="I28" s="5" t="n">
        <v>54946</v>
      </c>
      <c r="J28" s="5" t="n">
        <v>92126</v>
      </c>
      <c r="K28" s="5" t="n">
        <v>124836</v>
      </c>
      <c r="L28" s="5" t="n">
        <v>71209</v>
      </c>
    </row>
    <row r="29">
      <c r="A29" s="4" t="inlineStr">
        <is>
          <t>Gross profit</t>
        </is>
      </c>
      <c r="C29" s="5" t="n">
        <v>7966</v>
      </c>
      <c r="D29" s="5" t="n">
        <v>6777</v>
      </c>
      <c r="E29" s="5" t="n">
        <v>3782</v>
      </c>
      <c r="F29" s="5" t="n">
        <v>3745</v>
      </c>
      <c r="G29" s="5" t="n">
        <v>9243</v>
      </c>
      <c r="H29" s="5" t="n">
        <v>13864</v>
      </c>
      <c r="I29" s="5" t="n">
        <v>12988</v>
      </c>
      <c r="J29" s="5" t="n">
        <v>16770</v>
      </c>
      <c r="K29" s="5" t="n">
        <v>23656</v>
      </c>
      <c r="L29" s="5" t="n">
        <v>13710</v>
      </c>
    </row>
    <row r="30">
      <c r="A30" s="4" t="inlineStr">
        <is>
          <t>Operating expense</t>
        </is>
      </c>
      <c r="C30" s="5" t="n">
        <v>15900</v>
      </c>
      <c r="D30" s="5" t="n">
        <v>13795</v>
      </c>
      <c r="E30" s="5" t="n">
        <v>7187</v>
      </c>
      <c r="F30" s="5" t="n">
        <v>2068</v>
      </c>
      <c r="G30" s="5" t="n">
        <v>2390</v>
      </c>
      <c r="H30" s="5" t="n">
        <v>28816</v>
      </c>
      <c r="I30" s="5" t="n">
        <v>4458</v>
      </c>
      <c r="J30" s="5" t="n">
        <v>11645</v>
      </c>
      <c r="K30" s="5" t="n">
        <v>32541</v>
      </c>
      <c r="L30" s="5" t="n">
        <v>7454</v>
      </c>
    </row>
    <row r="31">
      <c r="A31" s="4" t="inlineStr">
        <is>
          <t>Loss from operations</t>
        </is>
      </c>
      <c r="C31" s="5" t="n">
        <v>-7934</v>
      </c>
      <c r="D31" s="5" t="n">
        <v>-7018</v>
      </c>
      <c r="E31" s="5" t="n">
        <v>-3405</v>
      </c>
      <c r="H31" s="5" t="n">
        <v>-14952</v>
      </c>
      <c r="K31" s="5" t="n">
        <v>-8885</v>
      </c>
    </row>
    <row r="32">
      <c r="A32" s="4" t="inlineStr">
        <is>
          <t>Other income</t>
        </is>
      </c>
      <c r="K32" s="5" t="n">
        <v>38066</v>
      </c>
    </row>
    <row r="33">
      <c r="A33" s="4" t="inlineStr">
        <is>
          <t>Income from operations</t>
        </is>
      </c>
      <c r="F33" s="5" t="n">
        <v>1677</v>
      </c>
      <c r="G33" s="5" t="n">
        <v>6853</v>
      </c>
      <c r="I33" s="5" t="n">
        <v>8530</v>
      </c>
      <c r="J33" s="5" t="n">
        <v>5125</v>
      </c>
      <c r="L33" s="5" t="n">
        <v>6256</v>
      </c>
    </row>
    <row r="34">
      <c r="A34" s="4" t="inlineStr">
        <is>
          <t>INCOME (LOSS) BEFORE PROVISION FOR INCOME TAXES</t>
        </is>
      </c>
      <c r="C34" s="5" t="n">
        <v>-7211</v>
      </c>
      <c r="D34" s="5" t="n">
        <v>-9627</v>
      </c>
      <c r="E34" s="5" t="n">
        <v>-2768</v>
      </c>
      <c r="F34" s="5" t="n">
        <v>1808</v>
      </c>
      <c r="G34" s="5" t="n">
        <v>6629</v>
      </c>
      <c r="H34" s="5" t="n">
        <v>-16838</v>
      </c>
      <c r="I34" s="5" t="n">
        <v>8437</v>
      </c>
      <c r="J34" s="5" t="n">
        <v>5669</v>
      </c>
      <c r="K34" s="5" t="n">
        <v>28446</v>
      </c>
      <c r="L34" s="5" t="n">
        <v>5762</v>
      </c>
    </row>
    <row r="35">
      <c r="A35" s="4" t="inlineStr">
        <is>
          <t>Net income (loss)</t>
        </is>
      </c>
      <c r="C35" s="5" t="n">
        <v>-53196</v>
      </c>
      <c r="D35" s="5" t="n">
        <v>-8152</v>
      </c>
      <c r="E35" s="5" t="n">
        <v>-3260</v>
      </c>
      <c r="F35" s="5" t="n">
        <v>1255</v>
      </c>
      <c r="G35" s="5" t="n">
        <v>5899</v>
      </c>
      <c r="H35" s="5" t="n">
        <v>-61348</v>
      </c>
      <c r="I35" s="5" t="n">
        <v>7154</v>
      </c>
      <c r="J35" s="5" t="n">
        <v>3894</v>
      </c>
      <c r="K35" s="5" t="n">
        <v>68724</v>
      </c>
      <c r="L35" s="5" t="n">
        <v>5608</v>
      </c>
    </row>
    <row r="36">
      <c r="A36" s="4" t="inlineStr">
        <is>
          <t>LESS: INCOME ATTRIBUTABLE TO NONCONTROLLING INTERESTS</t>
        </is>
      </c>
      <c r="E36" s="5" t="n">
        <v>-160</v>
      </c>
      <c r="F36" s="5" t="n">
        <v>339</v>
      </c>
      <c r="G36" s="5" t="n">
        <v>1022</v>
      </c>
      <c r="I36" s="5" t="n">
        <v>1361</v>
      </c>
      <c r="J36" s="5" t="n">
        <v>1201</v>
      </c>
      <c r="K36" s="5" t="n">
        <v>1475</v>
      </c>
      <c r="L36" s="5" t="n">
        <v>1082</v>
      </c>
    </row>
    <row r="37">
      <c r="A37" s="4" t="inlineStr">
        <is>
          <t>NET INCOME (LOSS) ATTRIBUTABLE TO TATTOOED CHEF, INC.</t>
        </is>
      </c>
      <c r="C37" s="6" t="n">
        <v>-53196</v>
      </c>
      <c r="D37" s="6" t="n">
        <v>-8152</v>
      </c>
      <c r="E37" s="6" t="n">
        <v>-3100</v>
      </c>
      <c r="F37" s="6" t="n">
        <v>916</v>
      </c>
      <c r="G37" s="6" t="n">
        <v>4877</v>
      </c>
      <c r="H37" s="6" t="n">
        <v>-61348</v>
      </c>
      <c r="I37" s="6" t="n">
        <v>5793</v>
      </c>
      <c r="J37" s="6" t="n">
        <v>2693</v>
      </c>
      <c r="K37" s="6" t="n">
        <v>67249</v>
      </c>
      <c r="L37" s="6" t="n">
        <v>4526</v>
      </c>
    </row>
    <row r="38">
      <c r="A38" s="4" t="inlineStr">
        <is>
          <t>Basic net income (loss) per share (in Dollars per share)</t>
        </is>
      </c>
      <c r="C38" s="9" t="n">
        <v>-0.65</v>
      </c>
      <c r="D38" s="8" t="n">
        <v>-0.1</v>
      </c>
      <c r="E38" s="9" t="n">
        <v>-0.11</v>
      </c>
      <c r="F38" s="9" t="n">
        <v>0.03</v>
      </c>
      <c r="G38" s="9" t="n">
        <v>0.17</v>
      </c>
      <c r="H38" s="9" t="n">
        <v>-0.76</v>
      </c>
      <c r="I38" s="8" t="n">
        <v>0.2</v>
      </c>
      <c r="J38" s="8" t="n">
        <v>0.1</v>
      </c>
      <c r="K38" s="9" t="n">
        <v>1.85</v>
      </c>
      <c r="L38" s="9" t="n">
        <v>0.16</v>
      </c>
    </row>
    <row r="39">
      <c r="A39" s="4" t="inlineStr">
        <is>
          <t>Diluted net income (loss) per share (in Dollars per share)</t>
        </is>
      </c>
      <c r="C39" s="9" t="n">
        <v>-0.65</v>
      </c>
      <c r="D39" s="9" t="n">
        <v>-0.11</v>
      </c>
      <c r="E39" s="9" t="n">
        <v>-0.11</v>
      </c>
      <c r="F39" s="9" t="n">
        <v>0.03</v>
      </c>
      <c r="G39" s="9" t="n">
        <v>0.17</v>
      </c>
      <c r="H39" s="9" t="n">
        <v>-0.76</v>
      </c>
      <c r="I39" s="8" t="n">
        <v>0.2</v>
      </c>
      <c r="J39" s="8" t="n">
        <v>0.1</v>
      </c>
      <c r="K39" s="9" t="n">
        <v>1.69</v>
      </c>
      <c r="L39" s="9" t="n">
        <v>0.16</v>
      </c>
    </row>
    <row r="40">
      <c r="A40" s="4" t="inlineStr">
        <is>
          <t>Basic (in Shares)</t>
        </is>
      </c>
      <c r="D40" s="5" t="n">
        <v>79415105</v>
      </c>
      <c r="K40" s="5" t="n">
        <v>36313821</v>
      </c>
    </row>
    <row r="41">
      <c r="A41" s="4" t="inlineStr">
        <is>
          <t>Diluted (in Shares)</t>
        </is>
      </c>
      <c r="D41" s="5" t="n">
        <v>79719129</v>
      </c>
      <c r="K41" s="5" t="n">
        <v>39903147</v>
      </c>
    </row>
    <row r="42">
      <c r="A42" s="4" t="inlineStr">
        <is>
          <t>Comprehensive income</t>
        </is>
      </c>
      <c r="E42" s="6" t="n">
        <v>-3844</v>
      </c>
      <c r="J42" s="6" t="n">
        <v>3693</v>
      </c>
    </row>
    <row r="43">
      <c r="A43" s="4" t="inlineStr">
        <is>
          <t>Less: income (loss) attributable to the noncontrolling interest</t>
        </is>
      </c>
      <c r="E43" s="5" t="n">
        <v>57</v>
      </c>
      <c r="J43" s="5" t="n">
        <v>91</v>
      </c>
    </row>
    <row r="44">
      <c r="A44" s="4" t="inlineStr">
        <is>
          <t>Comprehensive income attributable to Tattooed Chef, Inc. stockholders</t>
        </is>
      </c>
      <c r="E44" s="5" t="n">
        <v>-3901</v>
      </c>
      <c r="J44" s="5" t="n">
        <v>3602</v>
      </c>
    </row>
    <row r="45">
      <c r="A45" s="4" t="inlineStr">
        <is>
          <t>TOTAL STOCKHOLDER’S EQUITY (DEFICIT)</t>
        </is>
      </c>
      <c r="C45" s="6" t="n">
        <v>234340</v>
      </c>
      <c r="D45" s="6" t="n">
        <v>287357</v>
      </c>
      <c r="H45" s="6" t="n">
        <v>234340</v>
      </c>
      <c r="K45" s="6" t="n">
        <v>234344</v>
      </c>
      <c r="L45" s="6" t="n">
        <v>3146</v>
      </c>
    </row>
    <row r="46">
      <c r="A46" s="4" t="inlineStr">
        <is>
          <t>TOTAL LIABILITIES AND STOCKHOLDERS’ EQUITY</t>
        </is>
      </c>
      <c r="C46" s="5" t="n">
        <v>283345</v>
      </c>
      <c r="D46" s="5" t="n">
        <v>332905</v>
      </c>
      <c r="H46" s="5" t="n">
        <v>283345</v>
      </c>
      <c r="K46" s="5" t="n">
        <v>266683</v>
      </c>
      <c r="L46" s="5" t="n">
        <v>43896</v>
      </c>
    </row>
    <row r="47">
      <c r="A47" s="4" t="inlineStr">
        <is>
          <t>Accounts receivable</t>
        </is>
      </c>
      <c r="K47" s="5" t="n">
        <v>17991</v>
      </c>
    </row>
    <row r="48">
      <c r="A48" s="4" t="inlineStr">
        <is>
          <t>Previously Revised [Member]</t>
        </is>
      </c>
    </row>
    <row r="49">
      <c r="A49" s="3" t="inlineStr">
        <is>
          <t>Error Corrections and Prior Period Adjustments Restatement [Line Items]</t>
        </is>
      </c>
    </row>
    <row r="50">
      <c r="A50" s="4" t="inlineStr">
        <is>
          <t>Inventory</t>
        </is>
      </c>
      <c r="B50" s="4" t="inlineStr">
        <is>
          <t>[1]</t>
        </is>
      </c>
      <c r="C50" s="4" t="inlineStr">
        <is>
          <t xml:space="preserve"> </t>
        </is>
      </c>
      <c r="D50" s="4" t="inlineStr">
        <is>
          <t xml:space="preserve"> </t>
        </is>
      </c>
      <c r="H50" s="4" t="inlineStr">
        <is>
          <t xml:space="preserve"> </t>
        </is>
      </c>
      <c r="K50" s="4" t="inlineStr">
        <is>
          <t xml:space="preserve"> </t>
        </is>
      </c>
      <c r="L50" s="4" t="inlineStr">
        <is>
          <t xml:space="preserve"> </t>
        </is>
      </c>
    </row>
    <row r="51">
      <c r="A51" s="4" t="inlineStr">
        <is>
          <t>TOTAL CURRENT ASSETS</t>
        </is>
      </c>
      <c r="B51" s="4" t="inlineStr">
        <is>
          <t>[1]</t>
        </is>
      </c>
      <c r="C51" s="4" t="inlineStr">
        <is>
          <t xml:space="preserve"> </t>
        </is>
      </c>
      <c r="D51" s="4" t="inlineStr">
        <is>
          <t xml:space="preserve"> </t>
        </is>
      </c>
      <c r="H51" s="4" t="inlineStr">
        <is>
          <t xml:space="preserve"> </t>
        </is>
      </c>
      <c r="K51" s="4" t="inlineStr">
        <is>
          <t xml:space="preserve"> </t>
        </is>
      </c>
      <c r="L51" s="4" t="inlineStr">
        <is>
          <t xml:space="preserve"> </t>
        </is>
      </c>
    </row>
    <row r="52">
      <c r="A52" s="4" t="inlineStr">
        <is>
          <t>TOTAL ASSETS</t>
        </is>
      </c>
      <c r="B52" s="4" t="inlineStr">
        <is>
          <t>[1]</t>
        </is>
      </c>
      <c r="C52" s="4" t="inlineStr">
        <is>
          <t xml:space="preserve"> </t>
        </is>
      </c>
      <c r="D52" s="4" t="inlineStr">
        <is>
          <t xml:space="preserve"> </t>
        </is>
      </c>
      <c r="H52" s="4" t="inlineStr">
        <is>
          <t xml:space="preserve"> </t>
        </is>
      </c>
      <c r="K52" s="4" t="inlineStr">
        <is>
          <t xml:space="preserve"> </t>
        </is>
      </c>
      <c r="L52" s="4" t="inlineStr">
        <is>
          <t xml:space="preserve"> </t>
        </is>
      </c>
    </row>
    <row r="53">
      <c r="A53" s="4" t="inlineStr">
        <is>
          <t>Accounts payable</t>
        </is>
      </c>
      <c r="B53" s="4" t="inlineStr">
        <is>
          <t>[1]</t>
        </is>
      </c>
      <c r="C53" s="4" t="inlineStr">
        <is>
          <t xml:space="preserve"> </t>
        </is>
      </c>
      <c r="D53" s="4" t="inlineStr">
        <is>
          <t xml:space="preserve"> </t>
        </is>
      </c>
      <c r="H53" s="4" t="inlineStr">
        <is>
          <t xml:space="preserve"> </t>
        </is>
      </c>
      <c r="K53" s="4" t="inlineStr">
        <is>
          <t xml:space="preserve"> </t>
        </is>
      </c>
      <c r="L53" s="4" t="inlineStr">
        <is>
          <t xml:space="preserve"> </t>
        </is>
      </c>
    </row>
    <row r="54">
      <c r="A54" s="4" t="inlineStr">
        <is>
          <t>Other current liabilities</t>
        </is>
      </c>
      <c r="B54" s="4" t="inlineStr">
        <is>
          <t>[1]</t>
        </is>
      </c>
      <c r="C54" s="4" t="inlineStr">
        <is>
          <t xml:space="preserve"> </t>
        </is>
      </c>
      <c r="D54" s="4" t="inlineStr">
        <is>
          <t xml:space="preserve"> </t>
        </is>
      </c>
      <c r="H54" s="4" t="inlineStr">
        <is>
          <t xml:space="preserve"> </t>
        </is>
      </c>
      <c r="K54" s="4" t="inlineStr">
        <is>
          <t xml:space="preserve"> </t>
        </is>
      </c>
      <c r="L54" s="4" t="inlineStr">
        <is>
          <t xml:space="preserve"> </t>
        </is>
      </c>
    </row>
    <row r="55">
      <c r="A55" s="4" t="inlineStr">
        <is>
          <t>TOTAL CURRENT LIABILITIES</t>
        </is>
      </c>
      <c r="B55" s="4" t="inlineStr">
        <is>
          <t>[1]</t>
        </is>
      </c>
      <c r="C55" s="4" t="inlineStr">
        <is>
          <t xml:space="preserve"> </t>
        </is>
      </c>
      <c r="D55" s="4" t="inlineStr">
        <is>
          <t xml:space="preserve"> </t>
        </is>
      </c>
      <c r="H55" s="4" t="inlineStr">
        <is>
          <t xml:space="preserve"> </t>
        </is>
      </c>
      <c r="K55" s="4" t="inlineStr">
        <is>
          <t xml:space="preserve"> </t>
        </is>
      </c>
      <c r="L55" s="4" t="inlineStr">
        <is>
          <t xml:space="preserve"> </t>
        </is>
      </c>
    </row>
    <row r="56">
      <c r="A56" s="4" t="inlineStr">
        <is>
          <t>Warrant liabilities</t>
        </is>
      </c>
      <c r="B56" s="4" t="inlineStr">
        <is>
          <t>[1]</t>
        </is>
      </c>
      <c r="K56" s="5" t="n">
        <v>5184</v>
      </c>
    </row>
    <row r="57">
      <c r="A57" s="4" t="inlineStr">
        <is>
          <t>TOTAL LIABILITIES</t>
        </is>
      </c>
      <c r="B57" s="4" t="inlineStr">
        <is>
          <t>[1]</t>
        </is>
      </c>
      <c r="C57" s="4" t="inlineStr">
        <is>
          <t xml:space="preserve"> </t>
        </is>
      </c>
      <c r="D57" s="4" t="inlineStr">
        <is>
          <t xml:space="preserve"> </t>
        </is>
      </c>
      <c r="H57" s="4" t="inlineStr">
        <is>
          <t xml:space="preserve"> </t>
        </is>
      </c>
      <c r="K57" s="5" t="n">
        <v>5184</v>
      </c>
      <c r="L57" s="4" t="inlineStr">
        <is>
          <t xml:space="preserve"> </t>
        </is>
      </c>
    </row>
    <row r="58">
      <c r="A58" s="4" t="inlineStr">
        <is>
          <t>Additional paid-in capital</t>
        </is>
      </c>
      <c r="B58" s="4" t="inlineStr">
        <is>
          <t>[1]</t>
        </is>
      </c>
      <c r="K58" s="5" t="n">
        <v>-6376</v>
      </c>
    </row>
    <row r="59">
      <c r="A59" s="4" t="inlineStr">
        <is>
          <t>REDEEMABLE NONCONTROLLING INTEREST</t>
        </is>
      </c>
      <c r="B59" s="4" t="inlineStr">
        <is>
          <t>[1]</t>
        </is>
      </c>
      <c r="L59" s="4" t="inlineStr">
        <is>
          <t xml:space="preserve"> </t>
        </is>
      </c>
    </row>
    <row r="60">
      <c r="A60" s="4" t="inlineStr">
        <is>
          <t>Retained earnings</t>
        </is>
      </c>
      <c r="B60" s="4" t="inlineStr">
        <is>
          <t>[1]</t>
        </is>
      </c>
      <c r="C60" s="4" t="inlineStr">
        <is>
          <t xml:space="preserve"> </t>
        </is>
      </c>
      <c r="D60" s="4" t="inlineStr">
        <is>
          <t xml:space="preserve"> </t>
        </is>
      </c>
      <c r="H60" s="4" t="inlineStr">
        <is>
          <t xml:space="preserve"> </t>
        </is>
      </c>
      <c r="K60" s="5" t="n">
        <v>1192</v>
      </c>
      <c r="L60" s="4" t="inlineStr">
        <is>
          <t xml:space="preserve"> </t>
        </is>
      </c>
    </row>
    <row r="61">
      <c r="A61" s="4" t="inlineStr">
        <is>
          <t>Total equity attributable to Myjojo, Inc.</t>
        </is>
      </c>
      <c r="B61" s="4" t="inlineStr">
        <is>
          <t>[1]</t>
        </is>
      </c>
      <c r="L61" s="4" t="inlineStr">
        <is>
          <t xml:space="preserve"> </t>
        </is>
      </c>
    </row>
    <row r="62">
      <c r="A62" s="4" t="inlineStr">
        <is>
          <t>Noncontrolling interest</t>
        </is>
      </c>
      <c r="B62" s="4" t="inlineStr">
        <is>
          <t>[1]</t>
        </is>
      </c>
      <c r="L62" s="4" t="inlineStr">
        <is>
          <t xml:space="preserve"> </t>
        </is>
      </c>
    </row>
    <row r="63">
      <c r="A63" s="4" t="inlineStr">
        <is>
          <t>Retained earnings ending balance</t>
        </is>
      </c>
      <c r="B63" s="4" t="inlineStr">
        <is>
          <t>[1]</t>
        </is>
      </c>
      <c r="K63" s="5" t="n">
        <v>1192</v>
      </c>
      <c r="L63" s="4" t="inlineStr">
        <is>
          <t xml:space="preserve"> </t>
        </is>
      </c>
    </row>
    <row r="64">
      <c r="A64" s="4" t="inlineStr">
        <is>
          <t>Additional paid in capital from exercise of warrants</t>
        </is>
      </c>
      <c r="B64" s="4" t="inlineStr">
        <is>
          <t>[1]</t>
        </is>
      </c>
      <c r="K64" s="5" t="n">
        <v>2696</v>
      </c>
    </row>
    <row r="65">
      <c r="A65" s="4" t="inlineStr">
        <is>
          <t>Additional paid in capital from reverse recapitalization</t>
        </is>
      </c>
      <c r="B65" s="4" t="inlineStr">
        <is>
          <t>[1]</t>
        </is>
      </c>
      <c r="K65" s="5" t="n">
        <v>-9072</v>
      </c>
    </row>
    <row r="66">
      <c r="A66" s="4" t="inlineStr">
        <is>
          <t>Additional paid in capital, Transaction costs, net of tax</t>
        </is>
      </c>
      <c r="B66" s="4" t="inlineStr">
        <is>
          <t>[1]</t>
        </is>
      </c>
      <c r="K66" s="4" t="inlineStr">
        <is>
          <t xml:space="preserve"> </t>
        </is>
      </c>
    </row>
    <row r="67">
      <c r="A67" s="4" t="inlineStr">
        <is>
          <t>Additional paid in capital ending balance</t>
        </is>
      </c>
      <c r="B67" s="4" t="inlineStr">
        <is>
          <t>[1]</t>
        </is>
      </c>
      <c r="K67" s="5" t="n">
        <v>-6375</v>
      </c>
    </row>
    <row r="68">
      <c r="A68" s="4" t="inlineStr">
        <is>
          <t>Net income</t>
        </is>
      </c>
      <c r="B68" s="4" t="inlineStr">
        <is>
          <t>[1]</t>
        </is>
      </c>
      <c r="J68" s="4" t="inlineStr">
        <is>
          <t xml:space="preserve"> </t>
        </is>
      </c>
      <c r="K68" s="5" t="n">
        <v>1192</v>
      </c>
      <c r="L68" s="4" t="inlineStr">
        <is>
          <t xml:space="preserve"> </t>
        </is>
      </c>
    </row>
    <row r="69">
      <c r="A69" s="4" t="inlineStr">
        <is>
          <t>Revaluation of common stock warrant liability to estimated fair value</t>
        </is>
      </c>
      <c r="B69" s="4" t="inlineStr">
        <is>
          <t>[1]</t>
        </is>
      </c>
      <c r="K69" s="5" t="n">
        <v>-1192</v>
      </c>
    </row>
    <row r="70">
      <c r="A70" s="4" t="inlineStr">
        <is>
          <t>Inventory</t>
        </is>
      </c>
      <c r="B70" s="4" t="inlineStr">
        <is>
          <t>[1]</t>
        </is>
      </c>
      <c r="J70" s="4" t="inlineStr">
        <is>
          <t xml:space="preserve"> </t>
        </is>
      </c>
      <c r="K70" s="4" t="inlineStr">
        <is>
          <t xml:space="preserve"> </t>
        </is>
      </c>
      <c r="L70" s="4" t="inlineStr">
        <is>
          <t xml:space="preserve"> </t>
        </is>
      </c>
    </row>
    <row r="71">
      <c r="A71" s="4" t="inlineStr">
        <is>
          <t>Net cash (used in) provided by operating activities</t>
        </is>
      </c>
      <c r="B71" s="4" t="inlineStr">
        <is>
          <t>[1]</t>
        </is>
      </c>
      <c r="J71" s="4" t="inlineStr">
        <is>
          <t xml:space="preserve"> </t>
        </is>
      </c>
      <c r="K71" s="4" t="inlineStr">
        <is>
          <t xml:space="preserve"> </t>
        </is>
      </c>
      <c r="L71" s="4" t="inlineStr">
        <is>
          <t xml:space="preserve"> </t>
        </is>
      </c>
    </row>
    <row r="72">
      <c r="A72" s="4" t="inlineStr">
        <is>
          <t>Revenue</t>
        </is>
      </c>
      <c r="B72" s="4" t="inlineStr">
        <is>
          <t>[1]</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Cost of goods sold</t>
        </is>
      </c>
      <c r="B73" s="4" t="inlineStr">
        <is>
          <t>[1]</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Gross profit</t>
        </is>
      </c>
      <c r="B74" s="4" t="inlineStr">
        <is>
          <t>[1]</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Operating expense</t>
        </is>
      </c>
      <c r="B75" s="4" t="inlineStr">
        <is>
          <t>[1]</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Loss from operations</t>
        </is>
      </c>
      <c r="B76" s="4" t="inlineStr">
        <is>
          <t>[1]</t>
        </is>
      </c>
      <c r="C76" s="4" t="inlineStr">
        <is>
          <t xml:space="preserve"> </t>
        </is>
      </c>
      <c r="D76" s="4" t="inlineStr">
        <is>
          <t xml:space="preserve"> </t>
        </is>
      </c>
      <c r="E76" s="4" t="inlineStr">
        <is>
          <t xml:space="preserve"> </t>
        </is>
      </c>
      <c r="H76" s="4" t="inlineStr">
        <is>
          <t xml:space="preserve"> </t>
        </is>
      </c>
      <c r="K76" s="4" t="inlineStr">
        <is>
          <t xml:space="preserve"> </t>
        </is>
      </c>
    </row>
    <row r="77">
      <c r="A77" s="4" t="inlineStr">
        <is>
          <t>Other income</t>
        </is>
      </c>
      <c r="B77" s="4" t="inlineStr">
        <is>
          <t>[1]</t>
        </is>
      </c>
      <c r="K77" s="5" t="n">
        <v>1192</v>
      </c>
    </row>
    <row r="78">
      <c r="A78" s="4" t="inlineStr">
        <is>
          <t>Income from operations</t>
        </is>
      </c>
      <c r="B78" s="4" t="inlineStr">
        <is>
          <t>[1]</t>
        </is>
      </c>
      <c r="F78" s="4" t="inlineStr">
        <is>
          <t xml:space="preserve"> </t>
        </is>
      </c>
      <c r="G78" s="4" t="inlineStr">
        <is>
          <t xml:space="preserve"> </t>
        </is>
      </c>
      <c r="I78" s="4" t="inlineStr">
        <is>
          <t xml:space="preserve"> </t>
        </is>
      </c>
      <c r="J78" s="4" t="inlineStr">
        <is>
          <t xml:space="preserve"> </t>
        </is>
      </c>
      <c r="L78" s="4" t="inlineStr">
        <is>
          <t xml:space="preserve"> </t>
        </is>
      </c>
    </row>
    <row r="79">
      <c r="A79" s="4" t="inlineStr">
        <is>
          <t>INCOME (LOSS) BEFORE PROVISION FOR INCOME TAXES</t>
        </is>
      </c>
      <c r="B79" s="4" t="inlineStr">
        <is>
          <t>[1]</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5" t="n">
        <v>1192</v>
      </c>
      <c r="L79" s="4" t="inlineStr">
        <is>
          <t xml:space="preserve"> </t>
        </is>
      </c>
    </row>
    <row r="80">
      <c r="A80" s="4" t="inlineStr">
        <is>
          <t>Net income (loss)</t>
        </is>
      </c>
      <c r="B80" s="4" t="inlineStr">
        <is>
          <t>[1]</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5" t="n">
        <v>1192</v>
      </c>
      <c r="L80" s="4" t="inlineStr">
        <is>
          <t xml:space="preserve"> </t>
        </is>
      </c>
    </row>
    <row r="81">
      <c r="A81" s="4" t="inlineStr">
        <is>
          <t>LESS: INCOME ATTRIBUTABLE TO NONCONTROLLING INTERESTS</t>
        </is>
      </c>
      <c r="B81" s="4" t="inlineStr">
        <is>
          <t>[1]</t>
        </is>
      </c>
      <c r="E81" s="4" t="inlineStr">
        <is>
          <t xml:space="preserve"> </t>
        </is>
      </c>
      <c r="F81" s="4" t="inlineStr">
        <is>
          <t xml:space="preserve"> </t>
        </is>
      </c>
      <c r="G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NET INCOME (LOSS) ATTRIBUTABLE TO TATTOOED CHEF, INC.</t>
        </is>
      </c>
      <c r="B82" s="4" t="inlineStr">
        <is>
          <t>[1]</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6" t="n">
        <v>1192</v>
      </c>
      <c r="L82" s="4" t="inlineStr">
        <is>
          <t xml:space="preserve"> </t>
        </is>
      </c>
    </row>
    <row r="83">
      <c r="A83" s="4" t="inlineStr">
        <is>
          <t>Basic net income (loss) per share (in Dollars per share)</t>
        </is>
      </c>
      <c r="B83" s="4" t="inlineStr">
        <is>
          <t>[1]</t>
        </is>
      </c>
      <c r="C83" s="4" t="inlineStr">
        <is>
          <t xml:space="preserve"> </t>
        </is>
      </c>
      <c r="D83" s="4" t="inlineStr">
        <is>
          <t xml:space="preserve"> </t>
        </is>
      </c>
      <c r="E83" s="4" t="inlineStr">
        <is>
          <t xml:space="preserve"> </t>
        </is>
      </c>
      <c r="F83" s="4" t="inlineStr">
        <is>
          <t xml:space="preserve"> </t>
        </is>
      </c>
      <c r="H83" s="4" t="inlineStr">
        <is>
          <t xml:space="preserve"> </t>
        </is>
      </c>
      <c r="I83" s="4" t="inlineStr">
        <is>
          <t xml:space="preserve"> </t>
        </is>
      </c>
      <c r="J83" s="4" t="inlineStr">
        <is>
          <t xml:space="preserve"> </t>
        </is>
      </c>
      <c r="K83" s="9" t="n">
        <v>0.03</v>
      </c>
      <c r="L83" s="4" t="inlineStr">
        <is>
          <t xml:space="preserve"> </t>
        </is>
      </c>
    </row>
    <row r="84">
      <c r="A84" s="4" t="inlineStr">
        <is>
          <t>Diluted net income (loss) per share (in Dollars per share)</t>
        </is>
      </c>
      <c r="B84" s="4" t="inlineStr">
        <is>
          <t>[1]</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9" t="n">
        <v>0.03</v>
      </c>
      <c r="L84" s="4" t="inlineStr">
        <is>
          <t xml:space="preserve"> </t>
        </is>
      </c>
    </row>
    <row r="85">
      <c r="A85" s="4" t="inlineStr">
        <is>
          <t>Basic (in Shares)</t>
        </is>
      </c>
      <c r="B85" s="4" t="inlineStr">
        <is>
          <t>[1]</t>
        </is>
      </c>
      <c r="D85" s="4" t="inlineStr">
        <is>
          <t xml:space="preserve"> </t>
        </is>
      </c>
      <c r="K85" s="4" t="inlineStr">
        <is>
          <t xml:space="preserve"> </t>
        </is>
      </c>
    </row>
    <row r="86">
      <c r="A86" s="4" t="inlineStr">
        <is>
          <t>Diluted (in Shares)</t>
        </is>
      </c>
      <c r="B86" s="4" t="inlineStr">
        <is>
          <t>[1]</t>
        </is>
      </c>
      <c r="D86" s="4" t="inlineStr">
        <is>
          <t xml:space="preserve"> </t>
        </is>
      </c>
      <c r="K86" s="4" t="inlineStr">
        <is>
          <t xml:space="preserve"> </t>
        </is>
      </c>
    </row>
    <row r="87">
      <c r="A87" s="4" t="inlineStr">
        <is>
          <t>Comprehensive income</t>
        </is>
      </c>
      <c r="B87" s="4" t="inlineStr">
        <is>
          <t>[1]</t>
        </is>
      </c>
      <c r="E87" s="4" t="inlineStr">
        <is>
          <t xml:space="preserve"> </t>
        </is>
      </c>
      <c r="J87" s="4" t="inlineStr">
        <is>
          <t xml:space="preserve"> </t>
        </is>
      </c>
    </row>
    <row r="88">
      <c r="A88" s="4" t="inlineStr">
        <is>
          <t>Less: income (loss) attributable to the noncontrolling interest</t>
        </is>
      </c>
      <c r="B88" s="4" t="inlineStr">
        <is>
          <t>[1]</t>
        </is>
      </c>
      <c r="E88" s="5" t="n">
        <v>-160</v>
      </c>
      <c r="J88" s="5" t="n">
        <v>1201</v>
      </c>
    </row>
    <row r="89">
      <c r="A89" s="4" t="inlineStr">
        <is>
          <t>Comprehensive income attributable to Tattooed Chef, Inc. stockholders</t>
        </is>
      </c>
      <c r="B89" s="4" t="inlineStr">
        <is>
          <t>[1]</t>
        </is>
      </c>
      <c r="E89" s="5" t="n">
        <v>160</v>
      </c>
      <c r="J89" s="5" t="n">
        <v>-1201</v>
      </c>
    </row>
    <row r="90">
      <c r="A90" s="4" t="inlineStr">
        <is>
          <t>TOTAL STOCKHOLDER’S EQUITY (DEFICIT)</t>
        </is>
      </c>
      <c r="B90" s="4" t="inlineStr">
        <is>
          <t>[1]</t>
        </is>
      </c>
      <c r="C90" s="4" t="inlineStr">
        <is>
          <t xml:space="preserve"> </t>
        </is>
      </c>
      <c r="D90" s="4" t="inlineStr">
        <is>
          <t xml:space="preserve"> </t>
        </is>
      </c>
      <c r="H90" s="4" t="inlineStr">
        <is>
          <t xml:space="preserve"> </t>
        </is>
      </c>
      <c r="K90" s="6" t="n">
        <v>-5184</v>
      </c>
      <c r="L90" s="4" t="inlineStr">
        <is>
          <t xml:space="preserve"> </t>
        </is>
      </c>
    </row>
    <row r="91">
      <c r="A91" s="4" t="inlineStr">
        <is>
          <t>TOTAL LIABILITIES AND STOCKHOLDERS’ EQUITY</t>
        </is>
      </c>
      <c r="B91" s="4" t="inlineStr">
        <is>
          <t>[1]</t>
        </is>
      </c>
      <c r="C91" s="4" t="inlineStr">
        <is>
          <t xml:space="preserve"> </t>
        </is>
      </c>
      <c r="D91" s="4" t="inlineStr">
        <is>
          <t xml:space="preserve"> </t>
        </is>
      </c>
      <c r="H91" s="4" t="inlineStr">
        <is>
          <t xml:space="preserve"> </t>
        </is>
      </c>
      <c r="K91" s="4" t="inlineStr">
        <is>
          <t xml:space="preserve"> </t>
        </is>
      </c>
      <c r="L91" s="4" t="inlineStr">
        <is>
          <t xml:space="preserve"> </t>
        </is>
      </c>
    </row>
    <row r="92">
      <c r="A92" s="4" t="inlineStr">
        <is>
          <t>Accounts receivable</t>
        </is>
      </c>
      <c r="B92" s="4" t="inlineStr">
        <is>
          <t>[1]</t>
        </is>
      </c>
      <c r="K92" s="4" t="inlineStr">
        <is>
          <t xml:space="preserve"> </t>
        </is>
      </c>
    </row>
    <row r="93">
      <c r="A93" s="4" t="inlineStr">
        <is>
          <t>Current Revisions [Member]</t>
        </is>
      </c>
    </row>
    <row r="94">
      <c r="A94" s="3" t="inlineStr">
        <is>
          <t>Error Corrections and Prior Period Adjustments Restatement [Line Items]</t>
        </is>
      </c>
    </row>
    <row r="95">
      <c r="A95" s="4" t="inlineStr">
        <is>
          <t>Inventory</t>
        </is>
      </c>
      <c r="B95" s="4" t="inlineStr">
        <is>
          <t>[2]</t>
        </is>
      </c>
      <c r="C95" s="5" t="n">
        <v>-1232</v>
      </c>
      <c r="D95" s="5" t="n">
        <v>-662</v>
      </c>
      <c r="H95" s="5" t="n">
        <v>-1232</v>
      </c>
      <c r="K95" s="5" t="n">
        <v>-658</v>
      </c>
      <c r="L95" s="5" t="n">
        <v>-239</v>
      </c>
    </row>
    <row r="96">
      <c r="A96" s="4" t="inlineStr">
        <is>
          <t>TOTAL CURRENT ASSETS</t>
        </is>
      </c>
      <c r="B96" s="4" t="inlineStr">
        <is>
          <t>[2]</t>
        </is>
      </c>
      <c r="C96" s="5" t="n">
        <v>-1232</v>
      </c>
      <c r="D96" s="5" t="n">
        <v>-662</v>
      </c>
      <c r="H96" s="5" t="n">
        <v>-1232</v>
      </c>
      <c r="K96" s="5" t="n">
        <v>-657</v>
      </c>
      <c r="L96" s="5" t="n">
        <v>-239</v>
      </c>
    </row>
    <row r="97">
      <c r="A97" s="4" t="inlineStr">
        <is>
          <t>TOTAL ASSETS</t>
        </is>
      </c>
      <c r="B97" s="4" t="inlineStr">
        <is>
          <t>[2]</t>
        </is>
      </c>
      <c r="C97" s="5" t="n">
        <v>-1232</v>
      </c>
      <c r="D97" s="5" t="n">
        <v>-662</v>
      </c>
      <c r="H97" s="5" t="n">
        <v>-1232</v>
      </c>
      <c r="K97" s="5" t="n">
        <v>-657</v>
      </c>
      <c r="L97" s="5" t="n">
        <v>-239</v>
      </c>
    </row>
    <row r="98">
      <c r="A98" s="4" t="inlineStr">
        <is>
          <t>Accounts payable</t>
        </is>
      </c>
      <c r="B98" s="4" t="inlineStr">
        <is>
          <t>[2]</t>
        </is>
      </c>
      <c r="C98" s="4" t="inlineStr">
        <is>
          <t xml:space="preserve"> </t>
        </is>
      </c>
      <c r="D98" s="4" t="inlineStr">
        <is>
          <t xml:space="preserve"> </t>
        </is>
      </c>
      <c r="H98" s="4" t="inlineStr">
        <is>
          <t xml:space="preserve"> </t>
        </is>
      </c>
      <c r="K98" s="4" t="inlineStr">
        <is>
          <t xml:space="preserve"> </t>
        </is>
      </c>
      <c r="L98" s="4" t="inlineStr">
        <is>
          <t xml:space="preserve"> </t>
        </is>
      </c>
    </row>
    <row r="99">
      <c r="A99" s="4" t="inlineStr">
        <is>
          <t>Other current liabilities</t>
        </is>
      </c>
      <c r="B99" s="4" t="inlineStr">
        <is>
          <t>[2]</t>
        </is>
      </c>
      <c r="C99" s="5" t="n">
        <v>-1</v>
      </c>
      <c r="D99" s="4" t="inlineStr">
        <is>
          <t xml:space="preserve"> </t>
        </is>
      </c>
      <c r="H99" s="5" t="n">
        <v>-1</v>
      </c>
      <c r="K99" s="4" t="inlineStr">
        <is>
          <t xml:space="preserve"> </t>
        </is>
      </c>
      <c r="L99" s="4" t="inlineStr">
        <is>
          <t xml:space="preserve"> </t>
        </is>
      </c>
    </row>
    <row r="100">
      <c r="A100" s="4" t="inlineStr">
        <is>
          <t>TOTAL CURRENT LIABILITIES</t>
        </is>
      </c>
      <c r="B100" s="4" t="inlineStr">
        <is>
          <t>[2]</t>
        </is>
      </c>
      <c r="C100" s="5" t="n">
        <v>-1</v>
      </c>
      <c r="D100" s="4" t="inlineStr">
        <is>
          <t xml:space="preserve"> </t>
        </is>
      </c>
      <c r="H100" s="5" t="n">
        <v>-1</v>
      </c>
      <c r="K100" s="4" t="inlineStr">
        <is>
          <t xml:space="preserve"> </t>
        </is>
      </c>
      <c r="L100" s="4" t="inlineStr">
        <is>
          <t xml:space="preserve"> </t>
        </is>
      </c>
    </row>
    <row r="101">
      <c r="A101" s="4" t="inlineStr">
        <is>
          <t>Warrant liabilities</t>
        </is>
      </c>
      <c r="B101" s="4" t="inlineStr">
        <is>
          <t>[2]</t>
        </is>
      </c>
      <c r="K101" s="4" t="inlineStr">
        <is>
          <t xml:space="preserve"> </t>
        </is>
      </c>
    </row>
    <row r="102">
      <c r="A102" s="4" t="inlineStr">
        <is>
          <t>TOTAL LIABILITIES</t>
        </is>
      </c>
      <c r="B102" s="4" t="inlineStr">
        <is>
          <t>[2]</t>
        </is>
      </c>
      <c r="C102" s="5" t="n">
        <v>-1</v>
      </c>
      <c r="D102" s="4" t="inlineStr">
        <is>
          <t xml:space="preserve"> </t>
        </is>
      </c>
      <c r="H102" s="5" t="n">
        <v>-1</v>
      </c>
      <c r="K102" s="4" t="inlineStr">
        <is>
          <t xml:space="preserve"> </t>
        </is>
      </c>
      <c r="L102" s="4" t="inlineStr">
        <is>
          <t xml:space="preserve"> </t>
        </is>
      </c>
    </row>
    <row r="103">
      <c r="A103" s="4" t="inlineStr">
        <is>
          <t>Additional paid-in capital</t>
        </is>
      </c>
      <c r="B103" s="4" t="inlineStr">
        <is>
          <t>[2]</t>
        </is>
      </c>
      <c r="K103" s="5" t="n">
        <v>1</v>
      </c>
    </row>
    <row r="104">
      <c r="A104" s="4" t="inlineStr">
        <is>
          <t>REDEEMABLE NONCONTROLLING INTEREST</t>
        </is>
      </c>
      <c r="B104" s="4" t="inlineStr">
        <is>
          <t>[2]</t>
        </is>
      </c>
      <c r="L104" s="5" t="n">
        <v>-30</v>
      </c>
    </row>
    <row r="105">
      <c r="A105" s="4" t="inlineStr">
        <is>
          <t>Retained earnings</t>
        </is>
      </c>
      <c r="B105" s="4" t="inlineStr">
        <is>
          <t>[2]</t>
        </is>
      </c>
      <c r="C105" s="5" t="n">
        <v>-1231</v>
      </c>
      <c r="D105" s="5" t="n">
        <v>-662</v>
      </c>
      <c r="H105" s="5" t="n">
        <v>-1231</v>
      </c>
      <c r="K105" s="5" t="n">
        <v>-658</v>
      </c>
      <c r="L105" s="5" t="n">
        <v>-209</v>
      </c>
    </row>
    <row r="106">
      <c r="A106" s="4" t="inlineStr">
        <is>
          <t>Total equity attributable to Myjojo, Inc.</t>
        </is>
      </c>
      <c r="B106" s="4" t="inlineStr">
        <is>
          <t>[2]</t>
        </is>
      </c>
      <c r="L106" s="5" t="n">
        <v>-209</v>
      </c>
    </row>
    <row r="107">
      <c r="A107" s="4" t="inlineStr">
        <is>
          <t>Noncontrolling interest</t>
        </is>
      </c>
      <c r="B107" s="4" t="inlineStr">
        <is>
          <t>[2]</t>
        </is>
      </c>
      <c r="L107" s="4" t="inlineStr">
        <is>
          <t xml:space="preserve"> </t>
        </is>
      </c>
    </row>
    <row r="108">
      <c r="A108" s="4" t="inlineStr">
        <is>
          <t>Retained earnings ending balance</t>
        </is>
      </c>
      <c r="B108" s="4" t="inlineStr">
        <is>
          <t>[2]</t>
        </is>
      </c>
      <c r="K108" s="5" t="n">
        <v>-658</v>
      </c>
      <c r="L108" s="5" t="n">
        <v>-209</v>
      </c>
    </row>
    <row r="109">
      <c r="A109" s="4" t="inlineStr">
        <is>
          <t>Additional paid in capital from exercise of warrants</t>
        </is>
      </c>
      <c r="B109" s="4" t="inlineStr">
        <is>
          <t>[2]</t>
        </is>
      </c>
      <c r="K109" s="4" t="inlineStr">
        <is>
          <t xml:space="preserve"> </t>
        </is>
      </c>
    </row>
    <row r="110">
      <c r="A110" s="4" t="inlineStr">
        <is>
          <t>Additional paid in capital from reverse recapitalization</t>
        </is>
      </c>
      <c r="B110" s="4" t="inlineStr">
        <is>
          <t>[2]</t>
        </is>
      </c>
      <c r="K110" s="5" t="n">
        <v>20542</v>
      </c>
    </row>
    <row r="111">
      <c r="A111" s="4" t="inlineStr">
        <is>
          <t>Additional paid in capital, Transaction costs, net of tax</t>
        </is>
      </c>
      <c r="B111" s="4" t="inlineStr">
        <is>
          <t>[2]</t>
        </is>
      </c>
      <c r="K111" s="5" t="n">
        <v>-20542</v>
      </c>
    </row>
    <row r="112">
      <c r="A112" s="4" t="inlineStr">
        <is>
          <t>Additional paid in capital ending balance</t>
        </is>
      </c>
      <c r="B112" s="4" t="inlineStr">
        <is>
          <t>[2]</t>
        </is>
      </c>
      <c r="K112" s="4" t="inlineStr">
        <is>
          <t xml:space="preserve"> </t>
        </is>
      </c>
    </row>
    <row r="113">
      <c r="A113" s="4" t="inlineStr">
        <is>
          <t>Net income</t>
        </is>
      </c>
      <c r="B113" s="4" t="inlineStr">
        <is>
          <t>[2]</t>
        </is>
      </c>
      <c r="J113" s="5" t="n">
        <v>-432</v>
      </c>
      <c r="K113" s="5" t="n">
        <v>-419</v>
      </c>
      <c r="L113" s="5" t="n">
        <v>-198</v>
      </c>
    </row>
    <row r="114">
      <c r="A114" s="4" t="inlineStr">
        <is>
          <t>Revaluation of common stock warrant liability to estimated fair value</t>
        </is>
      </c>
      <c r="B114" s="4" t="inlineStr">
        <is>
          <t>[2]</t>
        </is>
      </c>
      <c r="K114" s="4" t="inlineStr">
        <is>
          <t xml:space="preserve"> </t>
        </is>
      </c>
    </row>
    <row r="115">
      <c r="A115" s="4" t="inlineStr">
        <is>
          <t>Inventory</t>
        </is>
      </c>
      <c r="B115" s="4" t="inlineStr">
        <is>
          <t>[2]</t>
        </is>
      </c>
      <c r="J115" s="5" t="n">
        <v>432</v>
      </c>
      <c r="K115" s="5" t="n">
        <v>419</v>
      </c>
      <c r="L115" s="5" t="n">
        <v>198</v>
      </c>
    </row>
    <row r="116">
      <c r="A116" s="4" t="inlineStr">
        <is>
          <t>Net cash (used in) provided by operating activities</t>
        </is>
      </c>
      <c r="B116" s="4" t="inlineStr">
        <is>
          <t>[2]</t>
        </is>
      </c>
      <c r="J116" s="4" t="inlineStr">
        <is>
          <t xml:space="preserve"> </t>
        </is>
      </c>
      <c r="K116" s="4" t="inlineStr">
        <is>
          <t xml:space="preserve"> </t>
        </is>
      </c>
      <c r="L116" s="4" t="inlineStr">
        <is>
          <t xml:space="preserve"> </t>
        </is>
      </c>
    </row>
    <row r="117">
      <c r="A117" s="4" t="inlineStr">
        <is>
          <t>Revenue</t>
        </is>
      </c>
      <c r="B117" s="4" t="inlineStr">
        <is>
          <t>[2]</t>
        </is>
      </c>
      <c r="C117" s="5" t="n">
        <v>-206</v>
      </c>
      <c r="D117" s="4" t="inlineStr">
        <is>
          <t xml:space="preserve"> </t>
        </is>
      </c>
      <c r="E117" s="5" t="n">
        <v>2</v>
      </c>
      <c r="F117" s="6" t="n">
        <v>3</v>
      </c>
      <c r="G117" s="6" t="n">
        <v>2</v>
      </c>
      <c r="H117" s="5" t="n">
        <v>-206</v>
      </c>
      <c r="I117" s="6" t="n">
        <v>5</v>
      </c>
      <c r="J117" s="5" t="n">
        <v>7</v>
      </c>
      <c r="K117" s="5" t="n">
        <v>6</v>
      </c>
      <c r="L117" s="5" t="n">
        <v>-1</v>
      </c>
    </row>
    <row r="118">
      <c r="A118" s="4" t="inlineStr">
        <is>
          <t>Cost of goods sold</t>
        </is>
      </c>
      <c r="B118" s="4" t="inlineStr">
        <is>
          <t>[2]</t>
        </is>
      </c>
      <c r="C118" s="5" t="n">
        <v>-797</v>
      </c>
      <c r="D118" s="5" t="n">
        <v>-390</v>
      </c>
      <c r="E118" s="5" t="n">
        <v>-447</v>
      </c>
      <c r="F118" s="5" t="n">
        <v>-169</v>
      </c>
      <c r="G118" s="5" t="n">
        <v>109</v>
      </c>
      <c r="H118" s="5" t="n">
        <v>-2066</v>
      </c>
      <c r="I118" s="5" t="n">
        <v>-60</v>
      </c>
      <c r="J118" s="5" t="n">
        <v>-507</v>
      </c>
      <c r="K118" s="5" t="n">
        <v>1756</v>
      </c>
      <c r="L118" s="5" t="n">
        <v>524</v>
      </c>
    </row>
    <row r="119">
      <c r="A119" s="4" t="inlineStr">
        <is>
          <t>Gross profit</t>
        </is>
      </c>
      <c r="B119" s="4" t="inlineStr">
        <is>
          <t>[2]</t>
        </is>
      </c>
      <c r="C119" s="5" t="n">
        <v>591</v>
      </c>
      <c r="D119" s="5" t="n">
        <v>390</v>
      </c>
      <c r="E119" s="5" t="n">
        <v>449</v>
      </c>
      <c r="F119" s="5" t="n">
        <v>172</v>
      </c>
      <c r="G119" s="5" t="n">
        <v>-107</v>
      </c>
      <c r="H119" s="5" t="n">
        <v>1860</v>
      </c>
      <c r="I119" s="5" t="n">
        <v>65</v>
      </c>
      <c r="J119" s="5" t="n">
        <v>514</v>
      </c>
      <c r="K119" s="5" t="n">
        <v>-1750</v>
      </c>
      <c r="L119" s="5" t="n">
        <v>-525</v>
      </c>
    </row>
    <row r="120">
      <c r="A120" s="4" t="inlineStr">
        <is>
          <t>Operating expense</t>
        </is>
      </c>
      <c r="B120" s="4" t="inlineStr">
        <is>
          <t>[2]</t>
        </is>
      </c>
      <c r="C120" s="5" t="n">
        <v>1160</v>
      </c>
      <c r="D120" s="5" t="n">
        <v>394</v>
      </c>
      <c r="E120" s="5" t="n">
        <v>434</v>
      </c>
      <c r="F120" s="5" t="n">
        <v>541</v>
      </c>
      <c r="G120" s="5" t="n">
        <v>-30</v>
      </c>
      <c r="H120" s="5" t="n">
        <v>2433</v>
      </c>
      <c r="I120" s="5" t="n">
        <v>511</v>
      </c>
      <c r="J120" s="5" t="n">
        <v>945</v>
      </c>
      <c r="K120" s="5" t="n">
        <v>-1331</v>
      </c>
      <c r="L120" s="5" t="n">
        <v>-327</v>
      </c>
    </row>
    <row r="121">
      <c r="A121" s="4" t="inlineStr">
        <is>
          <t>Loss from operations</t>
        </is>
      </c>
      <c r="B121" s="4" t="inlineStr">
        <is>
          <t>[2]</t>
        </is>
      </c>
      <c r="C121" s="5" t="n">
        <v>-569</v>
      </c>
      <c r="D121" s="5" t="n">
        <v>-4</v>
      </c>
      <c r="E121" s="5" t="n">
        <v>15</v>
      </c>
      <c r="H121" s="5" t="n">
        <v>-573</v>
      </c>
      <c r="K121" s="5" t="n">
        <v>-419</v>
      </c>
    </row>
    <row r="122">
      <c r="A122" s="4" t="inlineStr">
        <is>
          <t>Other income</t>
        </is>
      </c>
      <c r="B122" s="4" t="inlineStr">
        <is>
          <t>[2]</t>
        </is>
      </c>
      <c r="K122" s="4" t="inlineStr">
        <is>
          <t xml:space="preserve"> </t>
        </is>
      </c>
    </row>
    <row r="123">
      <c r="A123" s="4" t="inlineStr">
        <is>
          <t>Income from operations</t>
        </is>
      </c>
      <c r="B123" s="4" t="inlineStr">
        <is>
          <t>[2]</t>
        </is>
      </c>
      <c r="F123" s="5" t="n">
        <v>-369</v>
      </c>
      <c r="G123" s="5" t="n">
        <v>-77</v>
      </c>
      <c r="I123" s="5" t="n">
        <v>-446</v>
      </c>
      <c r="J123" s="5" t="n">
        <v>-431</v>
      </c>
      <c r="L123" s="5" t="n">
        <v>-198</v>
      </c>
    </row>
    <row r="124">
      <c r="A124" s="4" t="inlineStr">
        <is>
          <t>INCOME (LOSS) BEFORE PROVISION FOR INCOME TAXES</t>
        </is>
      </c>
      <c r="B124" s="4" t="inlineStr">
        <is>
          <t>[2]</t>
        </is>
      </c>
      <c r="C124" s="5" t="n">
        <v>-569</v>
      </c>
      <c r="D124" s="5" t="n">
        <v>-4</v>
      </c>
      <c r="E124" s="5" t="n">
        <v>15</v>
      </c>
      <c r="F124" s="5" t="n">
        <v>-369</v>
      </c>
      <c r="G124" s="5" t="n">
        <v>-77</v>
      </c>
      <c r="H124" s="5" t="n">
        <v>-573</v>
      </c>
      <c r="I124" s="5" t="n">
        <v>-446</v>
      </c>
      <c r="J124" s="5" t="n">
        <v>-431</v>
      </c>
      <c r="K124" s="5" t="n">
        <v>-419</v>
      </c>
      <c r="L124" s="5" t="n">
        <v>-198</v>
      </c>
    </row>
    <row r="125">
      <c r="A125" s="4" t="inlineStr">
        <is>
          <t>Net income (loss)</t>
        </is>
      </c>
      <c r="B125" s="4" t="inlineStr">
        <is>
          <t>[2]</t>
        </is>
      </c>
      <c r="C125" s="5" t="n">
        <v>-569</v>
      </c>
      <c r="D125" s="5" t="n">
        <v>-4</v>
      </c>
      <c r="E125" s="5" t="n">
        <v>15</v>
      </c>
      <c r="F125" s="5" t="n">
        <v>-369</v>
      </c>
      <c r="G125" s="5" t="n">
        <v>-77</v>
      </c>
      <c r="H125" s="5" t="n">
        <v>-573</v>
      </c>
      <c r="I125" s="5" t="n">
        <v>-446</v>
      </c>
      <c r="J125" s="5" t="n">
        <v>-432</v>
      </c>
      <c r="K125" s="5" t="n">
        <v>-419</v>
      </c>
      <c r="L125" s="5" t="n">
        <v>-198</v>
      </c>
    </row>
    <row r="126">
      <c r="A126" s="4" t="inlineStr">
        <is>
          <t>LESS: INCOME ATTRIBUTABLE TO NONCONTROLLING INTERESTS</t>
        </is>
      </c>
      <c r="B126" s="4" t="inlineStr">
        <is>
          <t>[2]</t>
        </is>
      </c>
      <c r="E126" s="5" t="n">
        <v>2</v>
      </c>
      <c r="F126" s="5" t="n">
        <v>-46</v>
      </c>
      <c r="G126" s="5" t="n">
        <v>-10</v>
      </c>
      <c r="I126" s="5" t="n">
        <v>-56</v>
      </c>
      <c r="J126" s="5" t="n">
        <v>-53</v>
      </c>
      <c r="K126" s="5" t="n">
        <v>-53</v>
      </c>
      <c r="L126" s="5" t="n">
        <v>-25</v>
      </c>
    </row>
    <row r="127">
      <c r="A127" s="4" t="inlineStr">
        <is>
          <t>NET INCOME (LOSS) ATTRIBUTABLE TO TATTOOED CHEF, INC.</t>
        </is>
      </c>
      <c r="B127" s="4" t="inlineStr">
        <is>
          <t>[2]</t>
        </is>
      </c>
      <c r="C127" s="6" t="n">
        <v>-569</v>
      </c>
      <c r="D127" s="6" t="n">
        <v>-4</v>
      </c>
      <c r="E127" s="6" t="n">
        <v>13</v>
      </c>
      <c r="F127" s="6" t="n">
        <v>-323</v>
      </c>
      <c r="G127" s="6" t="n">
        <v>-67</v>
      </c>
      <c r="H127" s="6" t="n">
        <v>-573</v>
      </c>
      <c r="I127" s="6" t="n">
        <v>-390</v>
      </c>
      <c r="J127" s="6" t="n">
        <v>-379</v>
      </c>
      <c r="K127" s="6" t="n">
        <v>-366</v>
      </c>
      <c r="L127" s="6" t="n">
        <v>-173</v>
      </c>
    </row>
    <row r="128">
      <c r="A128" s="4" t="inlineStr">
        <is>
          <t>Basic net income (loss) per share (in Dollars per share)</t>
        </is>
      </c>
      <c r="B128" s="4" t="inlineStr">
        <is>
          <t>[2]</t>
        </is>
      </c>
      <c r="C128" s="9" t="n">
        <v>-0.01</v>
      </c>
      <c r="D128" s="6" t="n">
        <v>0</v>
      </c>
      <c r="E128" s="6" t="n">
        <v>0</v>
      </c>
      <c r="F128" s="9" t="n">
        <v>-0.01</v>
      </c>
      <c r="G128" s="6" t="n">
        <v>0</v>
      </c>
      <c r="H128" s="6" t="n">
        <v>0</v>
      </c>
      <c r="I128" s="9" t="n">
        <v>-0.01</v>
      </c>
      <c r="J128" s="9" t="n">
        <v>-0.02</v>
      </c>
      <c r="K128" s="9" t="n">
        <v>-0.01</v>
      </c>
      <c r="L128" s="9" t="n">
        <v>-0.01</v>
      </c>
    </row>
    <row r="129">
      <c r="A129" s="4" t="inlineStr">
        <is>
          <t>Diluted net income (loss) per share (in Dollars per share)</t>
        </is>
      </c>
      <c r="B129" s="4" t="inlineStr">
        <is>
          <t>[2]</t>
        </is>
      </c>
      <c r="C129" s="9" t="n">
        <v>-0.01</v>
      </c>
      <c r="D129" s="6" t="n">
        <v>0</v>
      </c>
      <c r="E129" s="6" t="n">
        <v>0</v>
      </c>
      <c r="F129" s="9" t="n">
        <v>-0.01</v>
      </c>
      <c r="G129" s="6" t="n">
        <v>0</v>
      </c>
      <c r="H129" s="6" t="n">
        <v>0</v>
      </c>
      <c r="I129" s="9" t="n">
        <v>-0.01</v>
      </c>
      <c r="J129" s="9" t="n">
        <v>-0.02</v>
      </c>
      <c r="K129" s="9" t="n">
        <v>-0.02</v>
      </c>
      <c r="L129" s="9" t="n">
        <v>-0.01</v>
      </c>
    </row>
    <row r="130">
      <c r="A130" s="4" t="inlineStr">
        <is>
          <t>Basic (in Shares)</t>
        </is>
      </c>
      <c r="B130" s="4" t="inlineStr">
        <is>
          <t>[2]</t>
        </is>
      </c>
      <c r="D130" s="5" t="n">
        <v>825000</v>
      </c>
      <c r="K130" s="5" t="n">
        <v>174041</v>
      </c>
    </row>
    <row r="131">
      <c r="A131" s="4" t="inlineStr">
        <is>
          <t>Diluted (in Shares)</t>
        </is>
      </c>
      <c r="B131" s="4" t="inlineStr">
        <is>
          <t>[2]</t>
        </is>
      </c>
      <c r="D131" s="5" t="n">
        <v>825000</v>
      </c>
      <c r="K131" s="5" t="n">
        <v>174041</v>
      </c>
    </row>
    <row r="132">
      <c r="A132" s="4" t="inlineStr">
        <is>
          <t>Comprehensive income</t>
        </is>
      </c>
      <c r="B132" s="4" t="inlineStr">
        <is>
          <t>[2]</t>
        </is>
      </c>
      <c r="E132" s="6" t="n">
        <v>15</v>
      </c>
      <c r="J132" s="6" t="n">
        <v>-432</v>
      </c>
    </row>
    <row r="133">
      <c r="A133" s="4" t="inlineStr">
        <is>
          <t>Less: income (loss) attributable to the noncontrolling interest</t>
        </is>
      </c>
      <c r="B133" s="4" t="inlineStr">
        <is>
          <t>[2]</t>
        </is>
      </c>
      <c r="E133" s="5" t="n">
        <v>2</v>
      </c>
      <c r="J133" s="5" t="n">
        <v>-53</v>
      </c>
    </row>
    <row r="134">
      <c r="A134" s="4" t="inlineStr">
        <is>
          <t>Comprehensive income attributable to Tattooed Chef, Inc. stockholders</t>
        </is>
      </c>
      <c r="B134" s="4" t="inlineStr">
        <is>
          <t>[2]</t>
        </is>
      </c>
      <c r="E134" s="5" t="n">
        <v>13</v>
      </c>
      <c r="J134" s="5" t="n">
        <v>-379</v>
      </c>
    </row>
    <row r="135">
      <c r="A135" s="4" t="inlineStr">
        <is>
          <t>TOTAL STOCKHOLDER’S EQUITY (DEFICIT)</t>
        </is>
      </c>
      <c r="B135" s="4" t="inlineStr">
        <is>
          <t>[2]</t>
        </is>
      </c>
      <c r="C135" s="6" t="n">
        <v>-1231</v>
      </c>
      <c r="D135" s="6" t="n">
        <v>-662</v>
      </c>
      <c r="H135" s="6" t="n">
        <v>-1231</v>
      </c>
      <c r="K135" s="6" t="n">
        <v>-657</v>
      </c>
      <c r="L135" s="6" t="n">
        <v>-209</v>
      </c>
    </row>
    <row r="136">
      <c r="A136" s="4" t="inlineStr">
        <is>
          <t>TOTAL LIABILITIES AND STOCKHOLDERS’ EQUITY</t>
        </is>
      </c>
      <c r="B136" s="4" t="inlineStr">
        <is>
          <t>[2]</t>
        </is>
      </c>
      <c r="C136" s="5" t="n">
        <v>-1232</v>
      </c>
      <c r="D136" s="5" t="n">
        <v>-662</v>
      </c>
      <c r="H136" s="5" t="n">
        <v>-1232</v>
      </c>
      <c r="K136" s="5" t="n">
        <v>-657</v>
      </c>
      <c r="L136" s="5" t="n">
        <v>-239</v>
      </c>
    </row>
    <row r="137">
      <c r="A137" s="4" t="inlineStr">
        <is>
          <t>Accounts receivable</t>
        </is>
      </c>
      <c r="B137" s="4" t="inlineStr">
        <is>
          <t>[2]</t>
        </is>
      </c>
      <c r="K137" s="5" t="n">
        <v>1</v>
      </c>
    </row>
    <row r="138">
      <c r="A138" s="4" t="inlineStr">
        <is>
          <t>Re-classification [Member]</t>
        </is>
      </c>
    </row>
    <row r="139">
      <c r="A139" s="3" t="inlineStr">
        <is>
          <t>Error Corrections and Prior Period Adjustments Restatement [Line Items]</t>
        </is>
      </c>
    </row>
    <row r="140">
      <c r="A140" s="4" t="inlineStr">
        <is>
          <t>Inventory</t>
        </is>
      </c>
      <c r="B140" s="4" t="inlineStr">
        <is>
          <t>[3]</t>
        </is>
      </c>
      <c r="C140" s="4" t="inlineStr">
        <is>
          <t xml:space="preserve"> </t>
        </is>
      </c>
      <c r="D140" s="4" t="inlineStr">
        <is>
          <t xml:space="preserve"> </t>
        </is>
      </c>
      <c r="H140" s="4" t="inlineStr">
        <is>
          <t xml:space="preserve"> </t>
        </is>
      </c>
      <c r="K140" s="4" t="inlineStr">
        <is>
          <t xml:space="preserve"> </t>
        </is>
      </c>
      <c r="L140" s="4" t="inlineStr">
        <is>
          <t xml:space="preserve"> </t>
        </is>
      </c>
    </row>
    <row r="141">
      <c r="A141" s="4" t="inlineStr">
        <is>
          <t>TOTAL CURRENT ASSETS</t>
        </is>
      </c>
      <c r="B141" s="4" t="inlineStr">
        <is>
          <t>[3]</t>
        </is>
      </c>
      <c r="C141" s="4" t="inlineStr">
        <is>
          <t xml:space="preserve"> </t>
        </is>
      </c>
      <c r="D141" s="4" t="inlineStr">
        <is>
          <t xml:space="preserve"> </t>
        </is>
      </c>
      <c r="H141" s="4" t="inlineStr">
        <is>
          <t xml:space="preserve"> </t>
        </is>
      </c>
      <c r="K141" s="4" t="inlineStr">
        <is>
          <t xml:space="preserve"> </t>
        </is>
      </c>
      <c r="L141" s="4" t="inlineStr">
        <is>
          <t xml:space="preserve"> </t>
        </is>
      </c>
    </row>
    <row r="142">
      <c r="A142" s="4" t="inlineStr">
        <is>
          <t>TOTAL ASSETS</t>
        </is>
      </c>
      <c r="B142" s="4" t="inlineStr">
        <is>
          <t>[3]</t>
        </is>
      </c>
      <c r="C142" s="4" t="inlineStr">
        <is>
          <t xml:space="preserve"> </t>
        </is>
      </c>
      <c r="D142" s="4" t="inlineStr">
        <is>
          <t xml:space="preserve"> </t>
        </is>
      </c>
      <c r="H142" s="4" t="inlineStr">
        <is>
          <t xml:space="preserve"> </t>
        </is>
      </c>
      <c r="K142" s="4" t="inlineStr">
        <is>
          <t xml:space="preserve"> </t>
        </is>
      </c>
      <c r="L142" s="4" t="inlineStr">
        <is>
          <t xml:space="preserve"> </t>
        </is>
      </c>
    </row>
    <row r="143">
      <c r="A143" s="4" t="inlineStr">
        <is>
          <t>Accounts payable</t>
        </is>
      </c>
      <c r="B143" s="4" t="inlineStr">
        <is>
          <t>[3]</t>
        </is>
      </c>
      <c r="C143" s="5" t="n">
        <v>-19</v>
      </c>
      <c r="D143" s="5" t="n">
        <v>-46</v>
      </c>
      <c r="H143" s="5" t="n">
        <v>-19</v>
      </c>
      <c r="K143" s="5" t="n">
        <v>-1316</v>
      </c>
      <c r="L143" s="5" t="n">
        <v>-358</v>
      </c>
    </row>
    <row r="144">
      <c r="A144" s="4" t="inlineStr">
        <is>
          <t>Other current liabilities</t>
        </is>
      </c>
      <c r="B144" s="4" t="inlineStr">
        <is>
          <t>[3]</t>
        </is>
      </c>
      <c r="C144" s="5" t="n">
        <v>19</v>
      </c>
      <c r="D144" s="5" t="n">
        <v>46</v>
      </c>
      <c r="H144" s="5" t="n">
        <v>19</v>
      </c>
      <c r="K144" s="5" t="n">
        <v>1316</v>
      </c>
      <c r="L144" s="5" t="n">
        <v>358</v>
      </c>
    </row>
    <row r="145">
      <c r="A145" s="4" t="inlineStr">
        <is>
          <t>TOTAL CURRENT LIABILITIES</t>
        </is>
      </c>
      <c r="B145" s="4" t="inlineStr">
        <is>
          <t>[3]</t>
        </is>
      </c>
      <c r="C145" s="4" t="inlineStr">
        <is>
          <t xml:space="preserve"> </t>
        </is>
      </c>
      <c r="D145" s="4" t="inlineStr">
        <is>
          <t xml:space="preserve"> </t>
        </is>
      </c>
      <c r="H145" s="4" t="inlineStr">
        <is>
          <t xml:space="preserve"> </t>
        </is>
      </c>
      <c r="K145" s="4" t="inlineStr">
        <is>
          <t xml:space="preserve"> </t>
        </is>
      </c>
      <c r="L145" s="4" t="inlineStr">
        <is>
          <t xml:space="preserve"> </t>
        </is>
      </c>
    </row>
    <row r="146">
      <c r="A146" s="4" t="inlineStr">
        <is>
          <t>Warrant liabilities</t>
        </is>
      </c>
      <c r="B146" s="4" t="inlineStr">
        <is>
          <t>[3]</t>
        </is>
      </c>
      <c r="K146" s="4" t="inlineStr">
        <is>
          <t xml:space="preserve"> </t>
        </is>
      </c>
    </row>
    <row r="147">
      <c r="A147" s="4" t="inlineStr">
        <is>
          <t>TOTAL LIABILITIES</t>
        </is>
      </c>
      <c r="B147" s="4" t="inlineStr">
        <is>
          <t>[3]</t>
        </is>
      </c>
      <c r="C147" s="4" t="inlineStr">
        <is>
          <t xml:space="preserve"> </t>
        </is>
      </c>
      <c r="D147" s="4" t="inlineStr">
        <is>
          <t xml:space="preserve"> </t>
        </is>
      </c>
      <c r="H147" s="4" t="inlineStr">
        <is>
          <t xml:space="preserve"> </t>
        </is>
      </c>
      <c r="K147" s="4" t="inlineStr">
        <is>
          <t xml:space="preserve"> </t>
        </is>
      </c>
      <c r="L147" s="4" t="inlineStr">
        <is>
          <t xml:space="preserve"> </t>
        </is>
      </c>
    </row>
    <row r="148">
      <c r="A148" s="4" t="inlineStr">
        <is>
          <t>Additional paid-in capital</t>
        </is>
      </c>
      <c r="B148" s="4" t="inlineStr">
        <is>
          <t>[3]</t>
        </is>
      </c>
      <c r="K148" s="4" t="inlineStr">
        <is>
          <t xml:space="preserve"> </t>
        </is>
      </c>
    </row>
    <row r="149">
      <c r="A149" s="4" t="inlineStr">
        <is>
          <t>REDEEMABLE NONCONTROLLING INTEREST</t>
        </is>
      </c>
      <c r="B149" s="4" t="inlineStr">
        <is>
          <t>[3]</t>
        </is>
      </c>
      <c r="L149" s="4" t="inlineStr">
        <is>
          <t xml:space="preserve"> </t>
        </is>
      </c>
    </row>
    <row r="150">
      <c r="A150" s="4" t="inlineStr">
        <is>
          <t>Retained earnings</t>
        </is>
      </c>
      <c r="B150" s="4" t="inlineStr">
        <is>
          <t>[3]</t>
        </is>
      </c>
      <c r="C150" s="4" t="inlineStr">
        <is>
          <t xml:space="preserve"> </t>
        </is>
      </c>
      <c r="D150" s="4" t="inlineStr">
        <is>
          <t xml:space="preserve"> </t>
        </is>
      </c>
      <c r="H150" s="4" t="inlineStr">
        <is>
          <t xml:space="preserve"> </t>
        </is>
      </c>
      <c r="K150" s="4" t="inlineStr">
        <is>
          <t xml:space="preserve"> </t>
        </is>
      </c>
      <c r="L150" s="4" t="inlineStr">
        <is>
          <t xml:space="preserve"> </t>
        </is>
      </c>
    </row>
    <row r="151">
      <c r="A151" s="4" t="inlineStr">
        <is>
          <t>Total equity attributable to Myjojo, Inc.</t>
        </is>
      </c>
      <c r="B151" s="4" t="inlineStr">
        <is>
          <t>[3]</t>
        </is>
      </c>
      <c r="L151" s="4" t="inlineStr">
        <is>
          <t xml:space="preserve"> </t>
        </is>
      </c>
    </row>
    <row r="152">
      <c r="A152" s="4" t="inlineStr">
        <is>
          <t>Noncontrolling interest</t>
        </is>
      </c>
      <c r="B152" s="4" t="inlineStr">
        <is>
          <t>[3]</t>
        </is>
      </c>
      <c r="L152" s="4" t="inlineStr">
        <is>
          <t xml:space="preserve"> </t>
        </is>
      </c>
    </row>
    <row r="153">
      <c r="A153" s="4" t="inlineStr">
        <is>
          <t>TOTAL STOCKHOLDER’S EQUITY (DEFICIT)</t>
        </is>
      </c>
      <c r="B153" s="4" t="inlineStr">
        <is>
          <t>[3]</t>
        </is>
      </c>
      <c r="C153" s="4" t="inlineStr">
        <is>
          <t xml:space="preserve"> </t>
        </is>
      </c>
      <c r="D153" s="4" t="inlineStr">
        <is>
          <t xml:space="preserve"> </t>
        </is>
      </c>
      <c r="H153" s="4" t="inlineStr">
        <is>
          <t xml:space="preserve"> </t>
        </is>
      </c>
      <c r="K153" s="4" t="inlineStr">
        <is>
          <t xml:space="preserve"> </t>
        </is>
      </c>
      <c r="L153" s="4" t="inlineStr">
        <is>
          <t xml:space="preserve"> </t>
        </is>
      </c>
    </row>
    <row r="154">
      <c r="A154" s="4" t="inlineStr">
        <is>
          <t>TOTAL LIABILITIES AND STOCKHOLDERS’ EQUITY</t>
        </is>
      </c>
      <c r="B154" s="4" t="inlineStr">
        <is>
          <t>[3]</t>
        </is>
      </c>
      <c r="C154" s="4" t="inlineStr">
        <is>
          <t xml:space="preserve"> </t>
        </is>
      </c>
      <c r="D154" s="4" t="inlineStr">
        <is>
          <t xml:space="preserve"> </t>
        </is>
      </c>
      <c r="H154" s="4" t="inlineStr">
        <is>
          <t xml:space="preserve"> </t>
        </is>
      </c>
      <c r="K154" s="4" t="inlineStr">
        <is>
          <t xml:space="preserve"> </t>
        </is>
      </c>
      <c r="L154" s="4" t="inlineStr">
        <is>
          <t xml:space="preserve"> </t>
        </is>
      </c>
    </row>
    <row r="155">
      <c r="A155" s="4" t="inlineStr">
        <is>
          <t>Accounts receivable</t>
        </is>
      </c>
      <c r="B155" s="4" t="inlineStr">
        <is>
          <t>[3]</t>
        </is>
      </c>
      <c r="K155" s="4" t="inlineStr">
        <is>
          <t xml:space="preserve"> </t>
        </is>
      </c>
    </row>
    <row r="156">
      <c r="A156" s="4" t="inlineStr">
        <is>
          <t>As Revised [Member]</t>
        </is>
      </c>
    </row>
    <row r="157">
      <c r="A157" s="3" t="inlineStr">
        <is>
          <t>Error Corrections and Prior Period Adjustments Restatement [Line Items]</t>
        </is>
      </c>
    </row>
    <row r="158">
      <c r="A158" s="4" t="inlineStr">
        <is>
          <t>Inventory</t>
        </is>
      </c>
      <c r="C158" s="5" t="n">
        <v>49586</v>
      </c>
      <c r="D158" s="5" t="n">
        <v>38039</v>
      </c>
      <c r="H158" s="5" t="n">
        <v>49586</v>
      </c>
      <c r="K158" s="5" t="n">
        <v>38002</v>
      </c>
      <c r="L158" s="5" t="n">
        <v>17721</v>
      </c>
    </row>
    <row r="159">
      <c r="A159" s="4" t="inlineStr">
        <is>
          <t>TOTAL CURRENT ASSETS</t>
        </is>
      </c>
      <c r="C159" s="5" t="n">
        <v>221378</v>
      </c>
      <c r="D159" s="5" t="n">
        <v>266735</v>
      </c>
      <c r="H159" s="5" t="n">
        <v>221378</v>
      </c>
      <c r="K159" s="5" t="n">
        <v>205813</v>
      </c>
      <c r="L159" s="5" t="n">
        <v>34711</v>
      </c>
    </row>
    <row r="160">
      <c r="A160" s="4" t="inlineStr">
        <is>
          <t>TOTAL ASSETS</t>
        </is>
      </c>
      <c r="C160" s="5" t="n">
        <v>282113</v>
      </c>
      <c r="D160" s="5" t="n">
        <v>332243</v>
      </c>
      <c r="H160" s="5" t="n">
        <v>282113</v>
      </c>
      <c r="K160" s="5" t="n">
        <v>266026</v>
      </c>
      <c r="L160" s="5" t="n">
        <v>43657</v>
      </c>
    </row>
    <row r="161">
      <c r="A161" s="4" t="inlineStr">
        <is>
          <t>Accounts payable</t>
        </is>
      </c>
      <c r="C161" s="5" t="n">
        <v>29250</v>
      </c>
      <c r="D161" s="5" t="n">
        <v>31206</v>
      </c>
      <c r="H161" s="5" t="n">
        <v>29250</v>
      </c>
      <c r="K161" s="5" t="n">
        <v>24075</v>
      </c>
      <c r="L161" s="5" t="n">
        <v>16679</v>
      </c>
    </row>
    <row r="162">
      <c r="A162" s="4" t="inlineStr">
        <is>
          <t>Other current liabilities</t>
        </is>
      </c>
      <c r="C162" s="5" t="n">
        <v>1858</v>
      </c>
      <c r="D162" s="5" t="n">
        <v>1234</v>
      </c>
      <c r="H162" s="5" t="n">
        <v>1858</v>
      </c>
      <c r="K162" s="5" t="n">
        <v>1403</v>
      </c>
      <c r="L162" s="5" t="n">
        <v>423</v>
      </c>
    </row>
    <row r="163">
      <c r="A163" s="4" t="inlineStr">
        <is>
          <t>TOTAL CURRENT LIABILITIES</t>
        </is>
      </c>
      <c r="C163" s="5" t="n">
        <v>44065</v>
      </c>
      <c r="D163" s="5" t="n">
        <v>41770</v>
      </c>
      <c r="H163" s="5" t="n">
        <v>44065</v>
      </c>
      <c r="K163" s="5" t="n">
        <v>30349</v>
      </c>
      <c r="L163" s="5" t="n">
        <v>30715</v>
      </c>
    </row>
    <row r="164">
      <c r="A164" s="4" t="inlineStr">
        <is>
          <t>Warrant liabilities</t>
        </is>
      </c>
      <c r="K164" s="5" t="n">
        <v>5184</v>
      </c>
    </row>
    <row r="165">
      <c r="A165" s="4" t="inlineStr">
        <is>
          <t>TOTAL LIABILITIES</t>
        </is>
      </c>
      <c r="C165" s="5" t="n">
        <v>49004</v>
      </c>
      <c r="D165" s="5" t="n">
        <v>45548</v>
      </c>
      <c r="H165" s="5" t="n">
        <v>49004</v>
      </c>
      <c r="K165" s="5" t="n">
        <v>37523</v>
      </c>
      <c r="L165" s="5" t="n">
        <v>33820</v>
      </c>
    </row>
    <row r="166">
      <c r="A166" s="4" t="inlineStr">
        <is>
          <t>Additional paid-in capital</t>
        </is>
      </c>
      <c r="K166" s="5" t="n">
        <v>164424</v>
      </c>
    </row>
    <row r="167">
      <c r="A167" s="4" t="inlineStr">
        <is>
          <t>REDEEMABLE NONCONTROLLING INTEREST</t>
        </is>
      </c>
      <c r="L167" s="5" t="n">
        <v>6900</v>
      </c>
    </row>
    <row r="168">
      <c r="A168" s="4" t="inlineStr">
        <is>
          <t>Retained earnings</t>
        </is>
      </c>
      <c r="C168" s="5" t="n">
        <v>1842</v>
      </c>
      <c r="D168" s="5" t="n">
        <v>55607</v>
      </c>
      <c r="H168" s="5" t="n">
        <v>1842</v>
      </c>
      <c r="K168" s="5" t="n">
        <v>64071</v>
      </c>
      <c r="L168" s="5" t="n">
        <v>1056</v>
      </c>
    </row>
    <row r="169">
      <c r="A169" s="4" t="inlineStr">
        <is>
          <t>Total equity attributable to Myjojo, Inc.</t>
        </is>
      </c>
      <c r="L169" s="5" t="n">
        <v>2681</v>
      </c>
    </row>
    <row r="170">
      <c r="A170" s="4" t="inlineStr">
        <is>
          <t>Noncontrolling interest</t>
        </is>
      </c>
      <c r="L170" s="5" t="n">
        <v>256</v>
      </c>
    </row>
    <row r="171">
      <c r="A171" s="4" t="inlineStr">
        <is>
          <t>Retained earnings ending balance</t>
        </is>
      </c>
      <c r="K171" s="5" t="n">
        <v>64071</v>
      </c>
      <c r="L171" s="5" t="n">
        <v>1056</v>
      </c>
    </row>
    <row r="172">
      <c r="A172" s="4" t="inlineStr">
        <is>
          <t>Additional paid in capital from exercise of warrants</t>
        </is>
      </c>
      <c r="K172" s="5" t="n">
        <v>69255</v>
      </c>
    </row>
    <row r="173">
      <c r="A173" s="4" t="inlineStr">
        <is>
          <t>Additional paid in capital from reverse recapitalization</t>
        </is>
      </c>
      <c r="K173" s="5" t="n">
        <v>103390</v>
      </c>
    </row>
    <row r="174">
      <c r="A174" s="4" t="inlineStr">
        <is>
          <t>Additional paid in capital, Transaction costs, net of tax</t>
        </is>
      </c>
      <c r="K174" s="5" t="n">
        <v>-27769</v>
      </c>
    </row>
    <row r="175">
      <c r="A175" s="4" t="inlineStr">
        <is>
          <t>Additional paid in capital ending balance</t>
        </is>
      </c>
      <c r="K175" s="5" t="n">
        <v>164424</v>
      </c>
    </row>
    <row r="176">
      <c r="A176" s="4" t="inlineStr">
        <is>
          <t>Net income</t>
        </is>
      </c>
      <c r="J176" s="5" t="n">
        <v>3462</v>
      </c>
      <c r="K176" s="5" t="n">
        <v>69497</v>
      </c>
      <c r="L176" s="5" t="n">
        <v>5410</v>
      </c>
    </row>
    <row r="177">
      <c r="A177" s="4" t="inlineStr">
        <is>
          <t>Revaluation of common stock warrant liability to estimated fair value</t>
        </is>
      </c>
      <c r="K177" s="5" t="n">
        <v>-1192</v>
      </c>
    </row>
    <row r="178">
      <c r="A178" s="4" t="inlineStr">
        <is>
          <t>Inventory</t>
        </is>
      </c>
      <c r="J178" s="5" t="n">
        <v>-9502</v>
      </c>
      <c r="K178" s="5" t="n">
        <v>-20281</v>
      </c>
      <c r="L178" s="5" t="n">
        <v>-6559</v>
      </c>
    </row>
    <row r="179">
      <c r="A179" s="4" t="inlineStr">
        <is>
          <t>Net cash (used in) provided by operating activities</t>
        </is>
      </c>
      <c r="J179" s="5" t="n">
        <v>1820</v>
      </c>
      <c r="K179" s="5" t="n">
        <v>-13367</v>
      </c>
      <c r="L179" s="5" t="n">
        <v>-1076</v>
      </c>
    </row>
    <row r="180">
      <c r="A180" s="4" t="inlineStr">
        <is>
          <t>Revenue</t>
        </is>
      </c>
      <c r="C180" s="5" t="n">
        <v>50510</v>
      </c>
      <c r="D180" s="5" t="n">
        <v>52682</v>
      </c>
      <c r="E180" s="5" t="n">
        <v>40964</v>
      </c>
      <c r="F180" s="6" t="n">
        <v>34767</v>
      </c>
      <c r="G180" s="6" t="n">
        <v>33172</v>
      </c>
      <c r="H180" s="5" t="n">
        <v>103192</v>
      </c>
      <c r="I180" s="6" t="n">
        <v>67939</v>
      </c>
      <c r="J180" s="5" t="n">
        <v>108903</v>
      </c>
      <c r="K180" s="5" t="n">
        <v>148498</v>
      </c>
      <c r="L180" s="5" t="n">
        <v>84918</v>
      </c>
    </row>
    <row r="181">
      <c r="A181" s="4" t="inlineStr">
        <is>
          <t>Cost of goods sold</t>
        </is>
      </c>
      <c r="C181" s="5" t="n">
        <v>41953</v>
      </c>
      <c r="D181" s="5" t="n">
        <v>45515</v>
      </c>
      <c r="E181" s="5" t="n">
        <v>36733</v>
      </c>
      <c r="F181" s="5" t="n">
        <v>30850</v>
      </c>
      <c r="G181" s="5" t="n">
        <v>24036</v>
      </c>
      <c r="H181" s="5" t="n">
        <v>87468</v>
      </c>
      <c r="I181" s="5" t="n">
        <v>54886</v>
      </c>
      <c r="J181" s="5" t="n">
        <v>91619</v>
      </c>
      <c r="K181" s="5" t="n">
        <v>126592</v>
      </c>
      <c r="L181" s="5" t="n">
        <v>71733</v>
      </c>
    </row>
    <row r="182">
      <c r="A182" s="4" t="inlineStr">
        <is>
          <t>Gross profit</t>
        </is>
      </c>
      <c r="C182" s="5" t="n">
        <v>8557</v>
      </c>
      <c r="D182" s="5" t="n">
        <v>7167</v>
      </c>
      <c r="E182" s="5" t="n">
        <v>4231</v>
      </c>
      <c r="F182" s="5" t="n">
        <v>3917</v>
      </c>
      <c r="G182" s="5" t="n">
        <v>9136</v>
      </c>
      <c r="H182" s="5" t="n">
        <v>15724</v>
      </c>
      <c r="I182" s="5" t="n">
        <v>13053</v>
      </c>
      <c r="J182" s="5" t="n">
        <v>17284</v>
      </c>
      <c r="K182" s="5" t="n">
        <v>21906</v>
      </c>
      <c r="L182" s="5" t="n">
        <v>13185</v>
      </c>
    </row>
    <row r="183">
      <c r="A183" s="4" t="inlineStr">
        <is>
          <t>Operating expense</t>
        </is>
      </c>
      <c r="C183" s="5" t="n">
        <v>17060</v>
      </c>
      <c r="D183" s="5" t="n">
        <v>14189</v>
      </c>
      <c r="E183" s="5" t="n">
        <v>7621</v>
      </c>
      <c r="F183" s="5" t="n">
        <v>2609</v>
      </c>
      <c r="G183" s="5" t="n">
        <v>2360</v>
      </c>
      <c r="H183" s="5" t="n">
        <v>31249</v>
      </c>
      <c r="I183" s="5" t="n">
        <v>4969</v>
      </c>
      <c r="J183" s="5" t="n">
        <v>12590</v>
      </c>
      <c r="K183" s="5" t="n">
        <v>31210</v>
      </c>
      <c r="L183" s="5" t="n">
        <v>7127</v>
      </c>
    </row>
    <row r="184">
      <c r="A184" s="4" t="inlineStr">
        <is>
          <t>Loss from operations</t>
        </is>
      </c>
      <c r="C184" s="5" t="n">
        <v>-8503</v>
      </c>
      <c r="D184" s="5" t="n">
        <v>-7022</v>
      </c>
      <c r="E184" s="5" t="n">
        <v>-3390</v>
      </c>
      <c r="H184" s="5" t="n">
        <v>-15525</v>
      </c>
      <c r="K184" s="5" t="n">
        <v>-9304</v>
      </c>
    </row>
    <row r="185">
      <c r="A185" s="4" t="inlineStr">
        <is>
          <t>Other income</t>
        </is>
      </c>
      <c r="K185" s="5" t="n">
        <v>39258</v>
      </c>
    </row>
    <row r="186">
      <c r="A186" s="4" t="inlineStr">
        <is>
          <t>Income from operations</t>
        </is>
      </c>
      <c r="F186" s="5" t="n">
        <v>1308</v>
      </c>
      <c r="G186" s="5" t="n">
        <v>6776</v>
      </c>
      <c r="I186" s="5" t="n">
        <v>8084</v>
      </c>
      <c r="J186" s="5" t="n">
        <v>4694</v>
      </c>
      <c r="L186" s="5" t="n">
        <v>6058</v>
      </c>
    </row>
    <row r="187">
      <c r="A187" s="4" t="inlineStr">
        <is>
          <t>INCOME (LOSS) BEFORE PROVISION FOR INCOME TAXES</t>
        </is>
      </c>
      <c r="C187" s="5" t="n">
        <v>-7780</v>
      </c>
      <c r="D187" s="5" t="n">
        <v>-9631</v>
      </c>
      <c r="E187" s="5" t="n">
        <v>-2753</v>
      </c>
      <c r="F187" s="5" t="n">
        <v>1439</v>
      </c>
      <c r="G187" s="5" t="n">
        <v>6552</v>
      </c>
      <c r="H187" s="5" t="n">
        <v>-17411</v>
      </c>
      <c r="I187" s="5" t="n">
        <v>7991</v>
      </c>
      <c r="J187" s="5" t="n">
        <v>5238</v>
      </c>
      <c r="K187" s="5" t="n">
        <v>29219</v>
      </c>
      <c r="L187" s="5" t="n">
        <v>5564</v>
      </c>
    </row>
    <row r="188">
      <c r="A188" s="4" t="inlineStr">
        <is>
          <t>Net income (loss)</t>
        </is>
      </c>
      <c r="C188" s="5" t="n">
        <v>-53765</v>
      </c>
      <c r="D188" s="5" t="n">
        <v>-8156</v>
      </c>
      <c r="E188" s="5" t="n">
        <v>-3245</v>
      </c>
      <c r="F188" s="5" t="n">
        <v>886</v>
      </c>
      <c r="G188" s="5" t="n">
        <v>5822</v>
      </c>
      <c r="H188" s="5" t="n">
        <v>-61921</v>
      </c>
      <c r="I188" s="5" t="n">
        <v>6708</v>
      </c>
      <c r="J188" s="5" t="n">
        <v>3462</v>
      </c>
      <c r="K188" s="5" t="n">
        <v>69497</v>
      </c>
      <c r="L188" s="5" t="n">
        <v>5410</v>
      </c>
    </row>
    <row r="189">
      <c r="A189" s="4" t="inlineStr">
        <is>
          <t>LESS: INCOME ATTRIBUTABLE TO NONCONTROLLING INTERESTS</t>
        </is>
      </c>
      <c r="E189" s="5" t="n">
        <v>-158</v>
      </c>
      <c r="F189" s="5" t="n">
        <v>293</v>
      </c>
      <c r="G189" s="5" t="n">
        <v>1012</v>
      </c>
      <c r="I189" s="5" t="n">
        <v>1305</v>
      </c>
      <c r="J189" s="5" t="n">
        <v>1148</v>
      </c>
      <c r="K189" s="5" t="n">
        <v>1422</v>
      </c>
      <c r="L189" s="5" t="n">
        <v>1057</v>
      </c>
    </row>
    <row r="190">
      <c r="A190" s="4" t="inlineStr">
        <is>
          <t>NET INCOME (LOSS) ATTRIBUTABLE TO TATTOOED CHEF, INC.</t>
        </is>
      </c>
      <c r="C190" s="6" t="n">
        <v>-53765</v>
      </c>
      <c r="D190" s="6" t="n">
        <v>-8156</v>
      </c>
      <c r="E190" s="6" t="n">
        <v>-3087</v>
      </c>
      <c r="F190" s="6" t="n">
        <v>593</v>
      </c>
      <c r="G190" s="6" t="n">
        <v>4810</v>
      </c>
      <c r="H190" s="6" t="n">
        <v>-61921</v>
      </c>
      <c r="I190" s="6" t="n">
        <v>5403</v>
      </c>
      <c r="J190" s="6" t="n">
        <v>2314</v>
      </c>
      <c r="K190" s="6" t="n">
        <v>68075</v>
      </c>
      <c r="L190" s="6" t="n">
        <v>4353</v>
      </c>
    </row>
    <row r="191">
      <c r="A191" s="4" t="inlineStr">
        <is>
          <t>Basic net income (loss) per share (in Dollars per share)</t>
        </is>
      </c>
      <c r="C191" s="9" t="n">
        <v>-0.66</v>
      </c>
      <c r="D191" s="8" t="n">
        <v>-0.1</v>
      </c>
      <c r="E191" s="9" t="n">
        <v>-0.11</v>
      </c>
      <c r="F191" s="9" t="n">
        <v>0.02</v>
      </c>
      <c r="G191" s="9" t="n">
        <v>0.17</v>
      </c>
      <c r="H191" s="9" t="n">
        <v>-0.76</v>
      </c>
      <c r="I191" s="9" t="n">
        <v>0.19</v>
      </c>
      <c r="J191" s="9" t="n">
        <v>0.08</v>
      </c>
      <c r="K191" s="9" t="n">
        <v>1.87</v>
      </c>
      <c r="L191" s="9" t="n">
        <v>0.15</v>
      </c>
    </row>
    <row r="192">
      <c r="A192" s="4" t="inlineStr">
        <is>
          <t>Diluted net income (loss) per share (in Dollars per share)</t>
        </is>
      </c>
      <c r="C192" s="9" t="n">
        <v>-0.66</v>
      </c>
      <c r="D192" s="9" t="n">
        <v>-0.11</v>
      </c>
      <c r="E192" s="9" t="n">
        <v>-0.11</v>
      </c>
      <c r="F192" s="9" t="n">
        <v>0.02</v>
      </c>
      <c r="G192" s="9" t="n">
        <v>0.17</v>
      </c>
      <c r="H192" s="9" t="n">
        <v>-0.76</v>
      </c>
      <c r="I192" s="9" t="n">
        <v>0.19</v>
      </c>
      <c r="J192" s="9" t="n">
        <v>0.08</v>
      </c>
      <c r="K192" s="8" t="n">
        <v>1.7</v>
      </c>
      <c r="L192" s="9" t="n">
        <v>0.15</v>
      </c>
    </row>
    <row r="193">
      <c r="A193" s="4" t="inlineStr">
        <is>
          <t>Basic (in Shares)</t>
        </is>
      </c>
      <c r="D193" s="5" t="n">
        <v>80240105</v>
      </c>
      <c r="K193" s="5" t="n">
        <v>36487862</v>
      </c>
    </row>
    <row r="194">
      <c r="A194" s="4" t="inlineStr">
        <is>
          <t>Diluted (in Shares)</t>
        </is>
      </c>
      <c r="D194" s="5" t="n">
        <v>80544129</v>
      </c>
      <c r="K194" s="5" t="n">
        <v>40077188</v>
      </c>
    </row>
    <row r="195">
      <c r="A195" s="4" t="inlineStr">
        <is>
          <t>Comprehensive income</t>
        </is>
      </c>
      <c r="E195" s="6" t="n">
        <v>-3829</v>
      </c>
      <c r="J195" s="6" t="n">
        <v>3261</v>
      </c>
    </row>
    <row r="196">
      <c r="A196" s="4" t="inlineStr">
        <is>
          <t>Less: income (loss) attributable to the noncontrolling interest</t>
        </is>
      </c>
      <c r="E196" s="5" t="n">
        <v>-101</v>
      </c>
      <c r="J196" s="5" t="n">
        <v>1239</v>
      </c>
    </row>
    <row r="197">
      <c r="A197" s="4" t="inlineStr">
        <is>
          <t>Comprehensive income attributable to Tattooed Chef, Inc. stockholders</t>
        </is>
      </c>
      <c r="E197" s="6" t="n">
        <v>-3728</v>
      </c>
      <c r="J197" s="6" t="n">
        <v>2022</v>
      </c>
    </row>
    <row r="198">
      <c r="A198" s="4" t="inlineStr">
        <is>
          <t>TOTAL STOCKHOLDER’S EQUITY (DEFICIT)</t>
        </is>
      </c>
      <c r="C198" s="6" t="n">
        <v>233109</v>
      </c>
      <c r="D198" s="6" t="n">
        <v>286695</v>
      </c>
      <c r="H198" s="6" t="n">
        <v>233109</v>
      </c>
      <c r="K198" s="6" t="n">
        <v>228503</v>
      </c>
      <c r="L198" s="6" t="n">
        <v>2937</v>
      </c>
    </row>
    <row r="199">
      <c r="A199" s="4" t="inlineStr">
        <is>
          <t>TOTAL LIABILITIES AND STOCKHOLDERS’ EQUITY</t>
        </is>
      </c>
      <c r="C199" s="6" t="n">
        <v>282113</v>
      </c>
      <c r="D199" s="6" t="n">
        <v>332243</v>
      </c>
      <c r="H199" s="6" t="n">
        <v>282113</v>
      </c>
      <c r="K199" s="5" t="n">
        <v>266026</v>
      </c>
      <c r="L199" s="6" t="n">
        <v>43657</v>
      </c>
    </row>
    <row r="200">
      <c r="A200" s="4" t="inlineStr">
        <is>
          <t>Accounts receivable</t>
        </is>
      </c>
      <c r="K200" s="6" t="n">
        <v>17992</v>
      </c>
    </row>
    <row r="201"/>
    <row r="202">
      <c r="A202" s="4" t="inlineStr">
        <is>
          <t>[1]</t>
        </is>
      </c>
      <c r="B202" s="4" t="inlineStr">
        <is>
          <t>Immaterial errors were identified and revised in prior periods</t>
        </is>
      </c>
    </row>
    <row r="203">
      <c r="A203" s="4" t="inlineStr">
        <is>
          <t>[2]</t>
        </is>
      </c>
      <c r="B203" s="4" t="inlineStr">
        <is>
          <t>Immaterial errors were identified and revised in current quarter.</t>
        </is>
      </c>
    </row>
    <row r="204">
      <c r="A204" s="4" t="inlineStr">
        <is>
          <t>[3]</t>
        </is>
      </c>
      <c r="B204" s="4" t="inlineStr">
        <is>
          <t>Certain prior period amounts related to taxes payable were reclassified from Accounts Payable to Other Current Liabilities.</t>
        </is>
      </c>
    </row>
  </sheetData>
  <mergeCells count="8">
    <mergeCell ref="A1:B2"/>
    <mergeCell ref="C1:G1"/>
    <mergeCell ref="H1:I1"/>
    <mergeCell ref="K1:L1"/>
    <mergeCell ref="A201:K201"/>
    <mergeCell ref="B202:K202"/>
    <mergeCell ref="B203:K203"/>
    <mergeCell ref="B204:K20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40" customWidth="1" min="5" max="5"/>
    <col width="28" customWidth="1" min="6" max="6"/>
    <col width="42" customWidth="1" min="7" max="7"/>
    <col width="25" customWidth="1" min="8" max="8"/>
    <col width="13" customWidth="1" min="9" max="9"/>
  </cols>
  <sheetData>
    <row r="1">
      <c r="A1" s="1" t="inlineStr">
        <is>
          <t>Condensed Consolidated Statements of Stockholders’ Equity (Unaudited) - USD ($) $ in Thousands</t>
        </is>
      </c>
      <c r="B1" s="2" t="inlineStr">
        <is>
          <t>Common Stock</t>
        </is>
      </c>
      <c r="C1" s="2" t="inlineStr">
        <is>
          <t>Treasury Shares</t>
        </is>
      </c>
      <c r="D1" s="2" t="inlineStr">
        <is>
          <t>Additional Paid-In Capital</t>
        </is>
      </c>
      <c r="E1" s="2" t="inlineStr">
        <is>
          <t>Accumulated Comprehensive Income (Loss)</t>
        </is>
      </c>
      <c r="F1" s="2" t="inlineStr">
        <is>
          <t>Retained Earnings (Deficit)</t>
        </is>
      </c>
      <c r="G1" s="2" t="inlineStr">
        <is>
          <t>Redeemable Noncontrolling Interest Amount</t>
        </is>
      </c>
      <c r="H1" s="2" t="inlineStr">
        <is>
          <t>Noncontrolling Interests</t>
        </is>
      </c>
      <c r="I1" s="2" t="inlineStr">
        <is>
          <t>Total</t>
        </is>
      </c>
    </row>
    <row r="2">
      <c r="A2" s="4" t="inlineStr">
        <is>
          <t>BALANCE at Dec. 31, 2019</t>
        </is>
      </c>
      <c r="B2" s="6" t="n">
        <v>3</v>
      </c>
      <c r="D2" s="6" t="n">
        <v>2314</v>
      </c>
      <c r="E2" s="6" t="n">
        <v>-692</v>
      </c>
      <c r="F2" s="6" t="n">
        <v>1056</v>
      </c>
      <c r="G2" s="6" t="n">
        <v>6900</v>
      </c>
      <c r="H2" s="6" t="n">
        <v>256</v>
      </c>
      <c r="I2" s="6" t="n">
        <v>2937</v>
      </c>
    </row>
    <row r="3">
      <c r="A3" s="4" t="inlineStr">
        <is>
          <t>BALANCE (in Shares) at Dec. 31, 2019</t>
        </is>
      </c>
      <c r="B3" s="5" t="n">
        <v>28324038</v>
      </c>
      <c r="C3" s="4" t="inlineStr">
        <is>
          <t xml:space="preserve"> </t>
        </is>
      </c>
    </row>
    <row r="4">
      <c r="A4" s="4" t="inlineStr">
        <is>
          <t>CAPITAL CONTRIBUTIONS</t>
        </is>
      </c>
      <c r="B4" s="4" t="inlineStr">
        <is>
          <t xml:space="preserve"> </t>
        </is>
      </c>
      <c r="D4" s="4" t="inlineStr">
        <is>
          <t xml:space="preserve"> </t>
        </is>
      </c>
      <c r="E4" s="4" t="inlineStr">
        <is>
          <t xml:space="preserve"> </t>
        </is>
      </c>
      <c r="F4" s="4" t="inlineStr">
        <is>
          <t xml:space="preserve"> </t>
        </is>
      </c>
      <c r="G4" s="4" t="inlineStr">
        <is>
          <t xml:space="preserve"> </t>
        </is>
      </c>
      <c r="H4" s="5" t="n">
        <v>355</v>
      </c>
      <c r="I4" s="5" t="n">
        <v>355</v>
      </c>
    </row>
    <row r="5">
      <c r="A5" s="4" t="inlineStr">
        <is>
          <t>FOREIGN CURRENCY TRANSLATION ADJUSTMENT</t>
        </is>
      </c>
      <c r="B5" s="4" t="inlineStr">
        <is>
          <t xml:space="preserve"> </t>
        </is>
      </c>
      <c r="D5" s="4" t="inlineStr">
        <is>
          <t xml:space="preserve"> </t>
        </is>
      </c>
      <c r="E5" s="5" t="n">
        <v>-292</v>
      </c>
      <c r="F5" s="5" t="n">
        <v>2</v>
      </c>
      <c r="G5" s="4" t="inlineStr">
        <is>
          <t xml:space="preserve"> </t>
        </is>
      </c>
      <c r="H5" s="5" t="n">
        <v>91</v>
      </c>
      <c r="I5" s="5" t="n">
        <v>-199</v>
      </c>
    </row>
    <row r="6">
      <c r="A6" s="4" t="inlineStr">
        <is>
          <t>DIVIDENDS PAID</t>
        </is>
      </c>
      <c r="B6" s="4" t="inlineStr">
        <is>
          <t xml:space="preserve"> </t>
        </is>
      </c>
      <c r="D6" s="4" t="inlineStr">
        <is>
          <t xml:space="preserve"> </t>
        </is>
      </c>
      <c r="E6" s="4" t="inlineStr">
        <is>
          <t xml:space="preserve"> </t>
        </is>
      </c>
      <c r="F6" s="5" t="n">
        <v>-6230</v>
      </c>
      <c r="G6" s="4" t="inlineStr">
        <is>
          <t xml:space="preserve"> </t>
        </is>
      </c>
      <c r="H6" s="4" t="inlineStr">
        <is>
          <t xml:space="preserve"> </t>
        </is>
      </c>
      <c r="I6" s="5" t="n">
        <v>-6230</v>
      </c>
    </row>
    <row r="7">
      <c r="A7" s="4" t="inlineStr">
        <is>
          <t>ACCRETION OF REDEEMABLE NONCONTROLLING INTEREST TO REDEMPTION VALUE</t>
        </is>
      </c>
      <c r="B7" s="4" t="inlineStr">
        <is>
          <t xml:space="preserve"> </t>
        </is>
      </c>
      <c r="D7" s="5" t="n">
        <v>-2314</v>
      </c>
      <c r="E7" s="4" t="inlineStr">
        <is>
          <t xml:space="preserve"> </t>
        </is>
      </c>
      <c r="F7" s="5" t="n">
        <v>-34405</v>
      </c>
      <c r="G7" s="5" t="n">
        <v>36719</v>
      </c>
      <c r="H7" s="4" t="inlineStr">
        <is>
          <t xml:space="preserve"> </t>
        </is>
      </c>
      <c r="I7" s="5" t="n">
        <v>-36719</v>
      </c>
    </row>
    <row r="8">
      <c r="A8" s="4" t="inlineStr">
        <is>
          <t>NET INCOME (LOSS)</t>
        </is>
      </c>
      <c r="B8" s="4" t="inlineStr">
        <is>
          <t xml:space="preserve"> </t>
        </is>
      </c>
      <c r="D8" s="4" t="inlineStr">
        <is>
          <t xml:space="preserve"> </t>
        </is>
      </c>
      <c r="E8" s="4" t="inlineStr">
        <is>
          <t xml:space="preserve"> </t>
        </is>
      </c>
      <c r="F8" s="5" t="n">
        <v>2314</v>
      </c>
      <c r="G8" s="5" t="n">
        <v>198</v>
      </c>
      <c r="H8" s="5" t="n">
        <v>950</v>
      </c>
      <c r="I8" s="5" t="n">
        <v>3264</v>
      </c>
    </row>
    <row r="9">
      <c r="A9" s="4" t="inlineStr">
        <is>
          <t>BALANCE at Sep. 30, 2020</t>
        </is>
      </c>
      <c r="B9" s="6" t="n">
        <v>3</v>
      </c>
      <c r="D9" s="4" t="inlineStr">
        <is>
          <t xml:space="preserve"> </t>
        </is>
      </c>
      <c r="E9" s="5" t="n">
        <v>-984</v>
      </c>
      <c r="F9" s="5" t="n">
        <v>-37263</v>
      </c>
      <c r="G9" s="5" t="n">
        <v>43817</v>
      </c>
      <c r="H9" s="5" t="n">
        <v>1652</v>
      </c>
      <c r="I9" s="5" t="n">
        <v>-36592</v>
      </c>
    </row>
    <row r="10">
      <c r="A10" s="4" t="inlineStr">
        <is>
          <t>BALANCE (in Shares) at Sep. 30, 2020</t>
        </is>
      </c>
      <c r="B10" s="5" t="n">
        <v>28324038</v>
      </c>
      <c r="C10" s="4" t="inlineStr">
        <is>
          <t xml:space="preserve"> </t>
        </is>
      </c>
    </row>
    <row r="11">
      <c r="A11" s="4" t="inlineStr">
        <is>
          <t>BALANCE at Jun. 30, 2020</t>
        </is>
      </c>
      <c r="B11" s="6" t="n">
        <v>3</v>
      </c>
      <c r="D11" s="4" t="inlineStr">
        <is>
          <t xml:space="preserve"> </t>
        </is>
      </c>
      <c r="E11" s="5" t="n">
        <v>-343</v>
      </c>
      <c r="F11" s="5" t="n">
        <v>-29454</v>
      </c>
      <c r="G11" s="5" t="n">
        <v>43815</v>
      </c>
      <c r="H11" s="5" t="n">
        <v>1313</v>
      </c>
      <c r="I11" s="5" t="n">
        <v>-28481</v>
      </c>
    </row>
    <row r="12">
      <c r="A12" s="4" t="inlineStr">
        <is>
          <t>BALANCE (in Shares) at Jun. 30, 2020</t>
        </is>
      </c>
      <c r="B12" s="5" t="n">
        <v>28324038</v>
      </c>
      <c r="C12" s="4" t="inlineStr">
        <is>
          <t xml:space="preserve"> </t>
        </is>
      </c>
    </row>
    <row r="13">
      <c r="A13" s="4" t="inlineStr">
        <is>
          <t>FOREIGN CURRENCY TRANSLATION ADJUSTMENT</t>
        </is>
      </c>
      <c r="B13" s="4" t="inlineStr">
        <is>
          <t xml:space="preserve"> </t>
        </is>
      </c>
      <c r="D13" s="4" t="inlineStr">
        <is>
          <t xml:space="preserve"> </t>
        </is>
      </c>
      <c r="E13" s="5" t="n">
        <v>-641</v>
      </c>
      <c r="F13" s="4" t="inlineStr">
        <is>
          <t xml:space="preserve"> </t>
        </is>
      </c>
      <c r="G13" s="4" t="inlineStr">
        <is>
          <t xml:space="preserve"> </t>
        </is>
      </c>
      <c r="H13" s="5" t="n">
        <v>57</v>
      </c>
      <c r="I13" s="5" t="n">
        <v>-584</v>
      </c>
    </row>
    <row r="14">
      <c r="A14" s="4" t="inlineStr">
        <is>
          <t>DIVIDENDS PAID</t>
        </is>
      </c>
      <c r="B14" s="4" t="inlineStr">
        <is>
          <t xml:space="preserve"> </t>
        </is>
      </c>
      <c r="D14" s="4" t="inlineStr">
        <is>
          <t xml:space="preserve"> </t>
        </is>
      </c>
      <c r="E14" s="4" t="inlineStr">
        <is>
          <t xml:space="preserve"> </t>
        </is>
      </c>
      <c r="F14" s="5" t="n">
        <v>-4280</v>
      </c>
      <c r="G14" s="4" t="inlineStr">
        <is>
          <t xml:space="preserve"> </t>
        </is>
      </c>
      <c r="H14" s="4" t="inlineStr">
        <is>
          <t xml:space="preserve"> </t>
        </is>
      </c>
      <c r="I14" s="5" t="n">
        <v>-4280</v>
      </c>
    </row>
    <row r="15">
      <c r="A15" s="4" t="inlineStr">
        <is>
          <t>ACCRETION OF REDEEMABLE NONCONTROLLING INTEREST TO REDEMPTION VALUE</t>
        </is>
      </c>
      <c r="B15" s="4" t="inlineStr">
        <is>
          <t xml:space="preserve"> </t>
        </is>
      </c>
      <c r="D15" s="4" t="inlineStr">
        <is>
          <t xml:space="preserve"> </t>
        </is>
      </c>
      <c r="E15" s="4" t="inlineStr">
        <is>
          <t xml:space="preserve"> </t>
        </is>
      </c>
      <c r="F15" s="5" t="n">
        <v>-442</v>
      </c>
      <c r="G15" s="5" t="n">
        <v>442</v>
      </c>
      <c r="H15" s="4" t="inlineStr">
        <is>
          <t xml:space="preserve"> </t>
        </is>
      </c>
      <c r="I15" s="5" t="n">
        <v>-442</v>
      </c>
    </row>
    <row r="16">
      <c r="A16" s="4" t="inlineStr">
        <is>
          <t>NET INCOME (LOSS)</t>
        </is>
      </c>
      <c r="B16" s="4" t="inlineStr">
        <is>
          <t xml:space="preserve"> </t>
        </is>
      </c>
      <c r="D16" s="4" t="inlineStr">
        <is>
          <t xml:space="preserve"> </t>
        </is>
      </c>
      <c r="E16" s="4" t="inlineStr">
        <is>
          <t xml:space="preserve"> </t>
        </is>
      </c>
      <c r="F16" s="5" t="n">
        <v>-3087</v>
      </c>
      <c r="G16" s="5" t="n">
        <v>-440</v>
      </c>
      <c r="H16" s="5" t="n">
        <v>282</v>
      </c>
      <c r="I16" s="5" t="n">
        <v>-2805</v>
      </c>
    </row>
    <row r="17">
      <c r="A17" s="4" t="inlineStr">
        <is>
          <t>BALANCE at Sep. 30, 2020</t>
        </is>
      </c>
      <c r="B17" s="6" t="n">
        <v>3</v>
      </c>
      <c r="D17" s="4" t="inlineStr">
        <is>
          <t xml:space="preserve"> </t>
        </is>
      </c>
      <c r="E17" s="5" t="n">
        <v>-984</v>
      </c>
      <c r="F17" s="5" t="n">
        <v>-37263</v>
      </c>
      <c r="G17" s="6" t="n">
        <v>43817</v>
      </c>
      <c r="H17" s="6" t="n">
        <v>1652</v>
      </c>
      <c r="I17" s="5" t="n">
        <v>-36592</v>
      </c>
    </row>
    <row r="18">
      <c r="A18" s="4" t="inlineStr">
        <is>
          <t>BALANCE (in Shares) at Sep. 30, 2020</t>
        </is>
      </c>
      <c r="B18" s="5" t="n">
        <v>28324038</v>
      </c>
      <c r="C18" s="4" t="inlineStr">
        <is>
          <t xml:space="preserve"> </t>
        </is>
      </c>
    </row>
    <row r="19">
      <c r="A19" s="4" t="inlineStr">
        <is>
          <t>BALANCE at Dec. 31, 2020</t>
        </is>
      </c>
      <c r="B19" s="6" t="n">
        <v>7</v>
      </c>
      <c r="D19" s="5" t="n">
        <v>164424</v>
      </c>
      <c r="E19" s="5" t="n">
        <v>1</v>
      </c>
      <c r="F19" s="5" t="n">
        <v>64071</v>
      </c>
      <c r="I19" s="5" t="n">
        <v>228503</v>
      </c>
    </row>
    <row r="20">
      <c r="A20" s="4" t="inlineStr">
        <is>
          <t>BALANCE (in Shares) at Dec. 31, 2020</t>
        </is>
      </c>
      <c r="B20" s="5" t="n">
        <v>71551067</v>
      </c>
      <c r="C20" s="5" t="n">
        <v>-81087</v>
      </c>
    </row>
    <row r="21">
      <c r="A21" s="4" t="inlineStr">
        <is>
          <t>FOREIGN CURRENCY TRANSLATION ADJUSTMENT</t>
        </is>
      </c>
      <c r="B21" s="4" t="inlineStr">
        <is>
          <t xml:space="preserve"> </t>
        </is>
      </c>
      <c r="D21" s="4" t="inlineStr">
        <is>
          <t xml:space="preserve"> </t>
        </is>
      </c>
      <c r="E21" s="5" t="n">
        <v>-909</v>
      </c>
      <c r="F21" s="4" t="inlineStr">
        <is>
          <t xml:space="preserve"> </t>
        </is>
      </c>
      <c r="I21" s="5" t="n">
        <v>-909</v>
      </c>
    </row>
    <row r="22">
      <c r="A22" s="4" t="inlineStr">
        <is>
          <t>DIVIDENDS PAID</t>
        </is>
      </c>
      <c r="B22" s="4" t="inlineStr">
        <is>
          <t xml:space="preserve"> </t>
        </is>
      </c>
      <c r="D22" s="4" t="inlineStr">
        <is>
          <t xml:space="preserve"> </t>
        </is>
      </c>
      <c r="E22" s="4" t="inlineStr">
        <is>
          <t xml:space="preserve"> </t>
        </is>
      </c>
      <c r="F22" s="5" t="n">
        <v>-308</v>
      </c>
      <c r="I22" s="5" t="n">
        <v>-308</v>
      </c>
    </row>
    <row r="23">
      <c r="A23" s="4" t="inlineStr">
        <is>
          <t>STOCK-BASED COMPENSATION</t>
        </is>
      </c>
      <c r="B23" s="4" t="inlineStr">
        <is>
          <t xml:space="preserve"> </t>
        </is>
      </c>
      <c r="D23" s="5" t="n">
        <v>4499</v>
      </c>
      <c r="E23" s="4" t="inlineStr">
        <is>
          <t xml:space="preserve"> </t>
        </is>
      </c>
      <c r="F23" s="4" t="inlineStr">
        <is>
          <t xml:space="preserve"> </t>
        </is>
      </c>
      <c r="I23" s="5" t="n">
        <v>4499</v>
      </c>
    </row>
    <row r="24">
      <c r="A24" s="4" t="inlineStr">
        <is>
          <t>NON-EMPLOYEE STOCK-BASED COMPENSATION</t>
        </is>
      </c>
      <c r="B24" s="4" t="inlineStr">
        <is>
          <t xml:space="preserve"> </t>
        </is>
      </c>
      <c r="D24" s="5" t="n">
        <v>290</v>
      </c>
      <c r="E24" s="4" t="inlineStr">
        <is>
          <t xml:space="preserve"> </t>
        </is>
      </c>
      <c r="F24" s="4" t="inlineStr">
        <is>
          <t xml:space="preserve"> </t>
        </is>
      </c>
      <c r="I24" s="5" t="n">
        <v>290</v>
      </c>
    </row>
    <row r="25">
      <c r="A25" s="4" t="inlineStr">
        <is>
          <t>NON-EMPLOYEE STOCK-BASED COMPENSATION (in Shares)</t>
        </is>
      </c>
      <c r="B25" s="5" t="n">
        <v>839918</v>
      </c>
    </row>
    <row r="26">
      <c r="A26" s="4" t="inlineStr">
        <is>
          <t>FORFEITURE OF STOCK-BASED AWARDS</t>
        </is>
      </c>
      <c r="B26" s="4" t="inlineStr">
        <is>
          <t xml:space="preserve"> </t>
        </is>
      </c>
      <c r="D26" s="5" t="n">
        <v>-445</v>
      </c>
      <c r="E26" s="4" t="inlineStr">
        <is>
          <t xml:space="preserve"> </t>
        </is>
      </c>
      <c r="F26" s="4" t="inlineStr">
        <is>
          <t xml:space="preserve"> </t>
        </is>
      </c>
      <c r="I26" s="5" t="n">
        <v>-445</v>
      </c>
    </row>
    <row r="27">
      <c r="A27" s="4" t="inlineStr">
        <is>
          <t>FORFEITURE OF STOCK-BASED AWARDS (in Shares)</t>
        </is>
      </c>
      <c r="B27" s="5" t="n">
        <v>-395084</v>
      </c>
    </row>
    <row r="28">
      <c r="A28" s="4" t="inlineStr">
        <is>
          <t>CANCELLATION OF TREASURY SHARES</t>
        </is>
      </c>
      <c r="B28" s="4" t="inlineStr">
        <is>
          <t xml:space="preserve"> </t>
        </is>
      </c>
      <c r="D28" s="4" t="inlineStr">
        <is>
          <t xml:space="preserve"> </t>
        </is>
      </c>
      <c r="E28" s="4" t="inlineStr">
        <is>
          <t xml:space="preserve"> </t>
        </is>
      </c>
      <c r="F28" s="4" t="inlineStr">
        <is>
          <t xml:space="preserve"> </t>
        </is>
      </c>
      <c r="I28" s="4" t="inlineStr">
        <is>
          <t xml:space="preserve"> </t>
        </is>
      </c>
    </row>
    <row r="29">
      <c r="A29" s="4" t="inlineStr">
        <is>
          <t>CANCELLATION OF TREASURY SHARES (in Shares)</t>
        </is>
      </c>
      <c r="B29" s="5" t="n">
        <v>-81087</v>
      </c>
      <c r="C29" s="5" t="n">
        <v>81087</v>
      </c>
    </row>
    <row r="30">
      <c r="A30" s="4" t="inlineStr">
        <is>
          <t>EXERCISE OF WARRANTS</t>
        </is>
      </c>
      <c r="B30" s="6" t="n">
        <v>1</v>
      </c>
      <c r="D30" s="5" t="n">
        <v>64455</v>
      </c>
      <c r="E30" s="4" t="inlineStr">
        <is>
          <t xml:space="preserve"> </t>
        </is>
      </c>
      <c r="F30" s="4" t="inlineStr">
        <is>
          <t xml:space="preserve"> </t>
        </is>
      </c>
      <c r="I30" s="5" t="n">
        <v>64456</v>
      </c>
    </row>
    <row r="31">
      <c r="A31" s="4" t="inlineStr">
        <is>
          <t>EXERCISE OF WARRANTS (in Shares)</t>
        </is>
      </c>
      <c r="B31" s="5" t="n">
        <v>10067578</v>
      </c>
    </row>
    <row r="32">
      <c r="A32" s="4" t="inlineStr">
        <is>
          <t>NET INCOME (LOSS)</t>
        </is>
      </c>
      <c r="B32" s="4" t="inlineStr">
        <is>
          <t xml:space="preserve"> </t>
        </is>
      </c>
      <c r="D32" s="4" t="inlineStr">
        <is>
          <t xml:space="preserve"> </t>
        </is>
      </c>
      <c r="E32" s="4" t="inlineStr">
        <is>
          <t xml:space="preserve"> </t>
        </is>
      </c>
      <c r="F32" s="5" t="n">
        <v>-70095</v>
      </c>
      <c r="I32" s="5" t="n">
        <v>-70095</v>
      </c>
    </row>
    <row r="33">
      <c r="A33" s="4" t="inlineStr">
        <is>
          <t>BALANCE at Sep. 30, 2021</t>
        </is>
      </c>
      <c r="B33" s="6" t="n">
        <v>8</v>
      </c>
      <c r="D33" s="5" t="n">
        <v>233223</v>
      </c>
      <c r="E33" s="5" t="n">
        <v>-908</v>
      </c>
      <c r="F33" s="5" t="n">
        <v>-6332</v>
      </c>
      <c r="I33" s="5" t="n">
        <v>225991</v>
      </c>
    </row>
    <row r="34">
      <c r="A34" s="4" t="inlineStr">
        <is>
          <t>BALANCE (in Shares) at Sep. 30, 2021</t>
        </is>
      </c>
      <c r="B34" s="5" t="n">
        <v>81982392</v>
      </c>
      <c r="C34" s="4" t="inlineStr">
        <is>
          <t xml:space="preserve"> </t>
        </is>
      </c>
    </row>
    <row r="35">
      <c r="A35" s="4" t="inlineStr">
        <is>
          <t>BALANCE at Jun. 30, 2021</t>
        </is>
      </c>
      <c r="B35" s="6" t="n">
        <v>8</v>
      </c>
      <c r="D35" s="5" t="n">
        <v>231359</v>
      </c>
      <c r="E35" s="5" t="n">
        <v>-100</v>
      </c>
      <c r="F35" s="5" t="n">
        <v>1842</v>
      </c>
      <c r="I35" s="5" t="n">
        <v>233109</v>
      </c>
    </row>
    <row r="36">
      <c r="A36" s="4" t="inlineStr">
        <is>
          <t>BALANCE (in Shares) at Jun. 30, 2021</t>
        </is>
      </c>
      <c r="B36" s="5" t="n">
        <v>81938668</v>
      </c>
      <c r="C36" s="4" t="inlineStr">
        <is>
          <t xml:space="preserve"> </t>
        </is>
      </c>
    </row>
    <row r="37">
      <c r="A37" s="4" t="inlineStr">
        <is>
          <t>FOREIGN CURRENCY TRANSLATION ADJUSTMENT</t>
        </is>
      </c>
      <c r="B37" s="4" t="inlineStr">
        <is>
          <t xml:space="preserve"> </t>
        </is>
      </c>
      <c r="D37" s="4" t="inlineStr">
        <is>
          <t xml:space="preserve"> </t>
        </is>
      </c>
      <c r="E37" s="5" t="n">
        <v>-808</v>
      </c>
      <c r="F37" s="4" t="inlineStr">
        <is>
          <t xml:space="preserve"> </t>
        </is>
      </c>
      <c r="I37" s="5" t="n">
        <v>-808</v>
      </c>
    </row>
    <row r="38">
      <c r="A38" s="4" t="inlineStr">
        <is>
          <t>STOCK-BASED COMPENSATION</t>
        </is>
      </c>
      <c r="B38" s="4" t="inlineStr">
        <is>
          <t xml:space="preserve"> </t>
        </is>
      </c>
      <c r="D38" s="5" t="n">
        <v>733</v>
      </c>
      <c r="E38" s="4" t="inlineStr">
        <is>
          <t xml:space="preserve"> </t>
        </is>
      </c>
      <c r="F38" s="4" t="inlineStr">
        <is>
          <t xml:space="preserve"> </t>
        </is>
      </c>
      <c r="I38" s="5" t="n">
        <v>733</v>
      </c>
    </row>
    <row r="39">
      <c r="A39" s="4" t="inlineStr">
        <is>
          <t>NON-EMPLOYEE STOCK-BASED COMPENSATION</t>
        </is>
      </c>
      <c r="B39" s="4" t="inlineStr">
        <is>
          <t xml:space="preserve"> </t>
        </is>
      </c>
      <c r="D39" s="5" t="n">
        <v>109</v>
      </c>
      <c r="E39" s="4" t="inlineStr">
        <is>
          <t xml:space="preserve"> </t>
        </is>
      </c>
      <c r="F39" s="4" t="inlineStr">
        <is>
          <t xml:space="preserve"> </t>
        </is>
      </c>
      <c r="I39" s="5" t="n">
        <v>109</v>
      </c>
    </row>
    <row r="40">
      <c r="A40" s="4" t="inlineStr">
        <is>
          <t>NON-EMPLOYEE STOCK-BASED COMPENSATION (in Shares)</t>
        </is>
      </c>
      <c r="B40" s="5" t="n">
        <v>4918</v>
      </c>
    </row>
    <row r="41">
      <c r="A41" s="4" t="inlineStr">
        <is>
          <t>EXERCISE OF WARRANTS</t>
        </is>
      </c>
      <c r="B41" s="4" t="inlineStr">
        <is>
          <t xml:space="preserve"> </t>
        </is>
      </c>
      <c r="D41" s="5" t="n">
        <v>1022</v>
      </c>
      <c r="E41" s="4" t="inlineStr">
        <is>
          <t xml:space="preserve"> </t>
        </is>
      </c>
      <c r="F41" s="4" t="inlineStr">
        <is>
          <t xml:space="preserve"> </t>
        </is>
      </c>
      <c r="I41" s="5" t="n">
        <v>1022</v>
      </c>
    </row>
    <row r="42">
      <c r="A42" s="4" t="inlineStr">
        <is>
          <t>EXERCISE OF WARRANTS (in Shares)</t>
        </is>
      </c>
      <c r="B42" s="5" t="n">
        <v>38806</v>
      </c>
    </row>
    <row r="43">
      <c r="A43" s="4" t="inlineStr">
        <is>
          <t>NET INCOME (LOSS)</t>
        </is>
      </c>
      <c r="B43" s="4" t="inlineStr">
        <is>
          <t xml:space="preserve"> </t>
        </is>
      </c>
      <c r="D43" s="4" t="inlineStr">
        <is>
          <t xml:space="preserve"> </t>
        </is>
      </c>
      <c r="E43" s="4" t="inlineStr">
        <is>
          <t xml:space="preserve"> </t>
        </is>
      </c>
      <c r="F43" s="5" t="n">
        <v>-8174</v>
      </c>
      <c r="I43" s="5" t="n">
        <v>-8174</v>
      </c>
    </row>
    <row r="44">
      <c r="A44" s="4" t="inlineStr">
        <is>
          <t>BALANCE at Sep. 30, 2021</t>
        </is>
      </c>
      <c r="B44" s="6" t="n">
        <v>8</v>
      </c>
      <c r="D44" s="6" t="n">
        <v>233223</v>
      </c>
      <c r="E44" s="6" t="n">
        <v>-908</v>
      </c>
      <c r="F44" s="6" t="n">
        <v>-6332</v>
      </c>
      <c r="I44" s="6" t="n">
        <v>225991</v>
      </c>
    </row>
    <row r="45">
      <c r="A45" s="4" t="inlineStr">
        <is>
          <t>BALANCE (in Shares) at Sep. 30, 2021</t>
        </is>
      </c>
      <c r="B45" s="5" t="n">
        <v>81982392</v>
      </c>
      <c r="C4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3" customWidth="1" min="5" max="5"/>
    <col width="14" customWidth="1" min="6" max="6"/>
    <col width="16" customWidth="1" min="7" max="7"/>
    <col width="13" customWidth="1" min="8" max="8"/>
  </cols>
  <sheetData>
    <row r="1">
      <c r="A1" s="1" t="inlineStr">
        <is>
          <t>Summary of Significant Accounting Policies (Details) - Schedule of accounts receivables</t>
        </is>
      </c>
      <c r="B1" s="2" t="inlineStr">
        <is>
          <t>3 Months Ended</t>
        </is>
      </c>
      <c r="D1" s="2" t="inlineStr">
        <is>
          <t>9 Months Ended</t>
        </is>
      </c>
      <c r="G1" s="2" t="inlineStr">
        <is>
          <t>12 Months Ended</t>
        </is>
      </c>
    </row>
    <row r="2">
      <c r="B2" s="2" t="inlineStr">
        <is>
          <t>Sep. 30, 2021</t>
        </is>
      </c>
      <c r="C2" s="2" t="inlineStr">
        <is>
          <t>Sep. 30, 2020</t>
        </is>
      </c>
      <c r="D2" s="2" t="inlineStr">
        <is>
          <t>Sep. 30, 2021</t>
        </is>
      </c>
      <c r="F2" s="2" t="inlineStr">
        <is>
          <t>Sep. 30, 2020</t>
        </is>
      </c>
      <c r="G2" s="2" t="inlineStr">
        <is>
          <t>Dec. 31, 2020</t>
        </is>
      </c>
    </row>
    <row r="3">
      <c r="A3" s="4" t="inlineStr">
        <is>
          <t>Customer A [Member] | Revenue Benchmark [Member]</t>
        </is>
      </c>
    </row>
    <row r="4">
      <c r="A4" s="3" t="inlineStr">
        <is>
          <t>Segment Reporting Information [Line Items]</t>
        </is>
      </c>
    </row>
    <row r="5">
      <c r="A5" s="4" t="inlineStr">
        <is>
          <t>Concentration risk, percentage</t>
        </is>
      </c>
      <c r="B5" s="4" t="inlineStr">
        <is>
          <t>19.00%</t>
        </is>
      </c>
      <c r="C5" s="4" t="inlineStr">
        <is>
          <t>36.00%</t>
        </is>
      </c>
      <c r="D5" s="4" t="inlineStr">
        <is>
          <t>31.00%</t>
        </is>
      </c>
      <c r="F5" s="4" t="inlineStr">
        <is>
          <t>34.00%</t>
        </is>
      </c>
    </row>
    <row r="6">
      <c r="A6" s="4" t="inlineStr">
        <is>
          <t>Customer A [Member] | Accounts Receivable [Member]</t>
        </is>
      </c>
    </row>
    <row r="7">
      <c r="A7" s="3" t="inlineStr">
        <is>
          <t>Segment Reporting Information [Line Items]</t>
        </is>
      </c>
    </row>
    <row r="8">
      <c r="A8" s="4" t="inlineStr">
        <is>
          <t>Concentration risk, percentage</t>
        </is>
      </c>
      <c r="D8" s="4" t="inlineStr">
        <is>
          <t>19.00%</t>
        </is>
      </c>
      <c r="G8" s="4" t="inlineStr">
        <is>
          <t>24.00%</t>
        </is>
      </c>
    </row>
    <row r="9">
      <c r="A9" s="4" t="inlineStr">
        <is>
          <t>Customer C [Member] | Revenue Benchmark [Member]</t>
        </is>
      </c>
    </row>
    <row r="10">
      <c r="A10" s="3" t="inlineStr">
        <is>
          <t>Segment Reporting Information [Line Items]</t>
        </is>
      </c>
    </row>
    <row r="11">
      <c r="A11" s="4" t="inlineStr">
        <is>
          <t>Concentration risk, percentage</t>
        </is>
      </c>
      <c r="B11" s="4" t="inlineStr">
        <is>
          <t>33.00%</t>
        </is>
      </c>
      <c r="C11" s="4" t="inlineStr">
        <is>
          <t>30.00%</t>
        </is>
      </c>
      <c r="D11" s="4" t="inlineStr">
        <is>
          <t>34.00%</t>
        </is>
      </c>
      <c r="F11" s="4" t="inlineStr">
        <is>
          <t>36.00%</t>
        </is>
      </c>
    </row>
    <row r="12">
      <c r="A12" s="4" t="inlineStr">
        <is>
          <t>Customer C [Member] | Accounts Receivable [Member]</t>
        </is>
      </c>
    </row>
    <row r="13">
      <c r="A13" s="3" t="inlineStr">
        <is>
          <t>Segment Reporting Information [Line Items]</t>
        </is>
      </c>
    </row>
    <row r="14">
      <c r="A14" s="4" t="inlineStr">
        <is>
          <t>Concentration risk, percentage</t>
        </is>
      </c>
      <c r="D14" s="4" t="inlineStr">
        <is>
          <t>28.00%</t>
        </is>
      </c>
      <c r="G14" s="4" t="inlineStr">
        <is>
          <t>53.00%</t>
        </is>
      </c>
    </row>
    <row r="15">
      <c r="A15" s="4" t="inlineStr">
        <is>
          <t>Customer B [Member] | Revenue Benchmark [Member]</t>
        </is>
      </c>
    </row>
    <row r="16">
      <c r="A16" s="3" t="inlineStr">
        <is>
          <t>Segment Reporting Information [Line Items]</t>
        </is>
      </c>
    </row>
    <row r="17">
      <c r="A17" s="4" t="inlineStr">
        <is>
          <t>Concentration risk, percentage</t>
        </is>
      </c>
      <c r="B17" s="4" t="inlineStr">
        <is>
          <t>11.00%</t>
        </is>
      </c>
      <c r="C17" s="4" t="inlineStr">
        <is>
          <t>21.00%</t>
        </is>
      </c>
      <c r="D17" s="4" t="inlineStr">
        <is>
          <t>11.00%</t>
        </is>
      </c>
      <c r="F17" s="4" t="inlineStr">
        <is>
          <t>17.00%</t>
        </is>
      </c>
    </row>
    <row r="18">
      <c r="A18" s="4" t="inlineStr">
        <is>
          <t>Customer B [Member] | Accounts Receivable [Member]</t>
        </is>
      </c>
    </row>
    <row r="19">
      <c r="A19" s="3" t="inlineStr">
        <is>
          <t>Segment Reporting Information [Line Items]</t>
        </is>
      </c>
    </row>
    <row r="20">
      <c r="A20" s="4" t="inlineStr">
        <is>
          <t>Concentration risk, percentage</t>
        </is>
      </c>
      <c r="D20" s="4" t="inlineStr">
        <is>
          <t xml:space="preserve"> </t>
        </is>
      </c>
      <c r="E20" s="4" t="inlineStr">
        <is>
          <t>[1]</t>
        </is>
      </c>
      <c r="G20" s="4" t="inlineStr">
        <is>
          <t>10.00%</t>
        </is>
      </c>
    </row>
    <row r="21">
      <c r="A21" s="4" t="inlineStr">
        <is>
          <t>Customer D [Member] | Accounts Receivable [Member]</t>
        </is>
      </c>
    </row>
    <row r="22">
      <c r="A22" s="3" t="inlineStr">
        <is>
          <t>Segment Reporting Information [Line Items]</t>
        </is>
      </c>
    </row>
    <row r="23">
      <c r="A23" s="4" t="inlineStr">
        <is>
          <t>Concentration risk, percentage</t>
        </is>
      </c>
      <c r="D23" s="4" t="inlineStr">
        <is>
          <t>15.00%</t>
        </is>
      </c>
      <c r="G23" s="4" t="inlineStr">
        <is>
          <t xml:space="preserve"> </t>
        </is>
      </c>
      <c r="H23" s="4" t="inlineStr">
        <is>
          <t>[2]</t>
        </is>
      </c>
    </row>
    <row r="24"/>
    <row r="25">
      <c r="A25" s="4" t="inlineStr">
        <is>
          <t>[1]</t>
        </is>
      </c>
      <c r="B25" s="4" t="inlineStr">
        <is>
          <t>Customer
B accounted for less than 10% of accounts receivable as of September 30, 2021. However, customer B accounted for 10% as of December 31,
2020 and as such was included in the disclosure above for comparison purposes.</t>
        </is>
      </c>
    </row>
    <row r="26">
      <c r="A26" s="4" t="inlineStr">
        <is>
          <t>[2]</t>
        </is>
      </c>
      <c r="B26" s="4" t="inlineStr">
        <is>
          <t>Customer
D is a new customer in 2021, accounted for 15% as of September 30, 2021 and as such was included in the disclosure above for comparison
purposes.</t>
        </is>
      </c>
    </row>
  </sheetData>
  <mergeCells count="9">
    <mergeCell ref="A1:A2"/>
    <mergeCell ref="B1:C1"/>
    <mergeCell ref="D1:F1"/>
    <mergeCell ref="G1:H1"/>
    <mergeCell ref="D2:E2"/>
    <mergeCell ref="G2:H2"/>
    <mergeCell ref="A24:H24"/>
    <mergeCell ref="B25:H25"/>
    <mergeCell ref="B26:H26"/>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definite lived intangible assets - USD ($) $ in Thousands</t>
        </is>
      </c>
      <c r="B1" s="2" t="inlineStr">
        <is>
          <t>Sep. 30, 2021</t>
        </is>
      </c>
      <c r="C1" s="2" t="inlineStr">
        <is>
          <t>Dec. 31, 2020</t>
        </is>
      </c>
    </row>
    <row r="2">
      <c r="A2" s="3" t="inlineStr">
        <is>
          <t>Summary of Significant Accounting Policies (Details) - Schedule of definite lived intangible assets [Line Items]</t>
        </is>
      </c>
    </row>
    <row r="3">
      <c r="A3" s="4" t="inlineStr">
        <is>
          <t>Total</t>
        </is>
      </c>
      <c r="B3" s="6" t="n">
        <v>179</v>
      </c>
      <c r="C3" s="4" t="inlineStr">
        <is>
          <t xml:space="preserve"> </t>
        </is>
      </c>
    </row>
    <row r="4">
      <c r="A4" s="4" t="inlineStr">
        <is>
          <t>Italy [Member]</t>
        </is>
      </c>
    </row>
    <row r="5">
      <c r="A5" s="3" t="inlineStr">
        <is>
          <t>Summary of Significant Accounting Policies (Details) - Schedule of definite lived intangible assets [Line Items]</t>
        </is>
      </c>
    </row>
    <row r="6">
      <c r="A6" s="4" t="inlineStr">
        <is>
          <t>Total</t>
        </is>
      </c>
      <c r="B6" s="4" t="inlineStr">
        <is>
          <t xml:space="preserve"> </t>
        </is>
      </c>
      <c r="C6" s="4" t="inlineStr">
        <is>
          <t xml:space="preserve"> </t>
        </is>
      </c>
    </row>
    <row r="7">
      <c r="A7" s="4" t="inlineStr">
        <is>
          <t>United States - tradenames [Member]</t>
        </is>
      </c>
    </row>
    <row r="8">
      <c r="A8" s="3" t="inlineStr">
        <is>
          <t>Summary of Significant Accounting Policies (Details) - Schedule of definite lived intangible assets [Line Items]</t>
        </is>
      </c>
    </row>
    <row r="9">
      <c r="A9" s="4" t="inlineStr">
        <is>
          <t>Total</t>
        </is>
      </c>
      <c r="B9" s="6" t="n">
        <v>179</v>
      </c>
      <c r="C9"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remaining useful life</t>
        </is>
      </c>
      <c r="B1" s="2" t="inlineStr">
        <is>
          <t>9 Months Ended</t>
        </is>
      </c>
    </row>
    <row r="2">
      <c r="B2" s="2" t="inlineStr">
        <is>
          <t>Sep. 30, 2021</t>
        </is>
      </c>
    </row>
    <row r="3">
      <c r="A3" s="3" t="inlineStr">
        <is>
          <t>Description:</t>
        </is>
      </c>
    </row>
    <row r="4">
      <c r="A4" s="4" t="inlineStr">
        <is>
          <t>Tradenames</t>
        </is>
      </c>
      <c r="B4" s="4" t="inlineStr">
        <is>
          <t>1 year 9 month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long lived assets - USD ($) $ in Thousands</t>
        </is>
      </c>
      <c r="B1" s="2" t="inlineStr">
        <is>
          <t>Sep. 30, 2021</t>
        </is>
      </c>
      <c r="C1" s="2" t="inlineStr">
        <is>
          <t>Dec. 31, 2020</t>
        </is>
      </c>
    </row>
    <row r="2">
      <c r="A2" s="3" t="inlineStr">
        <is>
          <t>Summary of Significant Accounting Policies (Details) - Schedule of long lived assets [Line Items]</t>
        </is>
      </c>
    </row>
    <row r="3">
      <c r="A3" s="4" t="inlineStr">
        <is>
          <t>Total</t>
        </is>
      </c>
      <c r="B3" s="6" t="n">
        <v>39669</v>
      </c>
      <c r="C3" s="6" t="n">
        <v>16083</v>
      </c>
    </row>
    <row r="4">
      <c r="A4" s="4" t="inlineStr">
        <is>
          <t>Italy [Member]</t>
        </is>
      </c>
    </row>
    <row r="5">
      <c r="A5" s="3" t="inlineStr">
        <is>
          <t>Summary of Significant Accounting Policies (Details) - Schedule of long lived assets [Line Items]</t>
        </is>
      </c>
    </row>
    <row r="6">
      <c r="A6" s="4" t="inlineStr">
        <is>
          <t>Total</t>
        </is>
      </c>
      <c r="B6" s="5" t="n">
        <v>15744</v>
      </c>
      <c r="C6" s="5" t="n">
        <v>9113</v>
      </c>
    </row>
    <row r="7">
      <c r="A7" s="4" t="inlineStr">
        <is>
          <t>United States [Member]</t>
        </is>
      </c>
    </row>
    <row r="8">
      <c r="A8" s="3" t="inlineStr">
        <is>
          <t>Summary of Significant Accounting Policies (Details) - Schedule of long lived assets [Line Items]</t>
        </is>
      </c>
    </row>
    <row r="9">
      <c r="A9" s="4" t="inlineStr">
        <is>
          <t>Total</t>
        </is>
      </c>
      <c r="B9" s="6" t="n">
        <v>23925</v>
      </c>
      <c r="C9" s="6" t="n">
        <v>697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80" customWidth="1" min="2" max="2"/>
    <col width="14" customWidth="1" min="3" max="3"/>
  </cols>
  <sheetData>
    <row r="1">
      <c r="A1" s="1" t="inlineStr">
        <is>
          <t>Redeemable Noncontrolling Interest (Details)</t>
        </is>
      </c>
      <c r="B1" s="2" t="inlineStr">
        <is>
          <t>Apr. 15, 2019</t>
        </is>
      </c>
      <c r="C1" s="2" t="inlineStr">
        <is>
          <t>Sep. 30, 2021</t>
        </is>
      </c>
    </row>
    <row r="2">
      <c r="A2" s="3" t="inlineStr">
        <is>
          <t>Redeemable Noncontrolling Interest (Details) [Line Items]</t>
        </is>
      </c>
    </row>
    <row r="3">
      <c r="A3" s="4" t="inlineStr">
        <is>
          <t>Description of redeemable noncontrolling interest</t>
        </is>
      </c>
      <c r="B3" s="4" t="inlineStr">
        <is>
          <t xml:space="preserve">On April 15, 2019, UMB contributed $6.00 million
to acquire 6,000 units for a 12.5% ownership interest in Ittella International. The Company incurred issuance costs of $0.13 million resulting
in net consideration received of $5.87 million. </t>
        </is>
      </c>
    </row>
    <row r="4">
      <c r="A4" s="4" t="inlineStr">
        <is>
          <t>Percentage of fair value</t>
        </is>
      </c>
      <c r="B4" s="4" t="inlineStr">
        <is>
          <t>85.00%</t>
        </is>
      </c>
    </row>
    <row r="5">
      <c r="A5" s="4" t="inlineStr">
        <is>
          <t>Percentage of equity interests</t>
        </is>
      </c>
      <c r="C5" s="4" t="inlineStr">
        <is>
          <t>12.50%</t>
        </is>
      </c>
    </row>
    <row r="6">
      <c r="A6" s="4" t="inlineStr">
        <is>
          <t>UMB [Member]</t>
        </is>
      </c>
    </row>
    <row r="7">
      <c r="A7" s="3" t="inlineStr">
        <is>
          <t>Redeemable Noncontrolling Interest (Details) [Line Items]</t>
        </is>
      </c>
    </row>
    <row r="8">
      <c r="A8" s="4" t="inlineStr">
        <is>
          <t>Percentage of fair value</t>
        </is>
      </c>
      <c r="B8" s="4" t="inlineStr">
        <is>
          <t>85.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deemable Noncontrolling Interest (Details) - Schedule of changes in the carrying value of the redeemable noncontrolling interest - USD ($) $ in Thousands</t>
        </is>
      </c>
      <c r="B1" s="2" t="inlineStr">
        <is>
          <t>3 Months Ended</t>
        </is>
      </c>
      <c r="C1" s="2" t="inlineStr">
        <is>
          <t>9 Months Ended</t>
        </is>
      </c>
    </row>
    <row r="2">
      <c r="B2" s="2" t="inlineStr">
        <is>
          <t>Sep. 30, 2020</t>
        </is>
      </c>
      <c r="C2" s="2" t="inlineStr">
        <is>
          <t>Sep. 30, 2020</t>
        </is>
      </c>
    </row>
    <row r="3">
      <c r="A3" s="3" t="inlineStr">
        <is>
          <t>Schedule of changes in the carrying value of the redeemable noncontrolling interest [Abstract]</t>
        </is>
      </c>
    </row>
    <row r="4">
      <c r="A4" s="4" t="inlineStr">
        <is>
          <t>Redeemable Noncontrolling Interest as of beginning</t>
        </is>
      </c>
      <c r="B4" s="6" t="n">
        <v>43815</v>
      </c>
      <c r="C4" s="6" t="n">
        <v>6900</v>
      </c>
    </row>
    <row r="5">
      <c r="A5" s="4" t="inlineStr">
        <is>
          <t>Net income(loss) attributable to redeemable noncontrolling interest</t>
        </is>
      </c>
      <c r="B5" s="5" t="n">
        <v>-440</v>
      </c>
      <c r="C5" s="5" t="n">
        <v>198</v>
      </c>
    </row>
    <row r="6">
      <c r="A6" s="4" t="inlineStr">
        <is>
          <t>Accretion to redeemable noncontrolling interest</t>
        </is>
      </c>
      <c r="B6" s="5" t="n">
        <v>442</v>
      </c>
      <c r="C6" s="5" t="n">
        <v>36719</v>
      </c>
    </row>
    <row r="7">
      <c r="A7" s="4" t="inlineStr">
        <is>
          <t>Redeemable Noncontrolling Interest as of ending</t>
        </is>
      </c>
      <c r="B7" s="6" t="n">
        <v>43817</v>
      </c>
      <c r="C7" s="6" t="n">
        <v>4381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Details) - Schedule of revenue stream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 Recognition (Details) - Schedule of revenue streams [Line Items]</t>
        </is>
      </c>
    </row>
    <row r="4">
      <c r="A4" s="4" t="inlineStr">
        <is>
          <t>Total revenues</t>
        </is>
      </c>
      <c r="B4" s="6" t="n">
        <v>58780</v>
      </c>
      <c r="C4" s="6" t="n">
        <v>40964</v>
      </c>
      <c r="D4" s="6" t="n">
        <v>161972</v>
      </c>
      <c r="E4" s="6" t="n">
        <v>108903</v>
      </c>
    </row>
    <row r="5">
      <c r="A5" s="4" t="inlineStr">
        <is>
          <t>Tattooed Chef [Member]</t>
        </is>
      </c>
    </row>
    <row r="6">
      <c r="A6" s="3" t="inlineStr">
        <is>
          <t>Revenue Recognition (Details) - Schedule of revenue streams [Line Items]</t>
        </is>
      </c>
    </row>
    <row r="7">
      <c r="A7" s="4" t="inlineStr">
        <is>
          <t>Total revenues</t>
        </is>
      </c>
      <c r="B7" s="6" t="n">
        <v>35289</v>
      </c>
      <c r="C7" s="6" t="n">
        <v>22629</v>
      </c>
      <c r="D7" s="6" t="n">
        <v>104245</v>
      </c>
      <c r="E7" s="6" t="n">
        <v>60643</v>
      </c>
    </row>
    <row r="8">
      <c r="A8" s="4" t="inlineStr">
        <is>
          <t>Total revenues percentage</t>
        </is>
      </c>
      <c r="B8" s="4" t="inlineStr">
        <is>
          <t>60.00%</t>
        </is>
      </c>
      <c r="C8" s="4" t="inlineStr">
        <is>
          <t>55.00%</t>
        </is>
      </c>
      <c r="D8" s="4" t="inlineStr">
        <is>
          <t>64.00%</t>
        </is>
      </c>
      <c r="E8" s="4" t="inlineStr">
        <is>
          <t>55.00%</t>
        </is>
      </c>
    </row>
    <row r="9">
      <c r="A9" s="4" t="inlineStr">
        <is>
          <t>Private Label [Member]</t>
        </is>
      </c>
    </row>
    <row r="10">
      <c r="A10" s="3" t="inlineStr">
        <is>
          <t>Revenue Recognition (Details) - Schedule of revenue streams [Line Items]</t>
        </is>
      </c>
    </row>
    <row r="11">
      <c r="A11" s="4" t="inlineStr">
        <is>
          <t>Total revenues</t>
        </is>
      </c>
      <c r="B11" s="6" t="n">
        <v>23118</v>
      </c>
      <c r="C11" s="6" t="n">
        <v>18106</v>
      </c>
      <c r="D11" s="6" t="n">
        <v>56698</v>
      </c>
      <c r="E11" s="6" t="n">
        <v>47495</v>
      </c>
    </row>
    <row r="12">
      <c r="A12" s="4" t="inlineStr">
        <is>
          <t>Total revenues percentage</t>
        </is>
      </c>
      <c r="B12" s="4" t="inlineStr">
        <is>
          <t>39.00%</t>
        </is>
      </c>
      <c r="C12" s="4" t="inlineStr">
        <is>
          <t>44.00%</t>
        </is>
      </c>
      <c r="D12" s="4" t="inlineStr">
        <is>
          <t>35.00%</t>
        </is>
      </c>
      <c r="E12" s="4" t="inlineStr">
        <is>
          <t>44.00%</t>
        </is>
      </c>
    </row>
    <row r="13">
      <c r="A13" s="4" t="inlineStr">
        <is>
          <t>Other Revenues [Member]</t>
        </is>
      </c>
    </row>
    <row r="14">
      <c r="A14" s="3" t="inlineStr">
        <is>
          <t>Revenue Recognition (Details) - Schedule of revenue streams [Line Items]</t>
        </is>
      </c>
    </row>
    <row r="15">
      <c r="A15" s="4" t="inlineStr">
        <is>
          <t>Total revenues</t>
        </is>
      </c>
      <c r="B15" s="6" t="n">
        <v>373</v>
      </c>
      <c r="C15" s="6" t="n">
        <v>229</v>
      </c>
      <c r="D15" s="6" t="n">
        <v>1029</v>
      </c>
      <c r="E15" s="6" t="n">
        <v>765</v>
      </c>
    </row>
    <row r="16">
      <c r="A16" s="4" t="inlineStr">
        <is>
          <t>Total revenues percentage</t>
        </is>
      </c>
      <c r="B16" s="4" t="inlineStr">
        <is>
          <t>1.00%</t>
        </is>
      </c>
      <c r="C16" s="4" t="inlineStr">
        <is>
          <t>1.00%</t>
        </is>
      </c>
      <c r="D16" s="4" t="inlineStr">
        <is>
          <t>1.00%</t>
        </is>
      </c>
      <c r="E16" s="4" t="inlineStr">
        <is>
          <t>1.00%</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Accounts Receivable, Net (Details) - USD ($) $ in Thousands</t>
        </is>
      </c>
      <c r="B1" s="2" t="inlineStr">
        <is>
          <t>Sep. 30, 2021</t>
        </is>
      </c>
      <c r="C1" s="2" t="inlineStr">
        <is>
          <t>Dec. 31, 2020</t>
        </is>
      </c>
    </row>
    <row r="2">
      <c r="A2" s="3" t="inlineStr">
        <is>
          <t>Payables and Accruals [Abstract]</t>
        </is>
      </c>
    </row>
    <row r="3">
      <c r="A3" s="4" t="inlineStr">
        <is>
          <t>Allowance doubtful accounts</t>
        </is>
      </c>
      <c r="B3" s="6" t="n">
        <v>420</v>
      </c>
      <c r="C3"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Details) - Schedule of inventory - USD ($) $ in Thousands</t>
        </is>
      </c>
      <c r="B1" s="2" t="inlineStr">
        <is>
          <t>Sep. 30, 2021</t>
        </is>
      </c>
      <c r="C1" s="2" t="inlineStr">
        <is>
          <t>Dec. 31, 2020</t>
        </is>
      </c>
    </row>
    <row r="2">
      <c r="A2" s="3" t="inlineStr">
        <is>
          <t>Schedule of inventory [Abstract]</t>
        </is>
      </c>
    </row>
    <row r="3">
      <c r="A3" s="4" t="inlineStr">
        <is>
          <t>Raw materials</t>
        </is>
      </c>
      <c r="B3" s="6" t="n">
        <v>16327</v>
      </c>
      <c r="C3" s="6" t="n">
        <v>16534</v>
      </c>
    </row>
    <row r="4">
      <c r="A4" s="4" t="inlineStr">
        <is>
          <t>Work-in-process</t>
        </is>
      </c>
      <c r="B4" s="5" t="n">
        <v>3993</v>
      </c>
      <c r="C4" s="5" t="n">
        <v>5040</v>
      </c>
    </row>
    <row r="5">
      <c r="A5" s="4" t="inlineStr">
        <is>
          <t>Finished goods</t>
        </is>
      </c>
      <c r="B5" s="5" t="n">
        <v>21001</v>
      </c>
      <c r="C5" s="5" t="n">
        <v>13424</v>
      </c>
    </row>
    <row r="6">
      <c r="A6" s="4" t="inlineStr">
        <is>
          <t>Packaging</t>
        </is>
      </c>
      <c r="B6" s="5" t="n">
        <v>3950</v>
      </c>
      <c r="C6" s="5" t="n">
        <v>3004</v>
      </c>
    </row>
    <row r="7">
      <c r="A7" s="4" t="inlineStr">
        <is>
          <t>Total</t>
        </is>
      </c>
      <c r="B7" s="6" t="n">
        <v>45271</v>
      </c>
      <c r="C7" s="6" t="n">
        <v>3800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Details) - Schedule of prepaid expenses and other current assets - USD ($) $ in Thousands</t>
        </is>
      </c>
      <c r="B1" s="2" t="inlineStr">
        <is>
          <t>Sep. 30, 2021</t>
        </is>
      </c>
      <c r="C1" s="2" t="inlineStr">
        <is>
          <t>Dec. 31, 2020</t>
        </is>
      </c>
    </row>
    <row r="2">
      <c r="A2" s="3" t="inlineStr">
        <is>
          <t>Schedule of prepaid expenses and other current assets [Abstract]</t>
        </is>
      </c>
    </row>
    <row r="3">
      <c r="A3" s="4" t="inlineStr">
        <is>
          <t>Prepaid advertising expenses</t>
        </is>
      </c>
      <c r="B3" s="6" t="n">
        <v>4406</v>
      </c>
      <c r="C3" s="4" t="inlineStr">
        <is>
          <t xml:space="preserve"> </t>
        </is>
      </c>
    </row>
    <row r="4">
      <c r="A4" s="4" t="inlineStr">
        <is>
          <t>Prepaid expenses, other</t>
        </is>
      </c>
      <c r="B4" s="5" t="n">
        <v>2510</v>
      </c>
      <c r="C4" s="5" t="n">
        <v>1897</v>
      </c>
    </row>
    <row r="5">
      <c r="A5" s="4" t="inlineStr">
        <is>
          <t>Tax credits</t>
        </is>
      </c>
      <c r="B5" s="5" t="n">
        <v>1275</v>
      </c>
      <c r="C5" s="5" t="n">
        <v>1884</v>
      </c>
    </row>
    <row r="6">
      <c r="A6" s="4" t="inlineStr">
        <is>
          <t>Warrants receivable (see Note 17)</t>
        </is>
      </c>
      <c r="B6" s="4" t="inlineStr">
        <is>
          <t xml:space="preserve"> </t>
        </is>
      </c>
      <c r="C6" s="5" t="n">
        <v>13542</v>
      </c>
    </row>
    <row r="7">
      <c r="A7" s="4" t="inlineStr">
        <is>
          <t>Other current assets</t>
        </is>
      </c>
      <c r="B7" s="5" t="n">
        <v>65</v>
      </c>
      <c r="C7" s="5" t="n">
        <v>917</v>
      </c>
    </row>
    <row r="8">
      <c r="A8" s="4" t="inlineStr">
        <is>
          <t>Total</t>
        </is>
      </c>
      <c r="B8" s="6" t="n">
        <v>8256</v>
      </c>
      <c r="C8" s="6" t="n">
        <v>1824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 income</t>
        </is>
      </c>
      <c r="B4" s="6" t="n">
        <v>-70095</v>
      </c>
      <c r="C4" s="6" t="n">
        <v>3462</v>
      </c>
    </row>
    <row r="5">
      <c r="A5" s="3" t="inlineStr">
        <is>
          <t>Adjustments to reconcile net (loss) income to net cash (used in) provided by operating activities:</t>
        </is>
      </c>
    </row>
    <row r="6">
      <c r="A6" s="4" t="inlineStr">
        <is>
          <t>Depreciation and amortization</t>
        </is>
      </c>
      <c r="B6" s="5" t="n">
        <v>2514</v>
      </c>
      <c r="C6" s="5" t="n">
        <v>693</v>
      </c>
    </row>
    <row r="7">
      <c r="A7" s="4" t="inlineStr">
        <is>
          <t>Bad debt expense</t>
        </is>
      </c>
      <c r="B7" s="5" t="n">
        <v>539</v>
      </c>
      <c r="C7" s="4" t="inlineStr">
        <is>
          <t xml:space="preserve"> </t>
        </is>
      </c>
    </row>
    <row r="8">
      <c r="A8" s="4" t="inlineStr">
        <is>
          <t>Accretion of debt financing costs</t>
        </is>
      </c>
      <c r="B8" s="5" t="n">
        <v>4</v>
      </c>
      <c r="C8" s="5" t="n">
        <v>34</v>
      </c>
    </row>
    <row r="9">
      <c r="A9" s="4" t="inlineStr">
        <is>
          <t>Revaluation of warrant liability</t>
        </is>
      </c>
      <c r="B9" s="5" t="n">
        <v>-158</v>
      </c>
      <c r="C9" s="4" t="inlineStr">
        <is>
          <t xml:space="preserve"> </t>
        </is>
      </c>
    </row>
    <row r="10">
      <c r="A10" s="4" t="inlineStr">
        <is>
          <t>Unrealized forward contract loss</t>
        </is>
      </c>
      <c r="B10" s="5" t="n">
        <v>2342</v>
      </c>
      <c r="C10" s="5" t="n">
        <v>-728</v>
      </c>
    </row>
    <row r="11">
      <c r="A11" s="4" t="inlineStr">
        <is>
          <t>Stock compensation expense</t>
        </is>
      </c>
      <c r="B11" s="5" t="n">
        <v>4344</v>
      </c>
      <c r="C11" s="4" t="inlineStr">
        <is>
          <t xml:space="preserve"> </t>
        </is>
      </c>
    </row>
    <row r="12">
      <c r="A12" s="4" t="inlineStr">
        <is>
          <t>Deferred taxes, net</t>
        </is>
      </c>
      <c r="B12" s="5" t="n">
        <v>43525</v>
      </c>
      <c r="C12" s="4" t="inlineStr">
        <is>
          <t xml:space="preserve"> </t>
        </is>
      </c>
    </row>
    <row r="13">
      <c r="A13" s="3" t="inlineStr">
        <is>
          <t>Changes in operating assets and liabilities:</t>
        </is>
      </c>
    </row>
    <row r="14">
      <c r="A14" s="4" t="inlineStr">
        <is>
          <t>Accounts receivable</t>
        </is>
      </c>
      <c r="B14" s="5" t="n">
        <v>-3450</v>
      </c>
      <c r="C14" s="5" t="n">
        <v>-7702</v>
      </c>
    </row>
    <row r="15">
      <c r="A15" s="4" t="inlineStr">
        <is>
          <t>Inventory</t>
        </is>
      </c>
      <c r="B15" s="5" t="n">
        <v>-4099</v>
      </c>
      <c r="C15" s="5" t="n">
        <v>-9502</v>
      </c>
    </row>
    <row r="16">
      <c r="A16" s="4" t="inlineStr">
        <is>
          <t>Prepaid expenses and other assets</t>
        </is>
      </c>
      <c r="B16" s="5" t="n">
        <v>-3090</v>
      </c>
      <c r="C16" s="5" t="n">
        <v>-229</v>
      </c>
    </row>
    <row r="17">
      <c r="A17" s="4" t="inlineStr">
        <is>
          <t>Accounts payable</t>
        </is>
      </c>
      <c r="B17" s="5" t="n">
        <v>-6554</v>
      </c>
      <c r="C17" s="5" t="n">
        <v>13746</v>
      </c>
    </row>
    <row r="18">
      <c r="A18" s="4" t="inlineStr">
        <is>
          <t>Accrued expenses</t>
        </is>
      </c>
      <c r="B18" s="5" t="n">
        <v>1841</v>
      </c>
      <c r="C18" s="5" t="n">
        <v>1630</v>
      </c>
    </row>
    <row r="19">
      <c r="A19" s="4" t="inlineStr">
        <is>
          <t>Deferred revenue</t>
        </is>
      </c>
      <c r="B19" s="5" t="n">
        <v>-1077</v>
      </c>
      <c r="C19" s="4" t="inlineStr">
        <is>
          <t xml:space="preserve"> </t>
        </is>
      </c>
    </row>
    <row r="20">
      <c r="A20" s="4" t="inlineStr">
        <is>
          <t>Other current liabilities</t>
        </is>
      </c>
      <c r="B20" s="5" t="n">
        <v>289</v>
      </c>
      <c r="C20" s="5" t="n">
        <v>416</v>
      </c>
    </row>
    <row r="21">
      <c r="A21" s="4" t="inlineStr">
        <is>
          <t>Net cash (used in) provided by operating activities</t>
        </is>
      </c>
      <c r="B21" s="5" t="n">
        <v>-33125</v>
      </c>
      <c r="C21" s="5" t="n">
        <v>1820</v>
      </c>
    </row>
    <row r="22">
      <c r="A22" s="3" t="inlineStr">
        <is>
          <t>CASH FLOWS FROM INVESTING ACTIVITIES</t>
        </is>
      </c>
    </row>
    <row r="23">
      <c r="A23" s="4" t="inlineStr">
        <is>
          <t>Purchases of property, plant and equipment</t>
        </is>
      </c>
      <c r="B23" s="5" t="n">
        <v>-13048</v>
      </c>
      <c r="C23" s="5" t="n">
        <v>-5957</v>
      </c>
    </row>
    <row r="24">
      <c r="A24" s="4" t="inlineStr">
        <is>
          <t>Acquisition of subsidiaries, net of cash acquired</t>
        </is>
      </c>
      <c r="B24" s="5" t="n">
        <v>-33918</v>
      </c>
      <c r="C24" s="4" t="inlineStr">
        <is>
          <t xml:space="preserve"> </t>
        </is>
      </c>
    </row>
    <row r="25">
      <c r="A25" s="4" t="inlineStr">
        <is>
          <t>Proceeds from sale of property, plant and equipment</t>
        </is>
      </c>
      <c r="B25" s="4" t="inlineStr">
        <is>
          <t xml:space="preserve"> </t>
        </is>
      </c>
      <c r="C25" s="5" t="n">
        <v>36</v>
      </c>
    </row>
    <row r="26">
      <c r="A26" s="4" t="inlineStr">
        <is>
          <t>Net cash used in investing activities</t>
        </is>
      </c>
      <c r="B26" s="5" t="n">
        <v>-46966</v>
      </c>
      <c r="C26" s="5" t="n">
        <v>-5921</v>
      </c>
    </row>
    <row r="27">
      <c r="A27" s="3" t="inlineStr">
        <is>
          <t>CASH FLOWS FROM FINANCING ACTIVITIES</t>
        </is>
      </c>
    </row>
    <row r="28">
      <c r="A28" s="4" t="inlineStr">
        <is>
          <t>Net borrowings in line of credit</t>
        </is>
      </c>
      <c r="B28" s="5" t="n">
        <v>3295</v>
      </c>
      <c r="C28" s="5" t="n">
        <v>9657</v>
      </c>
    </row>
    <row r="29">
      <c r="A29" s="4" t="inlineStr">
        <is>
          <t>Borrowings of notes payable to related parties</t>
        </is>
      </c>
      <c r="B29" s="4" t="inlineStr">
        <is>
          <t xml:space="preserve"> </t>
        </is>
      </c>
      <c r="C29" s="5" t="n">
        <v>32</v>
      </c>
    </row>
    <row r="30">
      <c r="A30" s="4" t="inlineStr">
        <is>
          <t>Repayments of notes payable to related parties</t>
        </is>
      </c>
      <c r="B30" s="5" t="n">
        <v>-59</v>
      </c>
      <c r="C30" s="5" t="n">
        <v>-644</v>
      </c>
    </row>
    <row r="31">
      <c r="A31" s="4" t="inlineStr">
        <is>
          <t>Borrowings of notes payable</t>
        </is>
      </c>
      <c r="B31" s="5" t="n">
        <v>1168</v>
      </c>
      <c r="C31" s="5" t="n">
        <v>28</v>
      </c>
    </row>
    <row r="32">
      <c r="A32" s="4" t="inlineStr">
        <is>
          <t>Repayments of notes payable</t>
        </is>
      </c>
      <c r="B32" s="5" t="n">
        <v>-296</v>
      </c>
      <c r="C32" s="5" t="n">
        <v>-512</v>
      </c>
    </row>
    <row r="33">
      <c r="A33" s="4" t="inlineStr">
        <is>
          <t>Capital contributions</t>
        </is>
      </c>
      <c r="B33" s="4" t="inlineStr">
        <is>
          <t xml:space="preserve"> </t>
        </is>
      </c>
      <c r="C33" s="5" t="n">
        <v>355</v>
      </c>
    </row>
    <row r="34">
      <c r="A34" s="4" t="inlineStr">
        <is>
          <t>Proceeds from the exercise of warrants</t>
        </is>
      </c>
      <c r="B34" s="5" t="n">
        <v>74316</v>
      </c>
      <c r="C34" s="4" t="inlineStr">
        <is>
          <t xml:space="preserve"> </t>
        </is>
      </c>
    </row>
    <row r="35">
      <c r="A35" s="4" t="inlineStr">
        <is>
          <t>Payment of dividends</t>
        </is>
      </c>
      <c r="B35" s="5" t="n">
        <v>-308</v>
      </c>
      <c r="C35" s="5" t="n">
        <v>-5613</v>
      </c>
    </row>
    <row r="36">
      <c r="A36" s="4" t="inlineStr">
        <is>
          <t>Net cash provided by financing activities</t>
        </is>
      </c>
      <c r="B36" s="5" t="n">
        <v>78116</v>
      </c>
      <c r="C36" s="5" t="n">
        <v>3303</v>
      </c>
    </row>
    <row r="37">
      <c r="A37" s="4" t="inlineStr">
        <is>
          <t>NET DECREASE IN CASH</t>
        </is>
      </c>
      <c r="B37" s="5" t="n">
        <v>-1975</v>
      </c>
      <c r="C37" s="5" t="n">
        <v>-798</v>
      </c>
    </row>
    <row r="38">
      <c r="A38" s="4" t="inlineStr">
        <is>
          <t>EFFECT OF EXCHANGE RATE ON CASH</t>
        </is>
      </c>
      <c r="B38" s="5" t="n">
        <v>-128</v>
      </c>
      <c r="C38" s="5" t="n">
        <v>-557</v>
      </c>
    </row>
    <row r="39">
      <c r="A39" s="4" t="inlineStr">
        <is>
          <t>CASH AT BEGINNING OF PERIOD</t>
        </is>
      </c>
      <c r="B39" s="5" t="n">
        <v>131579</v>
      </c>
      <c r="C39" s="5" t="n">
        <v>4537</v>
      </c>
    </row>
    <row r="40">
      <c r="A40" s="4" t="inlineStr">
        <is>
          <t>CASH AT END OF PERIOD</t>
        </is>
      </c>
      <c r="B40" s="5" t="n">
        <v>129476</v>
      </c>
      <c r="C40" s="5" t="n">
        <v>3182</v>
      </c>
    </row>
    <row r="41">
      <c r="A41" s="3" t="inlineStr">
        <is>
          <t>Cash paid for</t>
        </is>
      </c>
    </row>
    <row r="42">
      <c r="A42" s="4" t="inlineStr">
        <is>
          <t>Interest</t>
        </is>
      </c>
      <c r="B42" s="5" t="n">
        <v>145</v>
      </c>
      <c r="C42" s="5" t="n">
        <v>237</v>
      </c>
    </row>
    <row r="43">
      <c r="A43" s="4" t="inlineStr">
        <is>
          <t>Income taxes</t>
        </is>
      </c>
      <c r="B43" s="5" t="n">
        <v>759</v>
      </c>
      <c r="C43" s="5" t="n">
        <v>16</v>
      </c>
    </row>
    <row r="44">
      <c r="A44" s="3" t="inlineStr">
        <is>
          <t>Noncash investing and financing activities</t>
        </is>
      </c>
    </row>
    <row r="45">
      <c r="A45" s="4" t="inlineStr">
        <is>
          <t>Distributions</t>
        </is>
      </c>
      <c r="B45" s="4" t="inlineStr">
        <is>
          <t xml:space="preserve"> </t>
        </is>
      </c>
      <c r="C45" s="5" t="n">
        <v>617</v>
      </c>
    </row>
    <row r="46">
      <c r="A46" s="4" t="inlineStr">
        <is>
          <t>Capital expenditures included in accounts payable</t>
        </is>
      </c>
      <c r="B46" s="6" t="n">
        <v>1049</v>
      </c>
      <c r="C46"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Property, Plant, and Equipment, Ne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Plant and Equipment [Abstract]</t>
        </is>
      </c>
    </row>
    <row r="4">
      <c r="A4" s="4" t="inlineStr">
        <is>
          <t>Manufacturing equipment</t>
        </is>
      </c>
      <c r="D4" s="6" t="n">
        <v>4000</v>
      </c>
    </row>
    <row r="5">
      <c r="A5" s="4" t="inlineStr">
        <is>
          <t>Construction in progress</t>
        </is>
      </c>
      <c r="D5" s="5" t="n">
        <v>5500</v>
      </c>
    </row>
    <row r="6">
      <c r="A6" s="4" t="inlineStr">
        <is>
          <t>Depreciation expense</t>
        </is>
      </c>
      <c r="B6" s="6" t="n">
        <v>1040</v>
      </c>
      <c r="C6" s="6" t="n">
        <v>220</v>
      </c>
      <c r="D6" s="6" t="n">
        <v>2470</v>
      </c>
      <c r="E6" s="6" t="n">
        <v>69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Details) - Schedule of property, plant and equipment - USD ($) $ in Thousands</t>
        </is>
      </c>
      <c r="B1" s="2" t="inlineStr">
        <is>
          <t>Sep. 30, 2021</t>
        </is>
      </c>
      <c r="C1" s="2" t="inlineStr">
        <is>
          <t>Dec. 31, 2020</t>
        </is>
      </c>
    </row>
    <row r="2">
      <c r="A2" s="3" t="inlineStr">
        <is>
          <t>Property, Plant and Equipment [Line Items]</t>
        </is>
      </c>
    </row>
    <row r="3">
      <c r="A3" s="4" t="inlineStr">
        <is>
          <t>Property, plant, and equipment, gross</t>
        </is>
      </c>
      <c r="B3" s="6" t="n">
        <v>45700</v>
      </c>
      <c r="C3" s="6" t="n">
        <v>19035</v>
      </c>
    </row>
    <row r="4">
      <c r="A4" s="4" t="inlineStr">
        <is>
          <t>Less: accumulated depreciation</t>
        </is>
      </c>
      <c r="B4" s="5" t="n">
        <v>-6031</v>
      </c>
      <c r="C4" s="5" t="n">
        <v>-2952</v>
      </c>
    </row>
    <row r="5">
      <c r="A5" s="4" t="inlineStr">
        <is>
          <t>Property, plant, and equipment, net</t>
        </is>
      </c>
      <c r="B5" s="5" t="n">
        <v>39669</v>
      </c>
      <c r="C5" s="5" t="n">
        <v>16083</v>
      </c>
    </row>
    <row r="6">
      <c r="A6" s="4" t="inlineStr">
        <is>
          <t>Building [Member]</t>
        </is>
      </c>
    </row>
    <row r="7">
      <c r="A7" s="3" t="inlineStr">
        <is>
          <t>Property, Plant and Equipment [Line Items]</t>
        </is>
      </c>
    </row>
    <row r="8">
      <c r="A8" s="4" t="inlineStr">
        <is>
          <t>Property, plant, and equipment, gross</t>
        </is>
      </c>
      <c r="B8" s="5" t="n">
        <v>6886</v>
      </c>
      <c r="C8" s="5" t="n">
        <v>2574</v>
      </c>
    </row>
    <row r="9">
      <c r="A9" s="4" t="inlineStr">
        <is>
          <t>Leasehold improvements [Member]</t>
        </is>
      </c>
    </row>
    <row r="10">
      <c r="A10" s="3" t="inlineStr">
        <is>
          <t>Property, Plant and Equipment [Line Items]</t>
        </is>
      </c>
    </row>
    <row r="11">
      <c r="A11" s="4" t="inlineStr">
        <is>
          <t>Property, plant, and equipment, gross</t>
        </is>
      </c>
      <c r="B11" s="5" t="n">
        <v>3915</v>
      </c>
      <c r="C11" s="5" t="n">
        <v>2106</v>
      </c>
    </row>
    <row r="12">
      <c r="A12" s="4" t="inlineStr">
        <is>
          <t>Machinery and equipment [member]</t>
        </is>
      </c>
    </row>
    <row r="13">
      <c r="A13" s="3" t="inlineStr">
        <is>
          <t>Property, Plant and Equipment [Line Items]</t>
        </is>
      </c>
    </row>
    <row r="14">
      <c r="A14" s="4" t="inlineStr">
        <is>
          <t>Property, plant, and equipment, gross</t>
        </is>
      </c>
      <c r="B14" s="5" t="n">
        <v>27122</v>
      </c>
      <c r="C14" s="5" t="n">
        <v>12526</v>
      </c>
    </row>
    <row r="15">
      <c r="A15" s="4" t="inlineStr">
        <is>
          <t>Computer equipment [Member]</t>
        </is>
      </c>
    </row>
    <row r="16">
      <c r="A16" s="3" t="inlineStr">
        <is>
          <t>Property, Plant and Equipment [Line Items]</t>
        </is>
      </c>
    </row>
    <row r="17">
      <c r="A17" s="4" t="inlineStr">
        <is>
          <t>Property, plant, and equipment, gross</t>
        </is>
      </c>
      <c r="B17" s="5" t="n">
        <v>536</v>
      </c>
      <c r="C17" s="5" t="n">
        <v>187</v>
      </c>
    </row>
    <row r="18">
      <c r="A18" s="4" t="inlineStr">
        <is>
          <t>Furniture and fixtures [Member]</t>
        </is>
      </c>
    </row>
    <row r="19">
      <c r="A19" s="3" t="inlineStr">
        <is>
          <t>Property, Plant and Equipment [Line Items]</t>
        </is>
      </c>
    </row>
    <row r="20">
      <c r="A20" s="4" t="inlineStr">
        <is>
          <t>Property, plant, and equipment, gross</t>
        </is>
      </c>
      <c r="B20" s="5" t="n">
        <v>161</v>
      </c>
      <c r="C20" s="5" t="n">
        <v>109</v>
      </c>
    </row>
    <row r="21">
      <c r="A21" s="4" t="inlineStr">
        <is>
          <t>Land [Member]</t>
        </is>
      </c>
    </row>
    <row r="22">
      <c r="A22" s="3" t="inlineStr">
        <is>
          <t>Property, Plant and Equipment [Line Items]</t>
        </is>
      </c>
    </row>
    <row r="23">
      <c r="A23" s="4" t="inlineStr">
        <is>
          <t>Property, plant, and equipment, gross</t>
        </is>
      </c>
      <c r="B23" s="5" t="n">
        <v>1602</v>
      </c>
      <c r="C23" s="4" t="inlineStr">
        <is>
          <t xml:space="preserve"> </t>
        </is>
      </c>
    </row>
    <row r="24">
      <c r="A24" s="4" t="inlineStr">
        <is>
          <t>Construction in progress [Member]</t>
        </is>
      </c>
    </row>
    <row r="25">
      <c r="A25" s="3" t="inlineStr">
        <is>
          <t>Property, Plant and Equipment [Line Items]</t>
        </is>
      </c>
    </row>
    <row r="26">
      <c r="A26" s="4" t="inlineStr">
        <is>
          <t>Property, plant, and equipment, gross</t>
        </is>
      </c>
      <c r="B26" s="6" t="n">
        <v>5478</v>
      </c>
      <c r="C26" s="6" t="n">
        <v>153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tangible assets, ne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Goodwill and Intangible Assets Disclosure [Abstract]</t>
        </is>
      </c>
    </row>
    <row r="4">
      <c r="A4" s="4" t="inlineStr">
        <is>
          <t>Amortization expenses</t>
        </is>
      </c>
      <c r="B4" s="6" t="n">
        <v>30</v>
      </c>
      <c r="C4" s="6" t="n">
        <v>0</v>
      </c>
      <c r="D4" s="6" t="n">
        <v>40</v>
      </c>
      <c r="E4" s="6" t="n">
        <v>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Details) - Schedule of intangible assets - USD ($) $ in Thousands</t>
        </is>
      </c>
      <c r="B1" s="2" t="inlineStr">
        <is>
          <t>Sep. 30, 2021</t>
        </is>
      </c>
      <c r="C1" s="2" t="inlineStr">
        <is>
          <t>Dec. 31, 2020</t>
        </is>
      </c>
    </row>
    <row r="2">
      <c r="A2" s="3" t="inlineStr">
        <is>
          <t>Schedule of intangible assets [Abstract]</t>
        </is>
      </c>
    </row>
    <row r="3">
      <c r="A3" s="4" t="inlineStr">
        <is>
          <t>Tradenames</t>
        </is>
      </c>
      <c r="B3" s="6" t="n">
        <v>220</v>
      </c>
      <c r="C3" s="4" t="inlineStr">
        <is>
          <t xml:space="preserve"> </t>
        </is>
      </c>
    </row>
    <row r="4">
      <c r="A4" s="4" t="inlineStr">
        <is>
          <t>Less: accumulated amortization</t>
        </is>
      </c>
      <c r="B4" s="5" t="n">
        <v>-41</v>
      </c>
      <c r="C4" s="4" t="inlineStr">
        <is>
          <t xml:space="preserve"> </t>
        </is>
      </c>
    </row>
    <row r="5">
      <c r="A5" s="4" t="inlineStr">
        <is>
          <t>Net</t>
        </is>
      </c>
      <c r="B5" s="6" t="n">
        <v>179</v>
      </c>
      <c r="C5"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Intangible assets, net (Details) - Schedule of estimated future amortization expense for the definite-lived intangible assets $ in Thousands</t>
        </is>
      </c>
      <c r="B1" s="2" t="inlineStr">
        <is>
          <t>Sep. 30, 2021USD ($)</t>
        </is>
      </c>
    </row>
    <row r="2">
      <c r="A2" s="3" t="inlineStr">
        <is>
          <t>Schedule of estimated future amortization expense for the definite-lived intangible assets [Abstract]</t>
        </is>
      </c>
    </row>
    <row r="3">
      <c r="A3" s="4" t="inlineStr">
        <is>
          <t>Three months ended December 31, 2021</t>
        </is>
      </c>
      <c r="B3" s="6" t="n">
        <v>28</v>
      </c>
    </row>
    <row r="4">
      <c r="A4" s="4" t="inlineStr">
        <is>
          <t>2022</t>
        </is>
      </c>
      <c r="B4" s="5" t="n">
        <v>110</v>
      </c>
    </row>
    <row r="5">
      <c r="A5" s="4" t="inlineStr">
        <is>
          <t>2023</t>
        </is>
      </c>
      <c r="B5" s="5" t="n">
        <v>41</v>
      </c>
    </row>
    <row r="6">
      <c r="A6" s="4" t="inlineStr">
        <is>
          <t>Total</t>
        </is>
      </c>
      <c r="B6" s="6" t="n">
        <v>17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13" customWidth="1" min="2" max="2"/>
    <col width="14" customWidth="1" min="3" max="3"/>
    <col width="14" customWidth="1" min="4" max="4"/>
  </cols>
  <sheetData>
    <row r="1">
      <c r="A1" s="1" t="inlineStr">
        <is>
          <t>Business Combination and Asset Purchases (Details) - USD ($) $ in Thousands</t>
        </is>
      </c>
      <c r="B1" s="2" t="inlineStr">
        <is>
          <t>May 14, 2021</t>
        </is>
      </c>
      <c r="C1" s="2" t="inlineStr">
        <is>
          <t>Sep. 30, 2021</t>
        </is>
      </c>
      <c r="D1" s="2" t="inlineStr">
        <is>
          <t>Apr. 30, 2021</t>
        </is>
      </c>
    </row>
    <row r="2">
      <c r="A2" s="3" t="inlineStr">
        <is>
          <t>Business Combination and Asset Purchases (Details) [Line Items]</t>
        </is>
      </c>
    </row>
    <row r="3">
      <c r="A3" s="4" t="inlineStr">
        <is>
          <t>Total purchase price</t>
        </is>
      </c>
      <c r="B3" s="6" t="n">
        <v>5180</v>
      </c>
    </row>
    <row r="4">
      <c r="A4" s="4" t="inlineStr">
        <is>
          <t>Goodwill</t>
        </is>
      </c>
      <c r="C4" s="6" t="n">
        <v>19350</v>
      </c>
    </row>
    <row r="5">
      <c r="A5" s="4" t="inlineStr">
        <is>
          <t>Transaction costs</t>
        </is>
      </c>
      <c r="C5" s="5" t="n">
        <v>470</v>
      </c>
    </row>
    <row r="6">
      <c r="A6" s="4" t="inlineStr">
        <is>
          <t>Acquisition costs</t>
        </is>
      </c>
      <c r="C6" s="5" t="n">
        <v>70</v>
      </c>
    </row>
    <row r="7">
      <c r="A7" s="4" t="inlineStr">
        <is>
          <t>Operating expense</t>
        </is>
      </c>
      <c r="C7" s="6" t="n">
        <v>400</v>
      </c>
    </row>
    <row r="8">
      <c r="A8" s="4" t="inlineStr">
        <is>
          <t>Purchase of machinery</t>
        </is>
      </c>
      <c r="D8" s="6" t="n">
        <v>2710</v>
      </c>
    </row>
    <row r="9">
      <c r="A9" s="4" t="inlineStr">
        <is>
          <t>Land and building</t>
        </is>
      </c>
      <c r="D9" s="6" t="n">
        <v>2170</v>
      </c>
    </row>
    <row r="10">
      <c r="A10" s="4" t="inlineStr">
        <is>
          <t>New Mexico food products [Member]</t>
        </is>
      </c>
    </row>
    <row r="11">
      <c r="A11" s="3" t="inlineStr">
        <is>
          <t>Business Combination and Asset Purchases (Details) [Line Items]</t>
        </is>
      </c>
    </row>
    <row r="12">
      <c r="A12" s="4" t="inlineStr">
        <is>
          <t>Total purchase price</t>
        </is>
      </c>
      <c r="B12" s="6" t="n">
        <v>2891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Business Combination and Asset Purchases (Details) - Schedule of fair value of assets acquired and liabilities $ in Thousands</t>
        </is>
      </c>
      <c r="B1" s="2" t="inlineStr">
        <is>
          <t>9 Months Ended</t>
        </is>
      </c>
    </row>
    <row r="2">
      <c r="B2" s="2" t="inlineStr">
        <is>
          <t>Sep. 30, 2021USD ($)</t>
        </is>
      </c>
    </row>
    <row r="3">
      <c r="A3" s="3" t="inlineStr">
        <is>
          <t>Schedule of fair value of assets acquired and liabilities [Abstract]</t>
        </is>
      </c>
    </row>
    <row r="4">
      <c r="A4" s="4" t="inlineStr">
        <is>
          <t>Purchase consideration</t>
        </is>
      </c>
      <c r="B4" s="6" t="n">
        <v>34091</v>
      </c>
    </row>
    <row r="5">
      <c r="A5" s="3" t="inlineStr">
        <is>
          <t>Assets acquired and liabilities assumed</t>
        </is>
      </c>
    </row>
    <row r="6">
      <c r="A6" s="4" t="inlineStr">
        <is>
          <t>Cash</t>
        </is>
      </c>
      <c r="B6" s="5" t="n">
        <v>173</v>
      </c>
    </row>
    <row r="7">
      <c r="A7" s="4" t="inlineStr">
        <is>
          <t>Accounts receivable</t>
        </is>
      </c>
      <c r="B7" s="5" t="n">
        <v>3567</v>
      </c>
    </row>
    <row r="8">
      <c r="A8" s="4" t="inlineStr">
        <is>
          <t>Inventory</t>
        </is>
      </c>
      <c r="B8" s="5" t="n">
        <v>3169</v>
      </c>
    </row>
    <row r="9">
      <c r="A9" s="4" t="inlineStr">
        <is>
          <t>Prepaid expenses and other current assets</t>
        </is>
      </c>
      <c r="B9" s="5" t="n">
        <v>122</v>
      </c>
    </row>
    <row r="10">
      <c r="A10" s="4" t="inlineStr">
        <is>
          <t>Property, plant and equipment</t>
        </is>
      </c>
      <c r="B10" s="5" t="n">
        <v>12746</v>
      </c>
    </row>
    <row r="11">
      <c r="A11" s="4" t="inlineStr">
        <is>
          <t>Favorable leasehold position</t>
        </is>
      </c>
      <c r="B11" s="5" t="n">
        <v>1444</v>
      </c>
    </row>
    <row r="12">
      <c r="A12" s="4" t="inlineStr">
        <is>
          <t>Other noncurrent assets</t>
        </is>
      </c>
      <c r="B12" s="5" t="n">
        <v>29</v>
      </c>
    </row>
    <row r="13">
      <c r="A13" s="4" t="inlineStr">
        <is>
          <t>Intangible assets – tradenames</t>
        </is>
      </c>
      <c r="B13" s="5" t="n">
        <v>220</v>
      </c>
    </row>
    <row r="14">
      <c r="A14" s="4" t="inlineStr">
        <is>
          <t>Accounts payable</t>
        </is>
      </c>
      <c r="B14" s="5" t="n">
        <v>-3735</v>
      </c>
    </row>
    <row r="15">
      <c r="A15" s="4" t="inlineStr">
        <is>
          <t>Accrued expenses</t>
        </is>
      </c>
      <c r="B15" s="5" t="n">
        <v>-78</v>
      </c>
    </row>
    <row r="16">
      <c r="A16" s="4" t="inlineStr">
        <is>
          <t>Finance lease</t>
        </is>
      </c>
      <c r="B16" s="5" t="n">
        <v>-2917</v>
      </c>
    </row>
    <row r="17">
      <c r="A17" s="4" t="inlineStr">
        <is>
          <t>Goodwill</t>
        </is>
      </c>
      <c r="B17" s="5" t="n">
        <v>19351</v>
      </c>
    </row>
    <row r="18">
      <c r="A18" s="4" t="inlineStr">
        <is>
          <t>Total</t>
        </is>
      </c>
      <c r="B18" s="6" t="n">
        <v>3409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 and Asset Purchases (Details) - Schedule of pro forma financial information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chedule of pro forma financial information [Abstract]</t>
        </is>
      </c>
    </row>
    <row r="4">
      <c r="A4" s="4" t="inlineStr">
        <is>
          <t>Net Revenue - pro forma combined</t>
        </is>
      </c>
      <c r="B4" s="6" t="n">
        <v>58780</v>
      </c>
      <c r="C4" s="6" t="n">
        <v>49139</v>
      </c>
      <c r="D4" s="6" t="n">
        <v>174813</v>
      </c>
      <c r="E4" s="6" t="n">
        <v>129505</v>
      </c>
    </row>
    <row r="5">
      <c r="A5" s="4" t="inlineStr">
        <is>
          <t>Net (Loss) Income - pro forma combined</t>
        </is>
      </c>
      <c r="B5" s="6" t="n">
        <v>-8174</v>
      </c>
      <c r="C5" s="6" t="n">
        <v>-3349</v>
      </c>
      <c r="D5" s="6" t="n">
        <v>-70197</v>
      </c>
      <c r="E5" s="6" t="n">
        <v>2286</v>
      </c>
    </row>
    <row r="6">
      <c r="A6" s="3" t="inlineStr">
        <is>
          <t>Weighted Average Shares:</t>
        </is>
      </c>
    </row>
    <row r="7">
      <c r="A7" s="4" t="inlineStr">
        <is>
          <t>Basic</t>
        </is>
      </c>
      <c r="B7" s="5" t="n">
        <v>81957170</v>
      </c>
      <c r="C7" s="5" t="n">
        <v>28324038</v>
      </c>
      <c r="D7" s="5" t="n">
        <v>81404348</v>
      </c>
      <c r="E7" s="5" t="n">
        <v>28324038</v>
      </c>
    </row>
    <row r="8">
      <c r="A8" s="4" t="inlineStr">
        <is>
          <t>Diluted</t>
        </is>
      </c>
      <c r="B8" s="5" t="n">
        <v>82011216</v>
      </c>
      <c r="C8" s="5" t="n">
        <v>28324038</v>
      </c>
      <c r="D8" s="5" t="n">
        <v>81548673</v>
      </c>
      <c r="E8" s="5" t="n">
        <v>28324038</v>
      </c>
    </row>
    <row r="9">
      <c r="A9" s="3" t="inlineStr">
        <is>
          <t>Net Income (Loss) per Share:</t>
        </is>
      </c>
    </row>
    <row r="10">
      <c r="A10" s="4" t="inlineStr">
        <is>
          <t>Basic</t>
        </is>
      </c>
      <c r="B10" s="8" t="n">
        <v>-0.1</v>
      </c>
      <c r="C10" s="9" t="n">
        <v>-0.12</v>
      </c>
      <c r="D10" s="9" t="n">
        <v>-0.86</v>
      </c>
      <c r="E10" s="9" t="n">
        <v>0.08</v>
      </c>
    </row>
    <row r="11">
      <c r="A11" s="4" t="inlineStr">
        <is>
          <t>Diluted</t>
        </is>
      </c>
      <c r="B11" s="8" t="n">
        <v>-0.1</v>
      </c>
      <c r="C11" s="9" t="n">
        <v>-0.12</v>
      </c>
      <c r="D11" s="9" t="n">
        <v>-0.86</v>
      </c>
      <c r="E11" s="9" t="n">
        <v>0.08</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Business Combination and Asset Purchases (Details) - Schedule of assets acquisitions $ in Thousands</t>
        </is>
      </c>
      <c r="B1" s="2" t="inlineStr">
        <is>
          <t>Sep. 30, 2021USD ($)</t>
        </is>
      </c>
    </row>
    <row r="2">
      <c r="A2" s="3" t="inlineStr">
        <is>
          <t>Assets acquired – Esogel</t>
        </is>
      </c>
    </row>
    <row r="3">
      <c r="A3" s="4" t="inlineStr">
        <is>
          <t>Total assets acquired – Ferdifin</t>
        </is>
      </c>
      <c r="B3" s="6" t="n">
        <v>2172</v>
      </c>
    </row>
    <row r="4">
      <c r="A4" s="4" t="inlineStr">
        <is>
          <t>Total assets acquired – Esogel</t>
        </is>
      </c>
      <c r="B4" s="5" t="n">
        <v>2712</v>
      </c>
    </row>
    <row r="5">
      <c r="A5" s="4" t="inlineStr">
        <is>
          <t>Machinery and equipment [Member]</t>
        </is>
      </c>
    </row>
    <row r="6">
      <c r="A6" s="3" t="inlineStr">
        <is>
          <t>Assets acquired – Esogel</t>
        </is>
      </c>
    </row>
    <row r="7">
      <c r="A7" s="4" t="inlineStr">
        <is>
          <t>Assets acquired</t>
        </is>
      </c>
      <c r="B7" s="5" t="n">
        <v>534</v>
      </c>
    </row>
    <row r="8">
      <c r="A8" s="4" t="inlineStr">
        <is>
          <t>Building [Member]</t>
        </is>
      </c>
    </row>
    <row r="9">
      <c r="A9" s="3" t="inlineStr">
        <is>
          <t>Assets acquired – Esogel</t>
        </is>
      </c>
    </row>
    <row r="10">
      <c r="A10" s="4" t="inlineStr">
        <is>
          <t>Assets acquired</t>
        </is>
      </c>
      <c r="B10" s="5" t="n">
        <v>1396</v>
      </c>
    </row>
    <row r="11">
      <c r="A11" s="4" t="inlineStr">
        <is>
          <t>Land [Member]</t>
        </is>
      </c>
    </row>
    <row r="12">
      <c r="A12" s="3" t="inlineStr">
        <is>
          <t>Assets acquired – Esogel</t>
        </is>
      </c>
    </row>
    <row r="13">
      <c r="A13" s="4" t="inlineStr">
        <is>
          <t>Assets acquired</t>
        </is>
      </c>
      <c r="B13" s="5" t="n">
        <v>776</v>
      </c>
    </row>
    <row r="14">
      <c r="A14" s="4" t="inlineStr">
        <is>
          <t>Specialized machinery – facility [Member]</t>
        </is>
      </c>
    </row>
    <row r="15">
      <c r="A15" s="3" t="inlineStr">
        <is>
          <t>Assets acquired – Esogel</t>
        </is>
      </c>
    </row>
    <row r="16">
      <c r="A16" s="4" t="inlineStr">
        <is>
          <t>Assets acquired</t>
        </is>
      </c>
      <c r="B16" s="5" t="n">
        <v>2168</v>
      </c>
    </row>
    <row r="17">
      <c r="A17" s="4" t="inlineStr">
        <is>
          <t>Other [Member]</t>
        </is>
      </c>
    </row>
    <row r="18">
      <c r="A18" s="3" t="inlineStr">
        <is>
          <t>Assets acquired – Esogel</t>
        </is>
      </c>
    </row>
    <row r="19">
      <c r="A19" s="4" t="inlineStr">
        <is>
          <t>Assets acquired</t>
        </is>
      </c>
      <c r="B19" s="6" t="n">
        <v>1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Derivative Instrumen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Derivative Instruments and Hedging Activities Disclosure [Abstract]</t>
        </is>
      </c>
    </row>
    <row r="4">
      <c r="A4" s="4" t="inlineStr">
        <is>
          <t>Unrealized and realized gains on forward currency derivatives</t>
        </is>
      </c>
      <c r="B4" s="6" t="n">
        <v>850</v>
      </c>
      <c r="C4" s="6" t="n">
        <v>830</v>
      </c>
    </row>
    <row r="5">
      <c r="A5" s="4" t="inlineStr">
        <is>
          <t>Unrealized and realized gains on forward currency derivatives</t>
        </is>
      </c>
      <c r="D5" s="6" t="n">
        <v>-2660</v>
      </c>
      <c r="E5" s="6" t="n">
        <v>1110</v>
      </c>
    </row>
    <row r="6">
      <c r="A6" s="4" t="inlineStr">
        <is>
          <t>Outstanding derivatives</t>
        </is>
      </c>
      <c r="B6" s="6" t="n">
        <v>55190</v>
      </c>
      <c r="D6" s="6" t="n">
        <v>55190</v>
      </c>
      <c r="F6" s="6" t="n">
        <v>456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1.
SUMMARY OF SIGNIFICANT ACCOUNTING POLICIES Nature of Operations General Tattooed Chef, Inc. was originally incorporated
in Delaware on May 4, 2018 under the name of Forum Merger II Corporation (“Forum”), as a special purpose acquisition company
(“SPAC”) for the purpose of effecting a merger, capital stock exchange, asset acquisitions, stock purchase, reorganization
or similar business combination with one or more business. On October 15, 2020 (the “Closing Date”),
Forum consummated the transactions contemplated within the Agreement and Plan of Merger dated June 11, 2020 as amended on August 10, 2020
(the “Merger Agreement”), by and among Forum, Myjojo, Inc., a Delaware corporation (“Myjojo (Delaware)”), Sprout
Merger Sub, Inc., a Delaware corporation and a wholly owned subsidiary of Forum (“Merger Sub”), and Salvatore Galletti, in
his capacity as the holder representative (the “Holder Representative”). The transactions contemplated by the Merger Agreement
are referred to herein as the “Transaction”. Upon the consummation of the Transaction, Merger
Sub merged with and into Myjojo (Delaware) (the “Merger”), with Myjojo (Delaware) surviving the merger. Immediately upon the
completion of the Transaction, Myjojo (Delaware) became a direct wholly owned subsidiary of Forum. Following the Closing Date, Forum changed
its name to Tattooed Chef, Inc. (“Tattooed Chef”). Tattooed Chef’s common stock began trading on the Nasdaq under the
symbol “TTCF” on October 16, 2020. Tattooed Chef, Inc. and its subsidiaries, (collectively,
the “Company”) are principally engaged in the manufacturing of plant-based foods including, but not limited to, acai and smoothie
bowls, zucchini spirals, riced cauliflower, vegetable bowls and cauliflower crust pizza primarily in the United States and Italy. About the Subsidiaries Myjojo, Inc. was an S corporation formed under
the laws of California (“Myjojo (California)”) on February 26, 2019 to facilitate a corporate reorganization of Ittella International
Inc. On March 27, 2019, Salvatore Galletti, the sole stockholder of Ittella International, Inc. contributed all of his share ownership
of Ittella International, Inc. to Myjojo (California) in exchange for 100% interest in the latter, becoming Myjojo (California)’s
sole stockholder. On May 21, 2020, Myjojo (Delaware) was formed
with Salvatore Galletti owning all of the shares of common stock. On May 27, 2020, Myjojo, Inc. (California) merged into Myjojo, Inc.,
(Delaware) with Myjojo, Inc. (Delaware) issuing shares of common stock to Salvatore Galletti, the sole stockholder of Myjojo (California). Ittella International, Inc. was formed in California
as a tax pass-through entity and subsequently converted on April 10, 2019 to a limited liability company, Ittella International, LLC (“Ittella
International”). On April 15, 2019, UMB Capital Corporation (“UMB”), a financial institution, acquired a 12.50% non-controlling
interest in Ittella International (Note 3). Ittella’s Chef, Inc. was incorporated under
the laws of the State of California on July 20, 2017 as a qualified Subchapter S subsidiary and a wholly owned subsidiary of Ittella International.
Ittella’s Chef, Inc. was formed as a tax passthrough entity for purposes of holding Ittella International’s 70% ownership
interest in Ittella Italy, S.R.L. (“Ittella Italy”). On March 15, 2019, Ittella’s Chef, Inc. was converted to a limited
liability company, Ittella’s Chef, LLC (“Ittella’s Chef”). In connection with the Transaction and as a condition
to the Closing, Myjojo (Delaware) entered into a Contribution Agreement with the minority members of Ittella International and the minority
shareholders of Ittella Italy. Under the Contribution Agreement, the minority holders contributed all of their equity interests in Ittella
International to Myjojo (Delaware) and Ittella Italy to Ittella’s Chef in exchange for Myjojo (Delaware) stock (the “Restructuring”).
The Restructuring was consummated prior to the Transaction. The shares of Myjojo (Delaware) were exchanged for shares of Forum’s
common stock upon consummation of the Transaction. On May 14, 2021, Tattooed Chef acquired New Mexico
Food Distributors, Inc. (“NMFD”) and Karsten Tortilla Factory, LLC (“Karsten”) in an all-cash transaction for
approximately $34.09 million (collectively, the “NMFD Transaction”). NMFD and Karsten were privately held companies based
in Albuquerque, New Mexico. NMFD produces and sells frozen and ready-to-eat New Mexican food products to retail and food service customers
through its network of distributors in the United States. NMFD processes its products in two leased facilities located in New Mexico.
See Note 10 Business combination and asset purchases. Basis of Consolidation. Basis of Presentation. The accompanying unaudited condensed consolidated
financial statements should be read in conjunction with the Company’s Annual Report on Form 10-K for the year ended December 31,
2020 as filed with the SEC on March 19, 2021, which contains the audited financial statements and notes thereto. The financial information
as of December 31, 2020 is derived from the audited financial statements presented in the Company’s Annual Report on Form 10-K for
the year ended December 31, 2020. The interim results for the three and nine months ended September 30, 2021 are not necessarily indicative
of the results to be expected for the year ending December 31, 2021 or for any future interim periods. The Transaction was accounted for as a reverse
recapitalization in accordance with GAAP (the “Reverse Recapitalization”). Under this method, Forum was treated as the “acquired”
company (“Accounting Acquiree”) and Myjojo (Delaware), the accounting acquirer, was assumed to have issued stock for the net
assets of Forum, accompanied by a recapitalization. The net assets of Forum were stated at historical
cost, with no goodwill or other intangible assets recorded. The consolidated assets, liabilities and results of operations prior to the
reverse recapitalization were those of Myjojo (Delaware). The shares and corresponding capital amounts and earnings per share available
for common stockholders, prior to the reverse recapitalization, have been retroactively restated. Revision of Previously Issued Financial Statements
for Correction of Immaterial Errors.
1) Immaterial errors identified and revised in prior periods. The Company revised the
accompanying condensed consolidated statements of operations and comprehensive income for the period ended September 30, 2020 to reflect
the correction of an immaterial error for amounts previously not reflected in the comprehensive income attributable to noncontrolling
interest. This revision has no impact on the Company’s net income, retained earnings, or earnings per share. During the quarter ended
March 31, 2021, the Company revised the accompanying condensed consolidated balance sheet as of December 31, 2020, and the consolidated
statements of operations and comprehensive income, stockholders’ equity and cash flows for the year ended December
31, 2020 (not included herein) to reflect the correction of an immaterial error related to the classification of Private
Placement Warrants. These warrants are now classified as liabilities with the related changes in the fair value of these
warrants recorded in the statement of operations and comprehensive income. This revision has an immaterial impact
on the Company’s previously reported net income, earnings per share, total liabilities and stockholders’
equity. In further consideration
of the guidance in Accounting Standards Codification (“ASC”) 815-40, Derivatives and Hedging — Contracts in
Entity’s Own Equity Fair Value Measurement The revised classification
and reported values of the Private Placement Warrants as accounted for under ASC 815-40 are included in the condensed consolidated financial
statements herein. The Company revised the accompanying condensed
consolidated balance sheet and statement of stockholders’ equity as of December 31, 2020 to reflect the correction of an immaterial
error related to the presentation of 81,087 treasury shares. The treasury shares are now presented separately from common stock shares.
This revision has an immaterial impact on the Company’s previously reported net income, earnings per share, or stockholders’
equity.
2) Immaterial errors identified and revised in current quarter. The Company revised the accompanying condensed consolidated statements
of equity and operations and comprehensive income for the year ended December 31, 2020 to reflect the correction of an immaterial error
related to the grant of 825,000 stock awards to Harrison &amp; Co (“Harrison”) on October 15, 2020 as consideration for advisory
services provided by Harrison to facilitate the successful completion of the Transaction (see Note 17). The stock awards were fully vested
on grant date, and therefore a weighted average 174,041 shares should have been included in basic and diluted outstanding shares when
calculating earnings per share for the year ended December 31, 2020. In addition, the fair value of the stock awards issued in the amount
of $20.54 million should have been included as a reduction to the “Reverse Recapitalization” line item and an increase by
the same amount to the “Transaction costs, net of tax” line item. Both of these items are included within the Company’s
additional paid-in capital for the year ended December 31, 2020. This revision has no impact on the Company’s previously reported
net income but reduced the earnings per share for the year ended December 31, 2020, and had no impact on the balance sheet, total additional
paid-in capital and total stockholders’ equity as of December 31, 2020. During the period ended
September 30, 2021, the Company identified additional immaterial errors in its previously issued financial statements related to inventoriable
costs and the classification of certain accounts that primarily impact cost of goods sold and operating expenses. The Company assessed
the cumulative effect of all the errors on the prior quarterly and annual financial statements, both quantitatively and qualitatively,
in accordance with the SEC’s Staff Accounting Bulletin ("SAB") No. 99, “Materiality,” and SAB No. 108, “Considering
the Effects of Prior Year Misstatements when Quantifying Misstatements in Current Year Financial Statements,” and concluded the
errors were not material to any of the previously issued financial statements. Consequently, these errors will be corrected prospectively
and financial statements will be revised in the future when the consolidated balance sheets, statements of operations and comprehensive
income and cash flows for such prior periods are included in future filings.
3) Accumulated effect of revisions on each financial statement line item The Company revised the
condensed consolidated balance sheets as of December 31, 2019 and 2020, the condensed consolidated statements of stockholders’ equity
(deficit) for the years ended December 31, 2019 and 2020, the condensed consolidated statements of operations and comprehensive income
for years ended December 31, 2019 and 2020, the condensed consolidated statements of cash flows for the years ended December 31, 2019 and
2020, the condensed consolidated statements of cash flows for the nine months ended September 30, 2020, the condensed consolidated statements
of operations and comprehensive income for the three and six months ended June 30, 2021, three months ended March 31, 2021, three months
and nine months ended September 30, 2020, three and six months ended June 30, 2020 and three months ended March 31, 2020 to reflect the
correction of aforementioned immaterial errors.
(In thousands) Condensed Consolidated Balance Sheet
As of December 31, 2019 As Previously Current Re-classification* As Revised
Inventory $ 17,960 $ - $ (239 ) $ - $ 17,721
TOTAL CURRENT ASSETS 34,950 - (239 ) - 34,711
TOTAL ASSETS 43,896 - (239 ) - 43,657
Accounts payable 17,037 - - (358 ) 16,679
Other current liabilities 65 - - 358 423
TOTAL CURRENT LIABILITIES 30,715 - - - 30,715
TOTAL LIABILITIES 33,820 - - - 33,820
REDEEMABLE NONCONTROLLING INTEREST 6,930 - (30 ) - 6,900
Retained earnings 1,265 - (209 ) - 1,056
Total equity attributable to Myjojo, Inc. 2,890 - (209 ) - 2,681
Noncontrolling interest 256 - - - 256
TOTAL STOCKHOLDER’S EQUITY (DEFICIT) 3,146 - (209 ) - 2,937
TOTAL LIABILITIES AND STOCKHOLDERS’ EQUITY 43,896 - (239 ) - 43,657
(In thousands) Condensed Consolidated Balance Sheet
As of December 31, 2020 As Previously Current Re-classification* As Revised
Accounts receivable $ 17,991 $ - $ 1 $ - $ 17,992
Inventory 38,660 - (658 ) - 38,002
TOTAL CURRENT ASSETS 206,470 - (657 ) - 205,813
TOTAL ASSETS 266,683 - (657 ) - 266,026
Accounts payable 25,391 - - (1,316 ) 24,075
Other current liabilities 87 - - 1,316 1,403
TOTAL CURRENT LIABILITIES 30,349 - - - 30,349
Warrant liabilities - 5,184 - - 5,184
TOTAL LIABILITIES 32,339 5,184 - - 37,523
Additional paid-in capital 170,799 (6,376 ) 1 - 164,424
Retained earnings 63,537 1,192 (658 ) - 64,071
TOTAL STOCKHOLDER’S EQUITY (DEFICIT) 234,344 (5,184 ) (657 ) - 228,503
TOTAL LIABILITIES AND STOCKHOLDERS’ EQUITY 266,683 - (657 ) - 266,026
(In thousands) Condensed Consolidated Balance Sheet
As of March 31, 2021 As Previously Current Re-classification* As Revised
Inventory $ 38,701 $ - $ (662 ) $ - $ 38,039
TOTAL CURRENT ASSETS 267,397 - (662 ) - 266,735
TOTAL ASSETS 332,905 - (662 ) - 332,243
Accounts payable 31,252 - - (46 ) 31,206
Other current liabilities 1,188 - - 46 1,234
TOTAL CURRENT LIABILITIES 41,770 - - - 41,770
TOTAL LIABILITIES 45,548 - - - 45,548
Retained earnings 56,269 - (662 ) - 55,607
TOTAL STOCKHOLDER’S EQUITY (DEFICIT) 287,357 - (662 ) - 286,695
TOTAL LIABILITIES AND STOCKHOLDERS’ EQUITY 332,905 - (662 ) - 332,243
(In thousands) Condensed Consolidated Balance Sheet
As of June 30, 2021 As Previously Current Re-classification* As Revised
Inventory $ 50,818 $ - $ (1,232 ) $ - $ 49,586
TOTAL CURRENT ASSETS 222,610 - (1,232 ) - 221,378
TOTAL ASSETS 283,345 - (1,232 ) - 282,113
Accounts payable 29,269 - - (19 ) 29,250
Other current liabilities 1,840 - (1 ) 19 1,858
TOTAL CURRENT LIABILITIES 44,066 - (1 ) - 44,065
TOTAL LIABILITIES 49,005 - (1 ) - 49,004
Retained earnings 3,073 - (1,231 ) - 1,842
TOTAL STOCKHOLDER’S EQUITY (DEFICIT) 234,340 - (1,231 ) - 233,109
TOTAL LIABILITIES AND STOCKHOLDERS’ EQUITY 283,345 - (1,232 ) - 282,113
(In thousands) Condensed Consolidated
For the year ended December 31, 2019 As Previously Current As revised
REDEEMABLE NONCONTROLLING INTEREST $ 6,930 $ - $ (30 ) $ 6,900
Retained earnings ending balance 1,265 - (209 ) 1,056
(In thousands) Condensed Consolidated
For the year ended December 31, 2020 As Previously Current As revised
Additional paid in capital from exercise of warrants $ 66,559 $ 2,696 $ - $ 69,255
Additional paid in capital from reverse recapitalization 91,920 (9,072 ) 20,542 103,390
Additional paid in capital, Transaction costs, net of tax (7,227 ) - (20,542 ) (27,769 )
Additional paid in capital ending balance 170,799 (6,375 ) - 164,424
Retained earnings ending balance 63,537 1,192 (658 ) 64,071
(In thousands) Condensed Consolidated
For the year ended December 31, 2019 As Previously Current As revised
Cash Flows from Operating Activities:
Net income $ 5,608 $ - $ (198 ) $ 5,410
Changes in operating assets and liabilities:
Inventory (6,757 ) - 198 (6,559 )
Net cash (used in) provided by operating activities (1,076 ) - - (1,076 )
(In thousands) Condensed Consolidated
For the year ended December 31, 2020 As Previously Current As revised
Cash Flows from Operating Activities:
Net income $ 68,724 $ 1,192 $ (419 ) $ 69,497
Adjustments to reconcile net income to net provided by (cash used in) operating activities:
Revaluation of common stock warrant liability to estimated fair value - (1,192 ) - (1,192 )
Changes in operating assets and liabilities: -
Inventory (20,700 ) - 419 (20,281 )
Net cash (used in) provided by operating activities (13,367 ) - - (13,367 )
(In thousands) Condensed Consolidated
For the nine months ended September 30, 2020 As Previously Current As revised
Cash Flows from Operating Activities:
Net income $ 3,894 $ - $ (432 ) $ 3,462
Changes in operating assets and liabilities:
Inventory (9,934 ) - 432 (9,502 )
Net cash (used in) provided by operating activities 1,820 - - 1,820
(In thousands, except EPS) Condensed Consolidated
For the year ended December 31, 2019 As Previously Current As Revised
Revenue $ 84,919 $ - $ (1 ) $ 84,918
Cost of goods sold 71,209 - 524 71,733
Gross profit 13,710 - (525 ) 13,185
Operating expense 7,454 - (327 ) 7,127
Income from operations 6,256 - (198 ) 6,058
INCOME (LOSS) BEFORE PROVISION FOR INCOME TAXES 5,762 - (198 ) 5,564
Net income (loss) 5,608 - (198 ) 5,410
LESS: INCOME ATTRIBUTABLE TO NONCONTROLLING INTERESTS 1,082 - (25 ) 1,057
NET INCOME (LOSS) ATTRIBUTABLE TO TATTOOED CHEF, INC. 4,526 - (173 ) 4,353
Basic net income (loss) per share 0.16 - (0.01 ) 0.15
Diluted net income (loss) per share 0.16 - (0.01 ) 0.15
(In thousands, except EPS) Condensed Consolidated
For the three months ended March 31, 2020 As Previously Current As Revised
Revenue $ 33,170 $ - $ 2 $ 33,172
Cost of goods sold 23,927 - 109 24,036
Gross profit 9,243 - (107 ) 9,136
Operating expense 2,390 - (30 ) 2,360
Income from operations 6,853 - (77 ) 6,776
INCOME (LOSS) BEFORE PROVISION FOR INCOME TAXES 6,629 - (77 ) 6,552
Net income (loss) 5,899 - (77 ) 5,822
LESS: INCOME ATTRIBUTABLE TO NONCONTROLLING INTERESTS 1,022 - (10 ) 1,012
NET INCOME (LOSS) ATTRIBUTABLE TO TATTOOED CHEF, INC. 4,877 - (67 ) 4,810
Basic net income (loss) per share 0.17 (0.00 ) 0.17
Diluted net income (loss) per share 0.17 - (0.00 ) 0.17
(In thousands, except EPS) Condensed Consolidated
For the three months ended June 30, 2020 As Previously Current As Revised
Revenue $ 34,764 $ - $ 3 $ 34,767
Cost of goods sold 31,019 - (169 ) 30,850
Gross profit 3,745 - 172 3,917
Operating expense 2,068 - 541 2,609
Income from operations 1,677 - (369 ) 1,308
INCOME (LOSS) BEFORE PROVISION FOR INCOME TAXES 1,808 - (369 ) 1,439
Net income (loss) 1,255 - (369 ) 886
LESS: INCOME ATTRIBUTABLE TO NONCONTROLLING INTERESTS 339 - (46 ) 293
NET INCOME (LOSS) ATTRIBUTABLE TO TATTOOED CHEF, INC. 916 - (323 ) 593
Basic net income (loss) per share 0.03 - (0.01 ) 0.02
Diluted net income (loss) per share 0.03 - (0.01 ) 0.02
(In thousands, except EPS) Condensed Consolidated
For the six months ended June 30, 2020 As Previously Current As Revised
Revenue $ 67,934 $ - $ 5 $ 67,939
Cost of goods sold 54,946 - (60 ) 54,886
Gross profit 12,988 - 65 13,053
Operating expense 4,458 - 511 4,969
Income from operations 8,530 - (446 ) 8,084
INCOME (LOSS) BEFORE PROVISION FOR INCOME TAXES 8,437 - (446 ) 7,991
Net income (loss) 7,154 - (446 ) 6,708
LESS: INCOME ATTRIBUTABLE TO NONCONTROLLING INTERESTS 1,361 - (56 ) 1,305
NET INCOME (LOSS) ATTRIBUTABLE TO TATTOOED CHEF, INC. 5,793 - (390 ) 5,403
Basic net income (loss) per share 0.20 - (0.01 ) 0.19
Diluted net income (loss) per share 0.20 - (0.01 ) 0.19
(In thousands, except EPS) Condensed Consolidated
For the three months ended September 30, 2020 As Previously Current As Revised
Revenue $ 40,962 $ - $ 2 $ 40,964
Cost of goods sold 37,180 - (447 ) 36,733
Gross profit 3,782 - 449 4,231
Operating expense 7,187 - 434 7,621
Loss from operations (3,405 ) - 15 (3,390 )
INCOME (LOSS) BEFORE PROVISION FOR INCOME TAXES (2,768 ) - 15 (2,753 )
Net income (loss) (3,260 ) - 15 (3,245 )
LESS: INCOME ATTRIBUTABLE TO NONCONTROLLING INTERESTS (160 ) - 2 (158 )
NET INCOME (LOSS) ATTRIBUTABLE TO TATTOOED CHEF, INC. (3,100 ) - 13 (3,087 )
Basic net loss per share (0.11 ) - 0.00 (0.11 )
Diluted net loss per share (0.11 ) - 0.00 (0.11 )
Comprehensive income (3,844 ) - 15 (3,829 )
Less: income (loss) attributable to the noncontrolling interest 57 (160 ) 2 (101 )
Comprehensive income attributable to Tattooed Chef, Inc. stockholders (3,901 ) 160 13 (3,728 )
(In thousands, except EPS) Condensed Consolidated
For the nine months ended September 30, 2020 As Previously Current As Revised
Revenue $ 108,896 $ - $ 7 $ 108,903
Cost of goods sold 92,126 - (507 ) 91,619
Gross profit 16,770 - 514 17,284
Operating expense 11,645 - 945 12,590
Income from operations 5,125 - (431 ) 4,694
INCOME (LOSS) BEFORE PROVISION FOR INCOME TAXES 5,669 - (431 ) 5,238
Net income (loss) 3,894 - (432 ) 3,462
LESS: INCOME ATTRIBUTABLE TO NONCONTROLLING INTERESTS 1,201 - (53 ) 1,148
NET INCOME (LOSS) ATTRIBUTABLE TO TATTOOED CHEF, INC. 2,693 - (379 ) 2,314
Basic net income per share 0.10 - (0.02 ) 0.08
Diluted net income per share 0.10 - (0.02 ) 0.08
Comprehensive income 3,693 - (432 ) 3,261
Less: income (loss) attributable to the noncontrolling interest 91 1,201 (53 ) 1,239
Comprehensive income attributable to Tattooed Chef, Inc. stockholders 3,602 (1,201 ) (379 ) 2,022
(In thousands, except EPS and shares) Condensed Consolidated
For the year ended December 31, 2020 As Previously Current As Revised
Revenue $ 148,492 $ - $ 6 $ 148,498
Cost of goods sold 124,836 - 1,756 126,592
Gross profit 23,656 - (1,750 ) 21,906
Operating expense 32,541 - (1,331 ) 31,210
Loss from operations (8,885 ) - (419 ) (9,304 )
Other income 38,066 1,192 - 39,258
INCOME (LOSS) BEFORE PROVISION FOR INCOME TAXES 28,446 1,192 (419 ) 29,219
Net income (loss) 68,724 1,192 (419 ) 69,497
LESS: INCOME ATTRIBUTABLE TO NONCONTROLLING INTERESTS 1,475 - (53 ) 1,422
NET INCOME (LOSS) ATTRIBUTABLE TO TATTOOED CHEF, INC. 67,249 1,192 (366 ) 68,075
Basic net income per share 1.85 0.03 (0.01 ) 1.87
Diluted net income per share 1.69 0.03 (0.02 ) 1.70
Basic 36,313,821 - 174,041 36,487,862
Diluted 39,903,147 - 174,041 40,077,188
(In thousands, except EPS and
shares) Condensed Consolidated
For the three months ended March 31, 2021 As Previously Current As Revised
Revenue $ 52,682 $ - $ - $ 52,682
Cost of goods sold 45,905 - (390 ) 45,515
Gross profit 6,777 - 390 7,167
Operating expense 13,795 - 394 14,189
Loss from operations (7,018 ) - (4 ) (7,022 )
INCOME (LOSS) BEFORE PROVISION FOR INCOME TAXES (9,627 ) - (4 ) (9,631 )
Net income (loss) (8,152 ) - (4 ) (8,156 )
NET INCOME (LOSS) ATTRIBUTABLE TO TATTOOED CHEF, INC. (8,152 ) - (4 ) (8,156 )
Basic net loss per share (0.10 ) - (0.00 ) (0.10 )
Diluted net loss per share (0.11 ) - (0.00 ) (0.11 )
Basic 79,415,105 - 825,000 80,240,105
Diluted 79,719,129 - 825,000 80,544,129
(In thousands, except EPS) Condensed Consolidated
For the three months ended June 30, 2021 As Previously Current As Revised
Revenue $ 50,716 $ - $ (206 ) $ 50,510
Cost of goods sold 42,750 - (797 ) 41,953
Gross profit 7,966 - 591 8,557
Operating expense 15,900 - 1,160 17,060
Loss from operations (7,934 ) - (569 ) (8,503 )
INCOME (LOSS) BEFORE PROVISION FOR INCOME TAXES (7,211 ) - (569 ) (7,780 )
Net income (loss) (53,196 ) - (569 ) (53,765 )
NET INCOME (LOSS) ATTRIBUTABLE TO TATTOOED CHEF, INC. (53,196 ) - (569 ) (53,765 )
Basic net loss per share (0.65 ) - (0.01 ) (0.66 )
Diluted net loss per share (0.65 ) - (0.01 ) (0.66 )
(In thousands, except EPS) Condensed Consolidated
For the six months ended June 30, 2021 As Previously Current As Revised
Revenue $ 103,398 $ - $ (206 ) $ 103,192
Cost of goods sold 89,534 - (2,066 ) 87,468
Gross profit 13,864 - 1,860 15,724
Operating expense 28,816 - 2,433 31,249
Loss from operations (14,952 ) - (573 ) (15,525 )
INCOME (LOSS) BEFORE PROVISION FOR INCOME TAXES (16,838 ) - (573 ) (17,411 )
Net income (loss) (61,348 ) - (573 ) (61,921 )
NET INCOME (LOSS) ATTRIBUTABLE TO TATTOOED CHEF, INC. (61,348 ) - (573 ) (61,921 )
Basic net loss per share (0.76 ) - (0.00 ) (0.76 )
Diluted net loss per share (0.76 ) - (0.00 ) (0.76 )
* The adjustment columns above represent the following: Previously
Revised: Immaterial errors were identified and revised in prior periods. Current Revisions:
Immaterial errors were identified and revised in current quarter. Reclassifications:
Certain prior period amounts related to taxes payable were reclassified from Accounts Payable to Other Current Liabilities. Fair Value of Financial Instruments.
Level 1 - Inputs utilize quoted prices (unadjusted) in active markets for identical assets or liabilities that the Company is able to access at the measurement date.
Level 2 - Inputs other than quoted prices included within Level 1 that are observable for the asset or liability, either directly or indirectly, and can reference interest rates, yield curves, implied volatilities and credit spreads.
Level 3 - Inputs are unobservable data points for the asset or liability, and include situations where there is limited, if any, market activity for the asset or liability. Cash. Foreign Currency. The accompanying condensed consolidated financial
statements are expressed in United States dollars. Assets and liabilities of foreign operations are translated at period-end rates of
exchange. Revenues, costs and expenses are translated at average rates of exchange prevailing during the period. Equity adjustments resulting
from translating foreign currency financial statements are accumulated as a separate component of stockholders’ equity. The Company conducts business globally and is
therefore exposed to adverse movements in foreign currency exchange rates, specifically the Euro to US dollar. To limit the exposure related
to foreign currency changes, the Company entered into foreign currency exchange forward contracts starting in 2020. The Company does not
enter into contracts for speculative purposes. In February 2020, the Company entered into a trading
facility for derivative forward contracts. Under this facility, the Company has access to open foreign exchange forward contract instruments
to purchase a specific amount of funds in Euros and to settle, on an agreed-upon future date, in a corresponding amount of funds in United
States dollars. During the nine months ended September 30, 2021 and 2020, the Company entered into foreign currency exchange forward contracts
to purchase 55.36 million Euros and 37.79 million Euros, respectively. The notional amounts of these derivatives are $66.80 million and
$42.81 million for the nine months ended September 30, 2021 and 2020, respectively. These derivatives are not designated as hedging
instruments. Gains and losses on the contracts are included in other income net, and substantially offset foreign exchange gains and losses
from the short-term effects of foreign currency fluctuations on assets and liabilities, such as purchases, receivables and payables, which
are denominated in currencies other than the functional currency of the reporting entity. These derivative instruments generally have
maturities of up to nine months. Accounts Receivable. Inventory. Overhead costs are allocated to the units produced
within the reporting period, while abnormal costs are charged to current operations as incurred. The Company monitors the remaining utility
of its inventory and writes down inventory for excess or obsolescence as appropriate. Property, Plant and Equipment Goodwill. Long-Lived and Intangible Assets. Warrants. The
agreements with respect to the Company’s Private Placement Warrants include provisions related to determining settlement amounts
that preclude the Private Placement Warrants from being accounted for as components of equity. As these warrants meet the definition of
a derivative as contemplated in ASC 815-40, the Private Placement Warrants are recorded as derivative liabilities on the condensed consolidated
balance sheets and measured at fair value at inception (on the Closing Date) and at each reporting date in accordance with ASC 820, with
changes in fair value recognized in the condensed consolidated statements of operations and other comprehensive income (loss) in the period
of change. Revenue Recognition. Control generally transfers to the customer when
the product is shipped or delivered to the customer based upon applicable shipping terms. Customer contracts generally do include more
than one performance obligation and the performance obligations in the Company’s contracts are satisfied within one year. No payment
terms beyond one year are granted at contract inception. The Company disaggregates revenue based on the
type of products sold to its customers – private label, Tattooed Chef and other. The other revenue stream constitutes sale of similar
food products directly to customers through a third-party vendor and the Company acts as a principal in these transactions. Most contracts also include some form of variable
consideration, most commonly in the form of discounts and demonstration costs. Variable consideration is treated as a reduction in revenue
when product revenue is recognized. Depending on the specific type of variable consideration, the Company uses either the expected value
or most likely amount method to determine the variable consideration. The Company reviews and updates its estimates and related accruals
of variable consideration each period based on the terms of the agreements, historical experience, and any recent changes in the market. The Company does not have significant unbilled
receivable balances arising from transactions with customers. The Company does not capitalize contract inception costs as contracts are
generally one year or less and the Company does not incur significant fulfillment costs requiring capitalization. The Company’s
deferred revenue balance is primarily comprised of sales to customers whose contractual shipping terms are FOB destination. Deferred revenue
was $0.63 million and $1.71 million as of September 30, 2021 and December 31, 2020, respectively. The Company recognizes shipping and handling costs
related to products transferred to the end customer as fulfillment cost. The Company enters into certain arrangements with
its customers to provide inventory for promotional purposes (“Promotional Items”). Such arrangements are not tied to immediate
or future sales of any particular product. Instead, the Company will occasionally offer these Promotional Items in a targeted way to increase
product awareness. Since a Promotional Item does not provide a material right, it is not considered a distinct performance obligation.
As such, the cost of the Promotional Item is not presented within cost of goods sold and is instead treated as an operating expense. Cost of Sales. Operating Expenses. Sales and Marketing Expenses. Interest Expense. Deferred Financing Costs. Stock-based Compensation. Compensation — Stock Compensation Under the provisions of ASC 718, Compensation—Stock
Compensation Income Taxes. ASC 740 prescribes a recognition threshold and
a measurement attribute for the financial statement recognition and measurement of tax positions taken or expected to be taken in a tax
return. For those benefits to be recognized, a tax position must first be determined to be more likely to be sustained based solely on
its technical merits, and if so, then measured to be the largest benefit that has a greater than 50% likelihood of being sustained upon
examination by taxing authorities. There were no unrecognized tax benefits as of September 30, 2021 and December 31, 2020, respectively.
The Company recognizes accrued interest and penalties related to unrecognized tax benefits as income tax expense. No amounts were accrued
for the payment of interest and penalties as of September 30, 2021 or December 31, 2020. The Company is currently not aware of any issues
under review that could result in significant payment, accruals, or material deviation from its tax position. The Company is subject to
income tax examinations by major taxing authorities since inception. See Note 15 for more information on the Company’s accounting
for income taxes. Accumulated Other Comprehensive Income (Loss). Use of Estimates. Concentrations of Credit Risk. Three customers accounted for 63% and 87% of the
Company’s revenue during the three months ended September 30, 2021 and 2020, respectively.
Customer 2021 2020
Customer A 19 % 36 %
Customer C 33 % 30 %
Customer B 11 % 21 % Three customers accounted for 76% and 87% of the
Company’s revenue during the nine months ended September 30, 2021 and 2020, respectively.
Customer 2021 2020
Customer C 34 % 36 %
Customer A 31 % 34 %
Customer B 11 % 17 % Customers accounting for more than 10% of the
Company’s accounts receivable as of September 30, 2021 and December 31, 2020 were:
Customer September 30, December 31,
Customer A 19 % 24 %
Customer B * 10 %
Customer C 28 % 53 %
Customer D 15 % **
* Customer
B accounted for less than 10% of accounts receivable as of September 30, 2021. However, customer B accounted for 10% as of December 31,
2020 and as such was included in the disclosure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Details) - Schedule of derivative instruments - USD ($) $ in Thousands</t>
        </is>
      </c>
      <c r="B1" s="2" t="inlineStr">
        <is>
          <t>Sep. 30, 2021</t>
        </is>
      </c>
      <c r="C1" s="2" t="inlineStr">
        <is>
          <t>Dec. 31, 2020</t>
        </is>
      </c>
    </row>
    <row r="2">
      <c r="A2" s="3" t="inlineStr">
        <is>
          <t>Derivatives, Fair Value [Line Items]</t>
        </is>
      </c>
    </row>
    <row r="3">
      <c r="A3" s="4" t="inlineStr">
        <is>
          <t>Total</t>
        </is>
      </c>
      <c r="B3" s="6" t="n">
        <v>1788</v>
      </c>
      <c r="C3" s="6" t="n">
        <v>866</v>
      </c>
    </row>
    <row r="4">
      <c r="A4" s="4" t="inlineStr">
        <is>
          <t>Prepaid expenses and other current assets [Member]</t>
        </is>
      </c>
    </row>
    <row r="5">
      <c r="A5" s="3" t="inlineStr">
        <is>
          <t>Derivatives, Fair Value [Line Items]</t>
        </is>
      </c>
    </row>
    <row r="6">
      <c r="A6" s="4" t="inlineStr">
        <is>
          <t>Foreign currency derivatives</t>
        </is>
      </c>
      <c r="B6" s="4" t="inlineStr">
        <is>
          <t xml:space="preserve"> </t>
        </is>
      </c>
      <c r="C6" s="5" t="n">
        <v>866</v>
      </c>
    </row>
    <row r="7">
      <c r="A7" s="4" t="inlineStr">
        <is>
          <t>Derivatives not designated as hedging instruments [Member] | Forward contract derivative liability [Member]</t>
        </is>
      </c>
    </row>
    <row r="8">
      <c r="A8" s="3" t="inlineStr">
        <is>
          <t>Derivatives, Fair Value [Line Items]</t>
        </is>
      </c>
    </row>
    <row r="9">
      <c r="A9" s="4" t="inlineStr">
        <is>
          <t>Foreign currency derivatives</t>
        </is>
      </c>
      <c r="B9" s="6" t="n">
        <v>1788</v>
      </c>
      <c r="C9"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Details) - Schedule of condensed consolidated statements of operations and comprehensive income (loss) of derivative instruments not designated as hedge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Instruments (Details) - Schedule of condensed consolidated statements of operations and comprehensive income (loss) of derivative instruments not designated as hedges [Line Items]</t>
        </is>
      </c>
    </row>
    <row r="4">
      <c r="A4" s="4" t="inlineStr">
        <is>
          <t>Total</t>
        </is>
      </c>
      <c r="B4" s="6" t="n">
        <v>-853</v>
      </c>
      <c r="C4" s="6" t="n">
        <v>825</v>
      </c>
      <c r="D4" s="6" t="n">
        <v>-2654</v>
      </c>
      <c r="E4" s="6" t="n">
        <v>1113</v>
      </c>
    </row>
    <row r="5">
      <c r="A5" s="4" t="inlineStr">
        <is>
          <t>Other income (expense) [Member]</t>
        </is>
      </c>
    </row>
    <row r="6">
      <c r="A6" s="3" t="inlineStr">
        <is>
          <t>Derivative Instruments (Details) - Schedule of condensed consolidated statements of operations and comprehensive income (loss) of derivative instruments not designated as hedges [Line Items]</t>
        </is>
      </c>
    </row>
    <row r="7">
      <c r="A7" s="4" t="inlineStr">
        <is>
          <t>Foreign currency derivatives</t>
        </is>
      </c>
      <c r="B7" s="6" t="n">
        <v>-853</v>
      </c>
      <c r="C7" s="6" t="n">
        <v>825</v>
      </c>
      <c r="D7" s="6" t="n">
        <v>-2654</v>
      </c>
      <c r="E7" s="6" t="n">
        <v>1113</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7" customWidth="1" min="1" max="1"/>
    <col width="14" customWidth="1" min="2" max="2"/>
    <col width="80" customWidth="1" min="3" max="3"/>
    <col width="14" customWidth="1" min="4" max="4"/>
    <col width="80" customWidth="1" min="5" max="5"/>
    <col width="14" customWidth="1" min="6" max="6"/>
    <col width="15" customWidth="1" min="7" max="7"/>
  </cols>
  <sheetData>
    <row r="1">
      <c r="A1" s="1" t="inlineStr">
        <is>
          <t>Fair Value Measurements (Details) - USD ($)</t>
        </is>
      </c>
      <c r="B1" s="2" t="inlineStr">
        <is>
          <t>Nov. 30, 2020</t>
        </is>
      </c>
      <c r="C1" s="2" t="inlineStr">
        <is>
          <t>Nov. 16, 2020</t>
        </is>
      </c>
      <c r="D1" s="2" t="inlineStr">
        <is>
          <t>Sep. 30, 2021</t>
        </is>
      </c>
      <c r="E1" s="2" t="inlineStr">
        <is>
          <t>Sep. 30, 2021</t>
        </is>
      </c>
      <c r="F1" s="2" t="inlineStr">
        <is>
          <t>Dec. 31, 2020</t>
        </is>
      </c>
      <c r="G1" s="2" t="inlineStr">
        <is>
          <t>Oct. 15, 2020</t>
        </is>
      </c>
    </row>
    <row r="2">
      <c r="A2" s="3" t="inlineStr">
        <is>
          <t>Fair Value Measurements (Details) [Line Items]</t>
        </is>
      </c>
    </row>
    <row r="3">
      <c r="A3" s="4" t="inlineStr">
        <is>
          <t>Contingent consideration liabilities description</t>
        </is>
      </c>
      <c r="E3" s="4" t="inlineStr">
        <is>
          <t>As part of the Transaction (Note 1), an additional
5,000,000 shares of Forum’s common stock (the “Holdback Shares”) were placed into escrow, to be released to certain
Myjojo (Delaware) stockholders upon satisfaction, within the first three years after the Closing Date, of the following conditions: (i)
if the trading price of the Company’s common stock equaled or exceeded $12.00 on any 20 trading days in any 30-day trading period
(the “$12.00 Share Price Trigger”), then 2,500,000 additional Holdback Shares were to be released to certain Myjojo (Delaware)
stockholders or (ii) if the trading price of the Company’s common stock equaled or exceeded $14.00 on any 20 trading days in any
30-day trading period (each of such $14.00 trigger and the $12.00 Share Price Trigger, a “Share Price Trigger”), then 2,500,000
Holdback Shares were to be released to certain Myjojo (Delaware) stockholders.</t>
        </is>
      </c>
    </row>
    <row r="4">
      <c r="A4" s="4" t="inlineStr">
        <is>
          <t>Trigger shares price description</t>
        </is>
      </c>
      <c r="C4" s="4" t="inlineStr">
        <is>
          <t>On November 16, 2020, both Share Price Trigger events for the issuance of the Holdback Shares occurred and,
accordingly, the Company released from escrow and delivered the 5,000,000 Holdback Shares to the Myjojo (Delaware) stockholders (other
than Pizzo Food Srls (“Pizzo”) and Myjojo (Delaware)’s Chief Operating Officer).</t>
        </is>
      </c>
    </row>
    <row r="5">
      <c r="A5" s="4" t="inlineStr">
        <is>
          <t>Contingent consideration liability</t>
        </is>
      </c>
      <c r="D5" s="6" t="n">
        <v>120350000</v>
      </c>
      <c r="E5" s="6" t="n">
        <v>120350000</v>
      </c>
    </row>
    <row r="6">
      <c r="A6" s="4" t="inlineStr">
        <is>
          <t>Remeasured fair value of the liability</t>
        </is>
      </c>
      <c r="C6" s="6" t="n">
        <v>83150000</v>
      </c>
    </row>
    <row r="7">
      <c r="A7" s="4" t="inlineStr">
        <is>
          <t>Gain on settlement of contingent consideration derivative</t>
        </is>
      </c>
      <c r="F7" s="6" t="n">
        <v>37200000</v>
      </c>
    </row>
    <row r="8">
      <c r="A8" s="4" t="inlineStr">
        <is>
          <t>Derivative liability</t>
        </is>
      </c>
      <c r="B8" s="6" t="n">
        <v>37200000</v>
      </c>
    </row>
    <row r="9">
      <c r="A9" s="4" t="inlineStr">
        <is>
          <t>Fair value of Earnout</t>
        </is>
      </c>
      <c r="E9" s="6" t="n">
        <v>0</v>
      </c>
    </row>
    <row r="10">
      <c r="A10" s="4" t="inlineStr">
        <is>
          <t>Private placement warrants settled (in Shares)</t>
        </is>
      </c>
      <c r="E10" s="5" t="n">
        <v>278542</v>
      </c>
    </row>
    <row r="11">
      <c r="A11" s="4" t="inlineStr">
        <is>
          <t>Loss on settlement</t>
        </is>
      </c>
      <c r="E11" s="6" t="n">
        <v>170000</v>
      </c>
    </row>
    <row r="12">
      <c r="A12" s="4" t="inlineStr">
        <is>
          <t>Change in the fair value of the warrant liabilities</t>
        </is>
      </c>
      <c r="D12" s="6" t="n">
        <v>210000</v>
      </c>
      <c r="E12" s="6" t="n">
        <v>160000</v>
      </c>
    </row>
    <row r="13">
      <c r="A13" s="4" t="inlineStr">
        <is>
          <t>Fair value of private placement warrants, per warrant (in Dollars per share)</t>
        </is>
      </c>
      <c r="D13" s="9" t="n">
        <v>10.41</v>
      </c>
      <c r="E13" s="9" t="n">
        <v>10.41</v>
      </c>
    </row>
    <row r="14">
      <c r="A14" s="4" t="inlineStr">
        <is>
          <t>Historical rate</t>
        </is>
      </c>
      <c r="E14" s="4" t="inlineStr">
        <is>
          <t>0.00%</t>
        </is>
      </c>
    </row>
    <row r="15">
      <c r="A15" s="4" t="inlineStr">
        <is>
          <t>Holdback Shares [Member]</t>
        </is>
      </c>
    </row>
    <row r="16">
      <c r="A16" s="3" t="inlineStr">
        <is>
          <t>Fair Value Measurements (Details) [Line Items]</t>
        </is>
      </c>
    </row>
    <row r="17">
      <c r="A17" s="4" t="inlineStr">
        <is>
          <t>Contingent consideration liability</t>
        </is>
      </c>
      <c r="D17" s="6" t="n">
        <v>120350000</v>
      </c>
      <c r="E17" s="6" t="n">
        <v>120350000</v>
      </c>
    </row>
    <row r="18">
      <c r="A18" s="4" t="inlineStr">
        <is>
          <t>Fair value of Earnout</t>
        </is>
      </c>
      <c r="E18" s="6" t="n">
        <v>0</v>
      </c>
    </row>
    <row r="19">
      <c r="A19" s="4" t="inlineStr">
        <is>
          <t>Sponsor [Member]</t>
        </is>
      </c>
    </row>
    <row r="20">
      <c r="A20" s="3" t="inlineStr">
        <is>
          <t>Fair Value Measurements (Details) [Line Items]</t>
        </is>
      </c>
    </row>
    <row r="21">
      <c r="A21" s="4" t="inlineStr">
        <is>
          <t>Founder shares (in Shares)</t>
        </is>
      </c>
      <c r="E21" s="5" t="n">
        <v>2500000</v>
      </c>
    </row>
    <row r="22">
      <c r="A22" s="4" t="inlineStr">
        <is>
          <t>Forfeiture shares</t>
        </is>
      </c>
      <c r="E22" s="4" t="inlineStr">
        <is>
          <t>50.00%</t>
        </is>
      </c>
    </row>
    <row r="23">
      <c r="A23" s="4" t="inlineStr">
        <is>
          <t>Returned shares (in Shares)</t>
        </is>
      </c>
      <c r="B23" s="5" t="n">
        <v>2500000</v>
      </c>
    </row>
    <row r="24">
      <c r="A24" s="4" t="inlineStr">
        <is>
          <t>Fair value of Earnout</t>
        </is>
      </c>
      <c r="C24" s="6" t="n">
        <v>0</v>
      </c>
      <c r="E24" s="6" t="n">
        <v>0</v>
      </c>
    </row>
    <row r="25">
      <c r="A25" s="4" t="inlineStr">
        <is>
          <t>Warrant [Member]</t>
        </is>
      </c>
    </row>
    <row r="26">
      <c r="A26" s="3" t="inlineStr">
        <is>
          <t>Fair Value Measurements (Details) [Line Items]</t>
        </is>
      </c>
    </row>
    <row r="27">
      <c r="A27" s="4" t="inlineStr">
        <is>
          <t>Fair value of private placement warrants, per warrant (in Dollars per share)</t>
        </is>
      </c>
      <c r="D27" s="6" t="n">
        <v>1340000</v>
      </c>
      <c r="E27" s="6" t="n">
        <v>1340000</v>
      </c>
      <c r="F27" s="9" t="n">
        <v>12.72</v>
      </c>
      <c r="G27" s="9" t="n">
        <v>13.85</v>
      </c>
    </row>
    <row r="28">
      <c r="A28" s="4" t="inlineStr">
        <is>
          <t>Aggregate value of warrants</t>
        </is>
      </c>
      <c r="D28" s="9" t="n">
        <v>10.41</v>
      </c>
      <c r="E28" s="9" t="n">
        <v>10.41</v>
      </c>
      <c r="F28" s="6" t="n">
        <v>5180000</v>
      </c>
      <c r="G28" s="6" t="n">
        <v>9070000</v>
      </c>
    </row>
    <row r="29">
      <c r="A29" s="4" t="inlineStr">
        <is>
          <t>Outstanding warrants (in Shares)</t>
        </is>
      </c>
      <c r="D29" s="5" t="n">
        <v>129035</v>
      </c>
      <c r="E29" s="5" t="n">
        <v>129035</v>
      </c>
      <c r="F29" s="5" t="n">
        <v>407577</v>
      </c>
      <c r="G29" s="5" t="n">
        <v>655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6" customWidth="1" min="3" max="3"/>
    <col width="25" customWidth="1" min="4" max="4"/>
  </cols>
  <sheetData>
    <row r="1">
      <c r="A1" s="1" t="inlineStr">
        <is>
          <t>Fair Value Measurements (Details) - Schedule of fair value measurement of the private placement warrants as of each measurement - Warrant [Member] - $ / shares</t>
        </is>
      </c>
      <c r="B1" s="2" t="inlineStr">
        <is>
          <t>Oct. 15, 2020</t>
        </is>
      </c>
      <c r="C1" s="2" t="inlineStr">
        <is>
          <t>Sep. 30, 2021</t>
        </is>
      </c>
      <c r="D1" s="2" t="inlineStr">
        <is>
          <t>Dec. 31, 2020</t>
        </is>
      </c>
    </row>
    <row r="2">
      <c r="A2" s="3" t="inlineStr">
        <is>
          <t>Fair Value Measurement Inputs and Valuation Techniques [Line Items]</t>
        </is>
      </c>
    </row>
    <row r="3">
      <c r="A3" s="4" t="inlineStr">
        <is>
          <t>Risk-free interest rate</t>
        </is>
      </c>
      <c r="B3" s="4" t="inlineStr">
        <is>
          <t>0.32%</t>
        </is>
      </c>
      <c r="C3" s="4" t="inlineStr">
        <is>
          <t>0.79%</t>
        </is>
      </c>
      <c r="D3" s="4" t="inlineStr">
        <is>
          <t>0.34%</t>
        </is>
      </c>
    </row>
    <row r="4">
      <c r="A4" s="4" t="inlineStr">
        <is>
          <t>Expected term (years)</t>
        </is>
      </c>
      <c r="B4" s="4" t="inlineStr">
        <is>
          <t>5 years</t>
        </is>
      </c>
      <c r="C4" s="4" t="inlineStr">
        <is>
          <t>4 years 14 days</t>
        </is>
      </c>
      <c r="D4" s="4" t="inlineStr">
        <is>
          <t>4 years 9 months 14 days</t>
        </is>
      </c>
    </row>
    <row r="5">
      <c r="A5" s="4" t="inlineStr">
        <is>
          <t>Expected volatility</t>
        </is>
      </c>
      <c r="B5" s="4" t="inlineStr">
        <is>
          <t>35.00%</t>
        </is>
      </c>
      <c r="C5" s="4" t="inlineStr">
        <is>
          <t>55.00%</t>
        </is>
      </c>
      <c r="D5" s="4" t="inlineStr">
        <is>
          <t>35.00%</t>
        </is>
      </c>
    </row>
    <row r="6">
      <c r="A6" s="4" t="inlineStr">
        <is>
          <t>Exercise price</t>
        </is>
      </c>
      <c r="B6" s="8" t="n">
        <v>11.5</v>
      </c>
      <c r="C6" s="8" t="n">
        <v>11.5</v>
      </c>
      <c r="D6" s="8" t="n">
        <v>11.5</v>
      </c>
    </row>
    <row r="7">
      <c r="A7" s="4" t="inlineStr">
        <is>
          <t>Fair value of warrants</t>
        </is>
      </c>
      <c r="B7" s="9" t="n">
        <v>13.85</v>
      </c>
      <c r="C7" s="9" t="n">
        <v>10.41</v>
      </c>
      <c r="D7" s="9" t="n">
        <v>12.7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Details) - Schedule of changes in fair value of warrant liabilities - USD ($) $ in Thousands</t>
        </is>
      </c>
      <c r="C1" s="2" t="inlineStr">
        <is>
          <t>Oct. 15, 2020</t>
        </is>
      </c>
      <c r="D1" s="2" t="inlineStr">
        <is>
          <t>Sep. 30, 2021</t>
        </is>
      </c>
    </row>
    <row r="2">
      <c r="A2" s="3" t="inlineStr">
        <is>
          <t>Schedule of changes in fair value of warrant liabilities [Abstract]</t>
        </is>
      </c>
    </row>
    <row r="3">
      <c r="A3" s="4" t="inlineStr">
        <is>
          <t>Fair value. beginning</t>
        </is>
      </c>
      <c r="C3" s="6" t="n">
        <v>9072</v>
      </c>
      <c r="D3" s="6" t="n">
        <v>5184</v>
      </c>
    </row>
    <row r="4">
      <c r="A4" s="4" t="inlineStr">
        <is>
          <t>Exercise of Private Placement Warrants</t>
        </is>
      </c>
      <c r="C4" s="5" t="n">
        <v>-2696</v>
      </c>
      <c r="D4" s="5" t="n">
        <v>-3674</v>
      </c>
    </row>
    <row r="5">
      <c r="A5" s="4" t="inlineStr">
        <is>
          <t>Change in fair value</t>
        </is>
      </c>
      <c r="B5" s="4" t="inlineStr">
        <is>
          <t>[1]</t>
        </is>
      </c>
      <c r="C5" s="6" t="n">
        <v>-1192</v>
      </c>
      <c r="D5" s="5" t="n">
        <v>-167</v>
      </c>
    </row>
    <row r="6">
      <c r="A6" s="4" t="inlineStr">
        <is>
          <t>Fair value, ending</t>
        </is>
      </c>
      <c r="D6" s="6" t="n">
        <v>1343</v>
      </c>
    </row>
    <row r="7"/>
    <row r="8">
      <c r="A8" s="4" t="inlineStr">
        <is>
          <t>[1]</t>
        </is>
      </c>
      <c r="B8" s="4" t="inlineStr">
        <is>
          <t>Changes in fair value are recognized in change in fair value of warrant liabilities in the consolidated statements of operations and comprehensive income (loss).</t>
        </is>
      </c>
    </row>
  </sheetData>
  <mergeCells count="3">
    <mergeCell ref="A1:B1"/>
    <mergeCell ref="A7:C7"/>
    <mergeCell ref="B8:C8"/>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s>
  <sheetData>
    <row r="1">
      <c r="A1" s="1" t="inlineStr">
        <is>
          <t>Leas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closure Text Block [Abstract]</t>
        </is>
      </c>
    </row>
    <row r="4">
      <c r="A4" s="4" t="inlineStr">
        <is>
          <t>Business loan</t>
        </is>
      </c>
      <c r="B4" s="6" t="n">
        <v>2920</v>
      </c>
      <c r="D4" s="6" t="n">
        <v>2920</v>
      </c>
    </row>
    <row r="5">
      <c r="A5" s="4" t="inlineStr">
        <is>
          <t>Leased facility</t>
        </is>
      </c>
      <c r="D5" s="5" t="n">
        <v>0</v>
      </c>
    </row>
    <row r="6">
      <c r="A6" s="4" t="inlineStr">
        <is>
          <t>Rent expense</t>
        </is>
      </c>
      <c r="B6" s="6" t="n">
        <v>650</v>
      </c>
      <c r="C6" s="6" t="n">
        <v>530</v>
      </c>
      <c r="D6" s="6" t="n">
        <v>2010</v>
      </c>
      <c r="E6" s="6" t="n">
        <v>148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21" customWidth="1" min="2" max="2"/>
  </cols>
  <sheetData>
    <row r="1">
      <c r="A1" s="1" t="inlineStr">
        <is>
          <t>Leases (Details) - Schedule of future minimum lease commitments $ in Thousands</t>
        </is>
      </c>
      <c r="B1" s="2" t="inlineStr">
        <is>
          <t>Sep. 30, 2021USD ($)</t>
        </is>
      </c>
    </row>
    <row r="2">
      <c r="A2" s="3" t="inlineStr">
        <is>
          <t>Schedule of future minimum lease commitments [Abstract]</t>
        </is>
      </c>
    </row>
    <row r="3">
      <c r="A3" s="4" t="inlineStr">
        <is>
          <t>Three months ended December 31, 2021</t>
        </is>
      </c>
      <c r="B3" s="6" t="n">
        <v>37</v>
      </c>
    </row>
    <row r="4">
      <c r="A4" s="4" t="inlineStr">
        <is>
          <t>2022</t>
        </is>
      </c>
      <c r="B4" s="5" t="n">
        <v>2826</v>
      </c>
    </row>
    <row r="5">
      <c r="A5" s="4" t="inlineStr">
        <is>
          <t>Total</t>
        </is>
      </c>
      <c r="B5" s="5" t="n">
        <v>2863</v>
      </c>
    </row>
    <row r="6">
      <c r="A6" s="4" t="inlineStr">
        <is>
          <t>Three months ended December 31, 2021</t>
        </is>
      </c>
      <c r="B6" s="5" t="n">
        <v>338</v>
      </c>
    </row>
    <row r="7">
      <c r="A7" s="4" t="inlineStr">
        <is>
          <t>2022</t>
        </is>
      </c>
      <c r="B7" s="5" t="n">
        <v>1284</v>
      </c>
    </row>
    <row r="8">
      <c r="A8" s="4" t="inlineStr">
        <is>
          <t>2023</t>
        </is>
      </c>
      <c r="B8" s="5" t="n">
        <v>1059</v>
      </c>
    </row>
    <row r="9">
      <c r="A9" s="4" t="inlineStr">
        <is>
          <t>2024</t>
        </is>
      </c>
      <c r="B9" s="5" t="n">
        <v>719</v>
      </c>
    </row>
    <row r="10">
      <c r="A10" s="4" t="inlineStr">
        <is>
          <t>2025</t>
        </is>
      </c>
      <c r="B10" s="5" t="n">
        <v>671</v>
      </c>
    </row>
    <row r="11">
      <c r="A11" s="4" t="inlineStr">
        <is>
          <t>Thereafter</t>
        </is>
      </c>
      <c r="B11" s="5" t="n">
        <v>4748</v>
      </c>
    </row>
    <row r="12">
      <c r="A12" s="4" t="inlineStr">
        <is>
          <t>Total</t>
        </is>
      </c>
      <c r="B12" s="6" t="n">
        <v>881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Details) - Schedule of accrued expenses - USD ($) $ in Thousands</t>
        </is>
      </c>
      <c r="B1" s="2" t="inlineStr">
        <is>
          <t>Sep. 30, 2021</t>
        </is>
      </c>
      <c r="C1" s="2" t="inlineStr">
        <is>
          <t>Dec. 31, 2020</t>
        </is>
      </c>
    </row>
    <row r="2">
      <c r="A2" s="3" t="inlineStr">
        <is>
          <t>Schedule of accrued expenses [Abstract]</t>
        </is>
      </c>
    </row>
    <row r="3">
      <c r="A3" s="4" t="inlineStr">
        <is>
          <t>Accrued customer incentives</t>
        </is>
      </c>
      <c r="B3" s="6" t="n">
        <v>1345</v>
      </c>
      <c r="C3" s="6" t="n">
        <v>1524</v>
      </c>
    </row>
    <row r="4">
      <c r="A4" s="4" t="inlineStr">
        <is>
          <t>Accrued payroll</t>
        </is>
      </c>
      <c r="B4" s="5" t="n">
        <v>1601</v>
      </c>
      <c r="C4" s="5" t="n">
        <v>1245</v>
      </c>
    </row>
    <row r="5">
      <c r="A5" s="4" t="inlineStr">
        <is>
          <t>Accrued commission</t>
        </is>
      </c>
      <c r="B5" s="5" t="n">
        <v>1450</v>
      </c>
      <c r="C5" s="5" t="n">
        <v>108</v>
      </c>
    </row>
    <row r="6">
      <c r="A6" s="4" t="inlineStr">
        <is>
          <t>Other accrued expenses</t>
        </is>
      </c>
      <c r="B6" s="5" t="n">
        <v>484</v>
      </c>
      <c r="C6" s="5" t="n">
        <v>84</v>
      </c>
    </row>
    <row r="7">
      <c r="A7" s="4" t="inlineStr">
        <is>
          <t>Total</t>
        </is>
      </c>
      <c r="B7" s="6" t="n">
        <v>4880</v>
      </c>
      <c r="C7" s="6" t="n">
        <v>296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21" customWidth="1" min="2" max="2"/>
  </cols>
  <sheetData>
    <row r="1">
      <c r="A1" s="1" t="inlineStr">
        <is>
          <t>Income Taxes (Details) $ in Thousands</t>
        </is>
      </c>
      <c r="B1" s="2" t="inlineStr">
        <is>
          <t>Jun. 30, 2021USD ($)</t>
        </is>
      </c>
    </row>
    <row r="2">
      <c r="A2" s="3" t="inlineStr">
        <is>
          <t>Income Tax Disclosure [Abstract]</t>
        </is>
      </c>
    </row>
    <row r="3">
      <c r="A3" s="4" t="inlineStr">
        <is>
          <t>Deferred tax asset net</t>
        </is>
      </c>
      <c r="B3" s="6" t="n">
        <v>4722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Schedule of provision for income taxe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chedule of provision for income taxes [Abstract]</t>
        </is>
      </c>
    </row>
    <row r="4">
      <c r="A4" s="4" t="inlineStr">
        <is>
          <t>Income tax benefit (expense)</t>
        </is>
      </c>
      <c r="B4" s="6" t="n">
        <v>255</v>
      </c>
      <c r="C4" s="6" t="n">
        <v>-492</v>
      </c>
      <c r="D4" s="6" t="n">
        <v>-44255</v>
      </c>
      <c r="E4" s="6" t="n">
        <v>-1776</v>
      </c>
    </row>
    <row r="5">
      <c r="A5" s="4" t="inlineStr">
        <is>
          <t>Effective tax rate</t>
        </is>
      </c>
      <c r="B5" s="4" t="inlineStr">
        <is>
          <t>(3.00%)</t>
        </is>
      </c>
      <c r="C5" s="4" t="inlineStr">
        <is>
          <t>17.90%</t>
        </is>
      </c>
      <c r="D5" s="4" t="inlineStr">
        <is>
          <t>(171.30%)</t>
        </is>
      </c>
      <c r="E5" s="4" t="inlineStr">
        <is>
          <t>(33.90%)</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9 Months Ended</t>
        </is>
      </c>
    </row>
    <row r="2">
      <c r="B2" s="2" t="inlineStr">
        <is>
          <t>Sep. 30, 2021</t>
        </is>
      </c>
    </row>
    <row r="3">
      <c r="A3" s="3" t="inlineStr">
        <is>
          <t>Accounting Standards Update and Change in Accounting Principle [Abstract]</t>
        </is>
      </c>
    </row>
    <row r="4">
      <c r="A4" s="4" t="inlineStr">
        <is>
          <t>RECENT ACCOUNTING PRONOUNCEMENTS</t>
        </is>
      </c>
      <c r="B4" s="4" t="inlineStr">
        <is>
          <t>2. RECENT ACCOUNTING PRONOUNCEMENTS In December 2019, the FASB issued Accounting Standards
Update (“ASU”) No. 2019-12, Income Taxes (Topic 740): Simplifying the Accounting for Income Taxes (“ASU 2019-12”),
as part of its overall simplification initiative to reduce costs and complexity of applying accounting standards while maintaining or
improving the usefulness of the information provided to users of financial statements. Amendments include removal of certain exceptions
to the general principles of Topic 740, Income Taxes In March 2020, the FASB issued ASU 2020-04, Facilitation
of the Effects of Reference Rate Reform on Financial Reporting Recent Accounting Pronouncements Not Yet
Adopted In June 2016, the FASB issued ASU No. 2016-13
(“ASU 2016-13”) regarding ASC Topic 326, Financial Instruments - Credit Losses In August 2020, the FASB issued ASU No. 2020-06,
Debt—Debt with Conversion and Other Options ) and Derivatives and Hedging—Contracts in Entity’s
Own Equity Accounting for Convertible Instruments and Contracts in an Entity’s Own Equity In February 2016, the FASB issued ASU 2016-02,
Leases (Topic 842) (“ASU 2016-02” or “Topic 842”). The purpose of ASU 2016-02 is to provide financial statement
users a better understanding of the amount, timing, and uncertainty of cash flows arising from leases. The adoption of ASU 2016-02 will
result in the recognition of a right-of-use asset and a lease liability for all leases. New disclosure requirements include qualitative
and quantitative information about the amounts recorded in the financial statements. The original guidance required application on a modified
retrospective basis with adjustments to the earliest comparative period presented. In August 2018, the FASB issued ASU No. 2018-11, “Targeted
Improvements to ASC 842,” which included an option to not restate comparative periods in transition and elect to use the effective
date of ASU No. 2016-02 as the date of initial application, which the Company will elect. As the Company will lose EGC status by the end
of December 31, 2021, the Company will be required to apply the provisions of ASU 2016-02 beginning with the annual reporting period ended
December 31, 2021. The Company is currently evaluating the impact of the adoption of this update on its consolidated financial statements.
Based on the Company’s preliminary assessment, the adoption of this standard will record a right of use asset and lease liability
equal to the present value of these leases, which will have a material impact on the condensed consolidated balance sheet. However, upon
the adoption of ASU 2016-02, no material changes are expected to the condensed consolidated statement of operations and the condensed
consolidated statement of cash flow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54" customWidth="1" min="1" max="1"/>
    <col width="21" customWidth="1" min="2" max="2"/>
    <col width="80" customWidth="1" min="3" max="3"/>
    <col width="21" customWidth="1" min="4" max="4"/>
    <col width="13" customWidth="1" min="5" max="5"/>
    <col width="21" customWidth="1" min="6" max="6"/>
    <col width="20" customWidth="1" min="7" max="7"/>
    <col width="21" customWidth="1" min="8" max="8"/>
  </cols>
  <sheetData>
    <row r="1">
      <c r="A1" s="1" t="inlineStr">
        <is>
          <t>Indebtedness (Details) € in Thousands, $ in Thousands</t>
        </is>
      </c>
      <c r="B1" s="2" t="inlineStr">
        <is>
          <t>Jan. 06, 2020USD ($)</t>
        </is>
      </c>
      <c r="C1" s="2" t="inlineStr">
        <is>
          <t>Sep. 30, 2021USD ($)</t>
        </is>
      </c>
      <c r="D1" s="2" t="inlineStr">
        <is>
          <t>Dec. 31, 2020USD ($)</t>
        </is>
      </c>
      <c r="E1" s="2" t="inlineStr">
        <is>
          <t>May 28, 2025</t>
        </is>
      </c>
      <c r="F1" s="2" t="inlineStr">
        <is>
          <t>Sep. 30, 2021EUR (€)</t>
        </is>
      </c>
      <c r="G1" s="2" t="inlineStr">
        <is>
          <t>May 31, 2021EUR (€)</t>
        </is>
      </c>
      <c r="H1" s="2" t="inlineStr">
        <is>
          <t>Mar. 31, 2021USD ($)</t>
        </is>
      </c>
    </row>
    <row r="2">
      <c r="A2" s="3" t="inlineStr">
        <is>
          <t>Indebtedness (Details) [Line Items]</t>
        </is>
      </c>
    </row>
    <row r="3">
      <c r="A3" s="4" t="inlineStr">
        <is>
          <t>Revolving credit facility, description</t>
        </is>
      </c>
      <c r="C3" s="4" t="inlineStr">
        <is>
          <t xml:space="preserve">(the “Credit Facility”). The Credit Facility provides the Company with up to $25.00 million in revolving credit.
Under the Credit Facility, the Company may borrow up to (a) 90% of the net amount of eligible accounts receivable; plus, (b) the lower
of: (i) sum of: (1) 50% of the net amount of eligible inventory; plus (2) 45% of the net amount of eligible in-transit inventory; (ii)
$10.00 million; or (iii) 50% of the aggregate amount of revolving loans outstanding, minus (c) the sum of all reserves. Under the Credit
Facility: (i) the Company’s fixed charge coverage ratio may not be less than 1.10:1.00, and (ii) the Company may make dividends
or distributions in shares of stock of the same class and also distributions for the payment of taxes. As of December 31, 2020, the Company
was in compliance with all terms and conditions of its Credit Facility. As of September 30, 2021, the Company was not in compliance with
the fixed charge coverage ratio term of the credit facility. This noncompliance has no impact on the Company’s borrowing capacity
and financial condition.The revolving line of credit bears interest at
the sum of (i) the greater of (a) the daily Prime Rate, or (b) LIBOR plus 2%; and (ii) 1%. </t>
        </is>
      </c>
    </row>
    <row r="4">
      <c r="A4" s="4" t="inlineStr">
        <is>
          <t>Balance on the credit facility</t>
        </is>
      </c>
      <c r="C4" s="6" t="n">
        <v>2620</v>
      </c>
      <c r="D4" s="6" t="n">
        <v>20</v>
      </c>
      <c r="F4" s="10" t="n">
        <v>600</v>
      </c>
    </row>
    <row r="5">
      <c r="A5" s="4" t="inlineStr">
        <is>
          <t>Variable interest, description</t>
        </is>
      </c>
      <c r="C5" s="4" t="inlineStr">
        <is>
          <t>All borrowings against this loan are payable on a straight-line basis over
5 years and accrue interest at the greater of (a) the daily Prime Rate or (b) the daily LIBOR Rate plus 4%.</t>
        </is>
      </c>
    </row>
    <row r="6">
      <c r="A6" s="4" t="inlineStr">
        <is>
          <t>Balance on promissory note</t>
        </is>
      </c>
      <c r="D6" s="5" t="n">
        <v>0</v>
      </c>
      <c r="F6" s="5" t="n">
        <v>0</v>
      </c>
    </row>
    <row r="7">
      <c r="A7" s="4" t="inlineStr">
        <is>
          <t>Ittella Italy [Member]</t>
        </is>
      </c>
    </row>
    <row r="8">
      <c r="A8" s="3" t="inlineStr">
        <is>
          <t>Indebtedness (Details) [Line Items]</t>
        </is>
      </c>
    </row>
    <row r="9">
      <c r="A9" s="4" t="inlineStr">
        <is>
          <t>Balance on promissory note | €</t>
        </is>
      </c>
      <c r="F9" s="10" t="n">
        <v>940</v>
      </c>
    </row>
    <row r="10">
      <c r="A10" s="4" t="inlineStr">
        <is>
          <t>Revolving Credit [Member]</t>
        </is>
      </c>
    </row>
    <row r="11">
      <c r="A11" s="3" t="inlineStr">
        <is>
          <t>Indebtedness (Details) [Line Items]</t>
        </is>
      </c>
    </row>
    <row r="12">
      <c r="A12" s="4" t="inlineStr">
        <is>
          <t>Loan amount</t>
        </is>
      </c>
      <c r="C12" s="6" t="n">
        <v>25000</v>
      </c>
    </row>
    <row r="13">
      <c r="A13" s="4" t="inlineStr">
        <is>
          <t>Capex Loan [Member]</t>
        </is>
      </c>
    </row>
    <row r="14">
      <c r="A14" s="3" t="inlineStr">
        <is>
          <t>Indebtedness (Details) [Line Items]</t>
        </is>
      </c>
    </row>
    <row r="15">
      <c r="A15" s="4" t="inlineStr">
        <is>
          <t>Loan amount</t>
        </is>
      </c>
      <c r="C15" s="5" t="n">
        <v>1890</v>
      </c>
    </row>
    <row r="16">
      <c r="A16" s="4" t="inlineStr">
        <is>
          <t>Balance amount</t>
        </is>
      </c>
      <c r="C16" s="5" t="n">
        <v>0</v>
      </c>
      <c r="D16" s="5" t="n">
        <v>0</v>
      </c>
    </row>
    <row r="17">
      <c r="A17" s="4" t="inlineStr">
        <is>
          <t>Ittella Italy [Member]</t>
        </is>
      </c>
    </row>
    <row r="18">
      <c r="A18" s="3" t="inlineStr">
        <is>
          <t>Indebtedness (Details) [Line Items]</t>
        </is>
      </c>
    </row>
    <row r="19">
      <c r="A19" s="4" t="inlineStr">
        <is>
          <t>Loan amount</t>
        </is>
      </c>
      <c r="H19" s="6" t="n">
        <v>600</v>
      </c>
    </row>
    <row r="20">
      <c r="A20" s="4" t="inlineStr">
        <is>
          <t>Balance on the credit facility</t>
        </is>
      </c>
      <c r="C20" s="5" t="n">
        <v>690</v>
      </c>
    </row>
    <row r="21">
      <c r="A21" s="4" t="inlineStr">
        <is>
          <t>Balance on promissory note</t>
        </is>
      </c>
      <c r="D21" s="5" t="n">
        <v>1090</v>
      </c>
    </row>
    <row r="22">
      <c r="A22" s="4" t="inlineStr">
        <is>
          <t>Note [Member]</t>
        </is>
      </c>
    </row>
    <row r="23">
      <c r="A23" s="3" t="inlineStr">
        <is>
          <t>Indebtedness (Details) [Line Items]</t>
        </is>
      </c>
    </row>
    <row r="24">
      <c r="A24" s="4" t="inlineStr">
        <is>
          <t>Loan amount | €</t>
        </is>
      </c>
      <c r="G24" s="10" t="n">
        <v>1000</v>
      </c>
    </row>
    <row r="25">
      <c r="A25" s="4" t="inlineStr">
        <is>
          <t>Balance amount</t>
        </is>
      </c>
      <c r="C25" s="6" t="n">
        <v>1940</v>
      </c>
      <c r="D25" s="6" t="n">
        <v>2020</v>
      </c>
    </row>
    <row r="26">
      <c r="A26" s="4" t="inlineStr">
        <is>
          <t>Accrued interest, percentage</t>
        </is>
      </c>
      <c r="B26" s="4" t="inlineStr">
        <is>
          <t>3.60%</t>
        </is>
      </c>
    </row>
    <row r="27">
      <c r="A27" s="4" t="inlineStr">
        <is>
          <t>Maturity date</t>
        </is>
      </c>
      <c r="B27" s="4" t="inlineStr">
        <is>
          <t>Jan. 31,
		2035</t>
        </is>
      </c>
    </row>
    <row r="28">
      <c r="A28" s="4" t="inlineStr">
        <is>
          <t>CB Loan [Member]</t>
        </is>
      </c>
    </row>
    <row r="29">
      <c r="A29" s="3" t="inlineStr">
        <is>
          <t>Indebtedness (Details) [Line Items]</t>
        </is>
      </c>
    </row>
    <row r="30">
      <c r="A30" s="4" t="inlineStr">
        <is>
          <t>Promissory note payable</t>
        </is>
      </c>
      <c r="B30" s="6" t="n">
        <v>2100</v>
      </c>
    </row>
    <row r="31">
      <c r="A31" s="4" t="inlineStr">
        <is>
          <t>Forecast [Member] | CDC Loan [Member]</t>
        </is>
      </c>
    </row>
    <row r="32">
      <c r="A32" s="3" t="inlineStr">
        <is>
          <t>Indebtedness (Details) [Line Items]</t>
        </is>
      </c>
    </row>
    <row r="33">
      <c r="A33" s="4" t="inlineStr">
        <is>
          <t>Accrued interest, percentage</t>
        </is>
      </c>
      <c r="E33" s="4" t="inlineStr">
        <is>
          <t>1.014%</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debtedness (Details) - Schedule of debt - USD ($) $ in Thousands</t>
        </is>
      </c>
      <c r="B1" s="2" t="inlineStr">
        <is>
          <t>Sep. 30, 2021</t>
        </is>
      </c>
      <c r="C1" s="2" t="inlineStr">
        <is>
          <t>Dec. 31, 2020</t>
        </is>
      </c>
    </row>
    <row r="2">
      <c r="A2" s="3" t="inlineStr">
        <is>
          <t>Debt Instrument [Line Items]</t>
        </is>
      </c>
    </row>
    <row r="3">
      <c r="A3" s="4" t="inlineStr">
        <is>
          <t>Total debt</t>
        </is>
      </c>
      <c r="B3" s="6" t="n">
        <v>6351</v>
      </c>
      <c r="C3" s="6" t="n">
        <v>2189</v>
      </c>
    </row>
    <row r="4">
      <c r="A4" s="4" t="inlineStr">
        <is>
          <t>Less: current portion</t>
        </is>
      </c>
      <c r="B4" s="5" t="n">
        <v>-3724</v>
      </c>
      <c r="C4" s="5" t="n">
        <v>-199</v>
      </c>
    </row>
    <row r="5">
      <c r="A5" s="4" t="inlineStr">
        <is>
          <t>Total long-term portion – net</t>
        </is>
      </c>
      <c r="B5" s="5" t="n">
        <v>2627</v>
      </c>
      <c r="C5" s="5" t="n">
        <v>1990</v>
      </c>
    </row>
    <row r="6">
      <c r="A6" s="4" t="inlineStr">
        <is>
          <t>Notes payable [Member]</t>
        </is>
      </c>
    </row>
    <row r="7">
      <c r="A7" s="3" t="inlineStr">
        <is>
          <t>Debt Instrument [Line Items]</t>
        </is>
      </c>
    </row>
    <row r="8">
      <c r="A8" s="4" t="inlineStr">
        <is>
          <t>Total debt</t>
        </is>
      </c>
      <c r="B8" s="5" t="n">
        <v>3027</v>
      </c>
      <c r="C8" s="5" t="n">
        <v>2101</v>
      </c>
    </row>
    <row r="9">
      <c r="A9" s="4" t="inlineStr">
        <is>
          <t>Notes payable to related parties [Member]</t>
        </is>
      </c>
    </row>
    <row r="10">
      <c r="A10" s="3" t="inlineStr">
        <is>
          <t>Debt Instrument [Line Items]</t>
        </is>
      </c>
    </row>
    <row r="11">
      <c r="A11" s="4" t="inlineStr">
        <is>
          <t>Total debt</t>
        </is>
      </c>
      <c r="B11" s="5" t="n">
        <v>7</v>
      </c>
      <c r="C11" s="5" t="n">
        <v>66</v>
      </c>
    </row>
    <row r="12">
      <c r="A12" s="4" t="inlineStr">
        <is>
          <t>Revolving credit facilities [Member]</t>
        </is>
      </c>
    </row>
    <row r="13">
      <c r="A13" s="3" t="inlineStr">
        <is>
          <t>Debt Instrument [Line Items]</t>
        </is>
      </c>
    </row>
    <row r="14">
      <c r="A14" s="4" t="inlineStr">
        <is>
          <t>Total debt</t>
        </is>
      </c>
      <c r="B14" s="6" t="n">
        <v>3317</v>
      </c>
      <c r="C14" s="6" t="n">
        <v>2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Indebtedness (Details) - Schedule of future minimum principal payments due on the notes payable $ in Thousands</t>
        </is>
      </c>
      <c r="B1" s="2" t="inlineStr">
        <is>
          <t>Sep. 30, 2021USD ($)</t>
        </is>
      </c>
    </row>
    <row r="2">
      <c r="A2" s="3" t="inlineStr">
        <is>
          <t>Schedule of future minimum principal payments due on the notes payable [Abstract]</t>
        </is>
      </c>
    </row>
    <row r="3">
      <c r="A3" s="4" t="inlineStr">
        <is>
          <t>Three months ended December 31, 2021</t>
        </is>
      </c>
      <c r="B3" s="6" t="n">
        <v>3425</v>
      </c>
    </row>
    <row r="4">
      <c r="A4" s="4" t="inlineStr">
        <is>
          <t>2022</t>
        </is>
      </c>
      <c r="B4" s="5" t="n">
        <v>401</v>
      </c>
    </row>
    <row r="5">
      <c r="A5" s="4" t="inlineStr">
        <is>
          <t>2023</t>
        </is>
      </c>
      <c r="B5" s="5" t="n">
        <v>408</v>
      </c>
    </row>
    <row r="6">
      <c r="A6" s="4" t="inlineStr">
        <is>
          <t>2024</t>
        </is>
      </c>
      <c r="B6" s="5" t="n">
        <v>415</v>
      </c>
    </row>
    <row r="7">
      <c r="A7" s="4" t="inlineStr">
        <is>
          <t>2025</t>
        </is>
      </c>
      <c r="B7" s="5" t="n">
        <v>275</v>
      </c>
    </row>
    <row r="8">
      <c r="A8" s="4" t="inlineStr">
        <is>
          <t>2026</t>
        </is>
      </c>
      <c r="B8" s="5" t="n">
        <v>132</v>
      </c>
    </row>
    <row r="9">
      <c r="A9" s="4" t="inlineStr">
        <is>
          <t>Thereafter</t>
        </is>
      </c>
      <c r="B9" s="5" t="n">
        <v>1295</v>
      </c>
    </row>
    <row r="10">
      <c r="A10" s="4" t="inlineStr">
        <is>
          <t>Total</t>
        </is>
      </c>
      <c r="B10" s="6" t="n">
        <v>635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7" customWidth="1" min="1" max="1"/>
    <col width="14" customWidth="1" min="2" max="2"/>
    <col width="14" customWidth="1" min="3" max="3"/>
    <col width="80" customWidth="1" min="4" max="4"/>
    <col width="14" customWidth="1" min="5" max="5"/>
    <col width="14" customWidth="1" min="6" max="6"/>
  </cols>
  <sheetData>
    <row r="1">
      <c r="A1" s="1" t="inlineStr">
        <is>
          <t>Stockholders' Equity (Details) - USD ($) $ / shares in Units, $ in Thousands</t>
        </is>
      </c>
      <c r="B1" s="2" t="inlineStr">
        <is>
          <t>Jun. 01, 2021</t>
        </is>
      </c>
      <c r="C1" s="2" t="inlineStr">
        <is>
          <t>Dec. 17, 2020</t>
        </is>
      </c>
      <c r="D1" s="2" t="inlineStr">
        <is>
          <t>Sep. 30, 2021</t>
        </is>
      </c>
      <c r="E1" s="2" t="inlineStr">
        <is>
          <t>Dec. 31, 2020</t>
        </is>
      </c>
      <c r="F1" s="2" t="inlineStr">
        <is>
          <t>Oct. 15, 2020</t>
        </is>
      </c>
    </row>
    <row r="2">
      <c r="A2" s="3" t="inlineStr">
        <is>
          <t>Stockholders' Equity (Details) [Line Items]</t>
        </is>
      </c>
    </row>
    <row r="3">
      <c r="A3" s="4" t="inlineStr">
        <is>
          <t>Voting rights, percentage</t>
        </is>
      </c>
      <c r="C3" s="4" t="inlineStr">
        <is>
          <t>38.33%</t>
        </is>
      </c>
    </row>
    <row r="4">
      <c r="A4" s="4" t="inlineStr">
        <is>
          <t>Shares issued</t>
        </is>
      </c>
      <c r="B4" s="5" t="n">
        <v>825000</v>
      </c>
    </row>
    <row r="5">
      <c r="A5" s="4" t="inlineStr">
        <is>
          <t>Total consideration amount (in Dollars)</t>
        </is>
      </c>
      <c r="B5" s="6" t="n">
        <v>4000</v>
      </c>
    </row>
    <row r="6">
      <c r="A6" s="4" t="inlineStr">
        <is>
          <t>Transaction shares</t>
        </is>
      </c>
      <c r="B6" s="5" t="n">
        <v>825000</v>
      </c>
    </row>
    <row r="7">
      <c r="A7" s="4" t="inlineStr">
        <is>
          <t>Share-based consideration (in Dollars)</t>
        </is>
      </c>
      <c r="D7" s="6" t="n">
        <v>20730</v>
      </c>
    </row>
    <row r="8">
      <c r="A8" s="4" t="inlineStr">
        <is>
          <t>Preferred stock, shares authorized</t>
        </is>
      </c>
      <c r="D8" s="5" t="n">
        <v>10000000</v>
      </c>
      <c r="E8" s="5" t="n">
        <v>10000000</v>
      </c>
    </row>
    <row r="9">
      <c r="A9" s="4" t="inlineStr">
        <is>
          <t>Preferred stock, par value (in Dollars per share)</t>
        </is>
      </c>
      <c r="D9" s="7" t="n">
        <v>0.0001</v>
      </c>
      <c r="E9" s="7" t="n">
        <v>0.0001</v>
      </c>
    </row>
    <row r="10">
      <c r="A10" s="4" t="inlineStr">
        <is>
          <t>Common stock, shares authorized</t>
        </is>
      </c>
      <c r="D10" s="5" t="n">
        <v>1000000000</v>
      </c>
      <c r="E10" s="5" t="n">
        <v>1000000000</v>
      </c>
    </row>
    <row r="11">
      <c r="A11" s="4" t="inlineStr">
        <is>
          <t>Common stock, par value (in Dollars per share)</t>
        </is>
      </c>
      <c r="D11" s="7" t="n">
        <v>0.0001</v>
      </c>
      <c r="E11" s="7" t="n">
        <v>0.0001</v>
      </c>
    </row>
    <row r="12">
      <c r="A12" s="4" t="inlineStr">
        <is>
          <t>Voting rights</t>
        </is>
      </c>
      <c r="D12" s="4" t="inlineStr">
        <is>
          <t>Holders of common stock are entitled to one vote for each share.</t>
        </is>
      </c>
    </row>
    <row r="13">
      <c r="A13" s="4" t="inlineStr">
        <is>
          <t>Common stock, shares issued</t>
        </is>
      </c>
      <c r="D13" s="5" t="n">
        <v>81982392</v>
      </c>
      <c r="E13" s="5" t="n">
        <v>71551067</v>
      </c>
    </row>
    <row r="14">
      <c r="A14" s="4" t="inlineStr">
        <is>
          <t>Warrants price per share (in Dollars per share)</t>
        </is>
      </c>
      <c r="D14" s="9" t="n">
        <v>10.41</v>
      </c>
    </row>
    <row r="15">
      <c r="A15" s="4" t="inlineStr">
        <is>
          <t>Redemption of warrants, description</t>
        </is>
      </c>
      <c r="D15" s="4" t="inlineStr">
        <is>
          <t>Once the Public Warrants
became exercisable, the Company could redeem the Public Warrants in whole, at a price of $0.01 per warrant within 30 days after a written
notice of redemption, and if, and only if, the reported last sale price of the Company’s common stock equaled or exceeded $18.00
per share for any 20 trading days within a 30-trading day period ending three business days before the Company sent the notice of redemption
to the holder.</t>
        </is>
      </c>
    </row>
    <row r="16">
      <c r="A16" s="4" t="inlineStr">
        <is>
          <t>Warrant [Member]</t>
        </is>
      </c>
    </row>
    <row r="17">
      <c r="A17" s="3" t="inlineStr">
        <is>
          <t>Stockholders' Equity (Details) [Line Items]</t>
        </is>
      </c>
    </row>
    <row r="18">
      <c r="A18" s="4" t="inlineStr">
        <is>
          <t>Warrants issued</t>
        </is>
      </c>
      <c r="D18" s="5" t="n">
        <v>129035</v>
      </c>
      <c r="E18" s="5" t="n">
        <v>407577</v>
      </c>
      <c r="F18" s="5" t="n">
        <v>655000</v>
      </c>
    </row>
    <row r="19">
      <c r="A19" s="4" t="inlineStr">
        <is>
          <t>Warrants price per share (in Dollars per share)</t>
        </is>
      </c>
      <c r="D19" s="6" t="n">
        <v>1340000</v>
      </c>
      <c r="E19" s="9" t="n">
        <v>12.72</v>
      </c>
      <c r="F19" s="9" t="n">
        <v>13.85</v>
      </c>
    </row>
    <row r="20">
      <c r="A20" s="4" t="inlineStr">
        <is>
          <t>Description of warrants exercised period</t>
        </is>
      </c>
      <c r="D20" s="4" t="inlineStr">
        <is>
          <t>(i) the date that is 30 days after the first date on which Forum completes its initial business
combination; or (ii) 12 months from the date of the closing of the IPO, and terminating on the earlier to occur (x) five years after Forum
completes its initial business combination; (y) the liquidation of the Company or, the Redemption Date (as that term is defined in the
Warrant Agreement), subject to any applicable conditions as set forth in the Warrant Agreement. The Company in its sole discretion may
extend the duration of the Warrants by delaying the expiration date, provided it give at least 20 days prior written notice of any such
extension to the registered holders of the Warrants.</t>
        </is>
      </c>
    </row>
    <row r="21">
      <c r="A21" s="4" t="inlineStr">
        <is>
          <t>2020 Incentive Award Plan [Member]</t>
        </is>
      </c>
    </row>
    <row r="22">
      <c r="A22" s="3" t="inlineStr">
        <is>
          <t>Stockholders' Equity (Details) [Line Items]</t>
        </is>
      </c>
    </row>
    <row r="23">
      <c r="A23" s="4" t="inlineStr">
        <is>
          <t>Shares of common stock</t>
        </is>
      </c>
      <c r="C23" s="5" t="n">
        <v>4935</v>
      </c>
    </row>
    <row r="24">
      <c r="A24" s="4" t="inlineStr">
        <is>
          <t>Public Warrants [Member]</t>
        </is>
      </c>
    </row>
    <row r="25">
      <c r="A25" s="3" t="inlineStr">
        <is>
          <t>Stockholders' Equity (Details) [Line Items]</t>
        </is>
      </c>
    </row>
    <row r="26">
      <c r="A26" s="4" t="inlineStr">
        <is>
          <t>Warrants issued</t>
        </is>
      </c>
      <c r="D26" s="5" t="n">
        <v>20000000</v>
      </c>
    </row>
    <row r="27">
      <c r="A27" s="4" t="inlineStr">
        <is>
          <t>Share issued price per share (in Dollars per share)</t>
        </is>
      </c>
      <c r="D27" s="6" t="n">
        <v>10</v>
      </c>
    </row>
    <row r="28">
      <c r="A28" s="4" t="inlineStr">
        <is>
          <t>Private Placement Warrants [Member]</t>
        </is>
      </c>
    </row>
    <row r="29">
      <c r="A29" s="3" t="inlineStr">
        <is>
          <t>Stockholders' Equity (Details) [Line Items]</t>
        </is>
      </c>
    </row>
    <row r="30">
      <c r="A30" s="4" t="inlineStr">
        <is>
          <t>Warrants issued</t>
        </is>
      </c>
      <c r="D30" s="5" t="n">
        <v>655000</v>
      </c>
    </row>
    <row r="31">
      <c r="A31" s="4" t="inlineStr">
        <is>
          <t>Warrants price per share (in Dollars per share)</t>
        </is>
      </c>
      <c r="D31" s="8" t="n">
        <v>11.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holders' Equity (Details) - Schedule of changes in other comprehensive income attributable to noncontrolling interest - USD ($) $ in Thousands</t>
        </is>
      </c>
      <c r="B1" s="2" t="inlineStr">
        <is>
          <t>3 Months Ended</t>
        </is>
      </c>
      <c r="C1" s="2" t="inlineStr">
        <is>
          <t>9 Months Ended</t>
        </is>
      </c>
    </row>
    <row r="2">
      <c r="B2" s="2" t="inlineStr">
        <is>
          <t>Sep. 30, 2020</t>
        </is>
      </c>
      <c r="C2" s="2" t="inlineStr">
        <is>
          <t>Sep. 30, 2020</t>
        </is>
      </c>
    </row>
    <row r="3">
      <c r="A3" s="3" t="inlineStr">
        <is>
          <t>Schedule of changes in other comprehensive income attributable to noncontrolling interest [Abstract]</t>
        </is>
      </c>
    </row>
    <row r="4">
      <c r="A4" s="4" t="inlineStr">
        <is>
          <t>Net income attributable to noncontrolling interest in Ittella Italy</t>
        </is>
      </c>
      <c r="B4" s="6" t="n">
        <v>282</v>
      </c>
      <c r="C4" s="6" t="n">
        <v>950</v>
      </c>
    </row>
    <row r="5">
      <c r="A5" s="4" t="inlineStr">
        <is>
          <t>Net loss attributable to noncontrolling interest in Ittella International</t>
        </is>
      </c>
      <c r="B5" s="5" t="n">
        <v>-440</v>
      </c>
      <c r="C5" s="5" t="n">
        <v>198</v>
      </c>
    </row>
    <row r="6">
      <c r="A6" s="4" t="inlineStr">
        <is>
          <t>Increase in noncontrolling interest due to foreign currency translation</t>
        </is>
      </c>
      <c r="B6" s="5" t="n">
        <v>57</v>
      </c>
      <c r="C6" s="5" t="n">
        <v>91</v>
      </c>
    </row>
    <row r="7">
      <c r="A7" s="4" t="inlineStr">
        <is>
          <t>Change in net comprehensive income attributable to noncontrolling interest for the three months ended September 30</t>
        </is>
      </c>
      <c r="B7" s="6" t="n">
        <v>-101</v>
      </c>
      <c r="C7" s="6" t="n">
        <v>1239</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5" customWidth="1" min="2" max="2"/>
    <col width="15" customWidth="1" min="3" max="3"/>
  </cols>
  <sheetData>
    <row r="1">
      <c r="A1" s="1" t="inlineStr">
        <is>
          <t>Stockholders' Equity (Details) - Schedule of warrant activity - shares</t>
        </is>
      </c>
      <c r="B1" s="2" t="inlineStr">
        <is>
          <t>3 Months Ended</t>
        </is>
      </c>
      <c r="C1" s="2" t="inlineStr">
        <is>
          <t>9 Months Ended</t>
        </is>
      </c>
    </row>
    <row r="2">
      <c r="B2" s="2" t="inlineStr">
        <is>
          <t>Dec. 31, 2020</t>
        </is>
      </c>
      <c r="C2" s="2" t="inlineStr">
        <is>
          <t>Sep. 30, 2021</t>
        </is>
      </c>
    </row>
    <row r="3">
      <c r="A3" s="3" t="inlineStr">
        <is>
          <t>Schedule of warrant activity [Abstract]</t>
        </is>
      </c>
    </row>
    <row r="4">
      <c r="A4" s="4" t="inlineStr">
        <is>
          <t>Public Warrants, Issued and outstanding, Beginning</t>
        </is>
      </c>
      <c r="B4" s="5" t="n">
        <v>20000000</v>
      </c>
      <c r="C4" s="5" t="n">
        <v>14459684</v>
      </c>
    </row>
    <row r="5">
      <c r="A5" s="4" t="inlineStr">
        <is>
          <t>Private Placement Warrants, Issued and outstanding, Beginning</t>
        </is>
      </c>
      <c r="B5" s="5" t="n">
        <v>655000</v>
      </c>
      <c r="C5" s="5" t="n">
        <v>407577</v>
      </c>
    </row>
    <row r="6">
      <c r="A6" s="4" t="inlineStr">
        <is>
          <t>Public Warrants, Exercised</t>
        </is>
      </c>
      <c r="B6" s="5" t="n">
        <v>-5540316</v>
      </c>
      <c r="C6" s="5" t="n">
        <v>-14602942</v>
      </c>
    </row>
    <row r="7">
      <c r="A7" s="4" t="inlineStr">
        <is>
          <t>Private Placement Warrants, Exercised</t>
        </is>
      </c>
      <c r="B7" s="5" t="n">
        <v>-247423</v>
      </c>
      <c r="C7" s="5" t="n">
        <v>-278542</v>
      </c>
    </row>
    <row r="8">
      <c r="A8" s="4" t="inlineStr">
        <is>
          <t>Public Warrants, Redeemed</t>
        </is>
      </c>
      <c r="B8" s="4" t="inlineStr">
        <is>
          <t xml:space="preserve"> </t>
        </is>
      </c>
      <c r="C8" s="5" t="n">
        <v>143258</v>
      </c>
    </row>
    <row r="9">
      <c r="A9" s="4" t="inlineStr">
        <is>
          <t>Private Placement Warrants, Redeemed</t>
        </is>
      </c>
      <c r="B9" s="4" t="inlineStr">
        <is>
          <t xml:space="preserve"> </t>
        </is>
      </c>
      <c r="C9" s="4" t="inlineStr">
        <is>
          <t xml:space="preserve"> </t>
        </is>
      </c>
    </row>
    <row r="10">
      <c r="A10" s="4" t="inlineStr">
        <is>
          <t>Public Warrants, Issued and outstanding, Beginning</t>
        </is>
      </c>
      <c r="B10" s="5" t="n">
        <v>14459684</v>
      </c>
      <c r="C10" s="4" t="inlineStr">
        <is>
          <t xml:space="preserve"> </t>
        </is>
      </c>
    </row>
    <row r="11">
      <c r="A11" s="4" t="inlineStr">
        <is>
          <t>Private Placement Warrants, Issued and outstanding, Beginning</t>
        </is>
      </c>
      <c r="B11" s="5" t="n">
        <v>407577</v>
      </c>
      <c r="C11" s="5" t="n">
        <v>129035</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 width="14" customWidth="1" min="5" max="5"/>
  </cols>
  <sheetData>
    <row r="1">
      <c r="A1" s="1" t="inlineStr">
        <is>
          <t>Equity Incentive Plan (Details) - USD ($)</t>
        </is>
      </c>
      <c r="B1" s="2" t="inlineStr">
        <is>
          <t>Oct. 15, 2020</t>
        </is>
      </c>
      <c r="C1" s="2" t="inlineStr">
        <is>
          <t>Sep. 30, 2021</t>
        </is>
      </c>
      <c r="D1" s="2" t="inlineStr">
        <is>
          <t>Sep. 30, 2021</t>
        </is>
      </c>
      <c r="E1" s="2" t="inlineStr">
        <is>
          <t>Dec. 31, 2020</t>
        </is>
      </c>
    </row>
    <row r="2">
      <c r="A2" s="3" t="inlineStr">
        <is>
          <t>Equity Incentive Plan (Details) [Line Items]</t>
        </is>
      </c>
    </row>
    <row r="3">
      <c r="A3" s="4" t="inlineStr">
        <is>
          <t>Fair market value</t>
        </is>
      </c>
      <c r="C3" s="4" t="inlineStr">
        <is>
          <t>100.00%</t>
        </is>
      </c>
      <c r="D3" s="4" t="inlineStr">
        <is>
          <t>100.00%</t>
        </is>
      </c>
    </row>
    <row r="4">
      <c r="A4" s="4" t="inlineStr">
        <is>
          <t>Options granted generally vest over period</t>
        </is>
      </c>
      <c r="D4" s="4" t="inlineStr">
        <is>
          <t>3 years</t>
        </is>
      </c>
    </row>
    <row r="5">
      <c r="A5" s="4" t="inlineStr">
        <is>
          <t>Fair value granted stock options</t>
        </is>
      </c>
      <c r="C5" s="6" t="n">
        <v>3500000</v>
      </c>
      <c r="D5" s="6" t="n">
        <v>5170000</v>
      </c>
    </row>
    <row r="6">
      <c r="A6" s="4" t="inlineStr">
        <is>
          <t>Executive [Member]</t>
        </is>
      </c>
    </row>
    <row r="7">
      <c r="A7" s="3" t="inlineStr">
        <is>
          <t>Equity Incentive Plan (Details) [Line Items]</t>
        </is>
      </c>
    </row>
    <row r="8">
      <c r="A8" s="4" t="inlineStr">
        <is>
          <t>Granting of equity awards</t>
        </is>
      </c>
      <c r="B8" s="5" t="n">
        <v>5200000</v>
      </c>
    </row>
    <row r="9">
      <c r="A9" s="4" t="inlineStr">
        <is>
          <t>Stock Options [Member]</t>
        </is>
      </c>
    </row>
    <row r="10">
      <c r="A10" s="3" t="inlineStr">
        <is>
          <t>Equity Incentive Plan (Details) [Line Items]</t>
        </is>
      </c>
    </row>
    <row r="11">
      <c r="A11" s="4" t="inlineStr">
        <is>
          <t>Fair market value</t>
        </is>
      </c>
      <c r="C11" s="4" t="inlineStr">
        <is>
          <t>100.00%</t>
        </is>
      </c>
      <c r="D11" s="4" t="inlineStr">
        <is>
          <t>100.00%</t>
        </is>
      </c>
    </row>
    <row r="12">
      <c r="A12" s="4" t="inlineStr">
        <is>
          <t>Grant life term</t>
        </is>
      </c>
      <c r="D12" s="4" t="inlineStr">
        <is>
          <t>10 years</t>
        </is>
      </c>
    </row>
    <row r="13">
      <c r="A13" s="4" t="inlineStr">
        <is>
          <t>Stock-based compensation expense</t>
        </is>
      </c>
      <c r="C13" s="6" t="n">
        <v>8470000</v>
      </c>
      <c r="D13" s="6" t="n">
        <v>8470000</v>
      </c>
      <c r="E13" s="6" t="n">
        <v>5650000</v>
      </c>
    </row>
    <row r="14">
      <c r="A14" s="4" t="inlineStr">
        <is>
          <t>Options expected to be recognized over period</t>
        </is>
      </c>
      <c r="D14" s="4" t="inlineStr">
        <is>
          <t>3 years</t>
        </is>
      </c>
    </row>
    <row r="15">
      <c r="A15" s="4" t="inlineStr">
        <is>
          <t>Restricted Stock [Member]</t>
        </is>
      </c>
    </row>
    <row r="16">
      <c r="A16" s="3" t="inlineStr">
        <is>
          <t>Equity Incentive Plan (Details) [Line Items]</t>
        </is>
      </c>
    </row>
    <row r="17">
      <c r="A17" s="4" t="inlineStr">
        <is>
          <t>Compensation costs</t>
        </is>
      </c>
      <c r="D17" s="6" t="n">
        <v>0</v>
      </c>
    </row>
    <row r="18">
      <c r="A18" s="4" t="inlineStr">
        <is>
          <t>Maximum [Member] | Stock Options [Member]</t>
        </is>
      </c>
    </row>
    <row r="19">
      <c r="A19" s="3" t="inlineStr">
        <is>
          <t>Equity Incentive Plan (Details) [Line Items]</t>
        </is>
      </c>
    </row>
    <row r="20">
      <c r="A20" s="4" t="inlineStr">
        <is>
          <t>Options granted generally vest over period</t>
        </is>
      </c>
      <c r="D20" s="4" t="inlineStr">
        <is>
          <t>5 years</t>
        </is>
      </c>
    </row>
    <row r="21">
      <c r="A21" s="4" t="inlineStr">
        <is>
          <t>Grant life term</t>
        </is>
      </c>
      <c r="D21" s="4" t="inlineStr">
        <is>
          <t>10 years</t>
        </is>
      </c>
    </row>
    <row r="22">
      <c r="A22" s="4" t="inlineStr">
        <is>
          <t>Minimum [Member] | Stock Options [Member]</t>
        </is>
      </c>
    </row>
    <row r="23">
      <c r="A23" s="3" t="inlineStr">
        <is>
          <t>Equity Incentive Plan (Details) [Line Items]</t>
        </is>
      </c>
    </row>
    <row r="24">
      <c r="A24" s="4" t="inlineStr">
        <is>
          <t>Options granted generally vest over period</t>
        </is>
      </c>
      <c r="D24" s="4" t="inlineStr">
        <is>
          <t>3 years</t>
        </is>
      </c>
    </row>
    <row r="25">
      <c r="A25" s="4" t="inlineStr">
        <is>
          <t>Nonemployee Director [Member]</t>
        </is>
      </c>
    </row>
    <row r="26">
      <c r="A26" s="3" t="inlineStr">
        <is>
          <t>Equity Incentive Plan (Details) [Line Items]</t>
        </is>
      </c>
    </row>
    <row r="27">
      <c r="A27" s="4" t="inlineStr">
        <is>
          <t>Exceeding total value</t>
        </is>
      </c>
      <c r="B27" s="6" t="n">
        <v>100000</v>
      </c>
    </row>
    <row r="28">
      <c r="A28" s="4" t="inlineStr">
        <is>
          <t>Consultant [Member]</t>
        </is>
      </c>
    </row>
    <row r="29">
      <c r="A29" s="3" t="inlineStr">
        <is>
          <t>Equity Incentive Plan (Details) [Line Items]</t>
        </is>
      </c>
    </row>
    <row r="30">
      <c r="A30" s="4" t="inlineStr">
        <is>
          <t>Fair value of restricted shares vested</t>
        </is>
      </c>
      <c r="C30" s="6" t="n">
        <v>0</v>
      </c>
      <c r="D30" s="6" t="n">
        <v>1900000</v>
      </c>
    </row>
    <row r="31">
      <c r="A31" s="4" t="inlineStr">
        <is>
          <t>Employee [Member]</t>
        </is>
      </c>
    </row>
    <row r="32">
      <c r="A32" s="3" t="inlineStr">
        <is>
          <t>Equity Incentive Plan (Details) [Line Items]</t>
        </is>
      </c>
    </row>
    <row r="33">
      <c r="A33" s="4" t="inlineStr">
        <is>
          <t>Fair value of restricted shares vested</t>
        </is>
      </c>
      <c r="C33" s="5" t="n">
        <v>0</v>
      </c>
      <c r="D33" s="5" t="n">
        <v>80000</v>
      </c>
    </row>
    <row r="34">
      <c r="A34" s="4" t="inlineStr">
        <is>
          <t>Non-Employee [Member]</t>
        </is>
      </c>
    </row>
    <row r="35">
      <c r="A35" s="3" t="inlineStr">
        <is>
          <t>Equity Incentive Plan (Details) [Line Items]</t>
        </is>
      </c>
    </row>
    <row r="36">
      <c r="A36" s="4" t="inlineStr">
        <is>
          <t>Fair value of restricted shares vested</t>
        </is>
      </c>
      <c r="C36" s="6" t="n">
        <v>110000</v>
      </c>
      <c r="D36" s="6" t="n">
        <v>580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Equity Incentive Plan (Details) - Schedule of summarizes the stock option activity - Stock Options [Member]</t>
        </is>
      </c>
      <c r="B1" s="2" t="inlineStr">
        <is>
          <t>3 Months Ended</t>
        </is>
      </c>
      <c r="C1" s="2" t="inlineStr">
        <is>
          <t>9 Months Ended</t>
        </is>
      </c>
    </row>
    <row r="2">
      <c r="B2" s="2" t="inlineStr">
        <is>
          <t>Sep. 30, 2021USD ($)$ / sharesshares</t>
        </is>
      </c>
      <c r="C2" s="2" t="inlineStr">
        <is>
          <t>Sep. 30, 2021USD ($)$ / sharesshares</t>
        </is>
      </c>
    </row>
    <row r="3">
      <c r="A3" s="3" t="inlineStr">
        <is>
          <t>Equity Incentive Plan (Details) - Schedule of summarizes the stock option activity [Line Items]</t>
        </is>
      </c>
    </row>
    <row r="4">
      <c r="A4" s="4" t="inlineStr">
        <is>
          <t>Number of Awards Outstanding, Granted (in Shares) | shares</t>
        </is>
      </c>
      <c r="B4" s="5" t="n">
        <v>555000</v>
      </c>
      <c r="C4" s="5" t="n">
        <v>825000</v>
      </c>
    </row>
    <row r="5">
      <c r="A5" s="4" t="inlineStr">
        <is>
          <t>Weighted Average Exercise Price, Granted</t>
        </is>
      </c>
      <c r="B5" s="9" t="n">
        <v>18.31</v>
      </c>
      <c r="C5" s="9" t="n">
        <v>18.15</v>
      </c>
    </row>
    <row r="6">
      <c r="A6" s="4" t="inlineStr">
        <is>
          <t>Intrinsic Value, Granted</t>
        </is>
      </c>
      <c r="B6" s="4" t="inlineStr">
        <is>
          <t xml:space="preserve"> </t>
        </is>
      </c>
    </row>
    <row r="7">
      <c r="A7" s="4" t="inlineStr">
        <is>
          <t>Number of Awards Outstanding, Cancelled and forfeited (in Shares) | shares</t>
        </is>
      </c>
      <c r="B7" s="5" t="n">
        <v>-1500</v>
      </c>
      <c r="C7" s="5" t="n">
        <v>-4500</v>
      </c>
    </row>
    <row r="8">
      <c r="A8" s="4" t="inlineStr">
        <is>
          <t>Weighted Average Exercise Price, Cancelled and forfeited</t>
        </is>
      </c>
      <c r="B8" s="9" t="n">
        <v>24.69</v>
      </c>
      <c r="C8" s="9" t="n">
        <v>24.69</v>
      </c>
    </row>
    <row r="9">
      <c r="A9" s="4" t="inlineStr">
        <is>
          <t>Intrinsic Value, Cancelled and forfeited</t>
        </is>
      </c>
      <c r="B9" s="4" t="inlineStr">
        <is>
          <t xml:space="preserve"> </t>
        </is>
      </c>
    </row>
    <row r="10">
      <c r="A10" s="4" t="inlineStr">
        <is>
          <t>Number of Awards Outstanding, Exercised (in Shares) | shares</t>
        </is>
      </c>
      <c r="B10" s="4" t="inlineStr">
        <is>
          <t xml:space="preserve"> </t>
        </is>
      </c>
    </row>
    <row r="11">
      <c r="A11" s="4" t="inlineStr">
        <is>
          <t>Weighted Average Exercise Price, Exercised</t>
        </is>
      </c>
      <c r="B11" s="4" t="inlineStr">
        <is>
          <t xml:space="preserve"> </t>
        </is>
      </c>
    </row>
    <row r="12">
      <c r="A12" s="4" t="inlineStr">
        <is>
          <t>Intrinsic Value, Exercised (in Dollars) | $</t>
        </is>
      </c>
      <c r="B12" s="4" t="inlineStr">
        <is>
          <t xml:space="preserve"> </t>
        </is>
      </c>
    </row>
    <row r="13">
      <c r="A13" s="4" t="inlineStr">
        <is>
          <t>Number of Awards Outstanding, Ending Balance (in Shares) | shares</t>
        </is>
      </c>
      <c r="B13" s="5" t="n">
        <v>1593800</v>
      </c>
      <c r="C13" s="5" t="n">
        <v>1593800</v>
      </c>
    </row>
    <row r="14">
      <c r="A14" s="4" t="inlineStr">
        <is>
          <t>Weighted Average Exercise Price, Ending Balance</t>
        </is>
      </c>
      <c r="B14" s="8" t="n">
        <v>21.3</v>
      </c>
      <c r="C14" s="8" t="n">
        <v>21.3</v>
      </c>
    </row>
    <row r="15">
      <c r="A15" s="4" t="inlineStr">
        <is>
          <t>Weighted Average Remaining Contractual Terms (Years), Ending Balance</t>
        </is>
      </c>
      <c r="B15" s="4" t="inlineStr">
        <is>
          <t>9 years 6 months 3 days</t>
        </is>
      </c>
      <c r="C15" s="4" t="inlineStr">
        <is>
          <t>9 years 6 months 3 days</t>
        </is>
      </c>
    </row>
    <row r="16">
      <c r="A16" s="4" t="inlineStr">
        <is>
          <t>Number of Awards Outstanding, Exercisable (in Shares) | shares</t>
        </is>
      </c>
      <c r="B16" s="4" t="inlineStr">
        <is>
          <t xml:space="preserve"> </t>
        </is>
      </c>
      <c r="C16" s="4" t="inlineStr">
        <is>
          <t xml:space="preserve"> </t>
        </is>
      </c>
    </row>
    <row r="17">
      <c r="A17" s="4" t="inlineStr">
        <is>
          <t>Weighted Average Exercise Price, Exercisable</t>
        </is>
      </c>
      <c r="B17" s="4" t="inlineStr">
        <is>
          <t xml:space="preserve"> </t>
        </is>
      </c>
      <c r="C17" s="4" t="inlineStr">
        <is>
          <t xml:space="preserve"> </t>
        </is>
      </c>
    </row>
    <row r="18">
      <c r="A18" s="4" t="inlineStr">
        <is>
          <t>Intrinsic Value, Exercisable (in Dollars) | $</t>
        </is>
      </c>
      <c r="B18" s="4" t="inlineStr">
        <is>
          <t xml:space="preserve"> </t>
        </is>
      </c>
      <c r="C18" s="4" t="inlineStr">
        <is>
          <t xml:space="preserve"> </t>
        </is>
      </c>
    </row>
    <row r="19">
      <c r="A19" s="4" t="inlineStr">
        <is>
          <t>Number of Awards Outstanding, Beginning Balance (in Shares) | shares</t>
        </is>
      </c>
      <c r="B19" s="5" t="n">
        <v>1040300</v>
      </c>
      <c r="C19" s="5" t="n">
        <v>773300</v>
      </c>
    </row>
    <row r="20">
      <c r="A20" s="4" t="inlineStr">
        <is>
          <t>Weighted Average Exercise Price, Beginning Balance</t>
        </is>
      </c>
      <c r="B20" s="9" t="n">
        <v>22.88</v>
      </c>
      <c r="C20" s="9" t="n">
        <v>24.64</v>
      </c>
    </row>
    <row r="21">
      <c r="A21" s="4" t="inlineStr">
        <is>
          <t>Weighted Average Remaining Contractual Terms (Years), Beginning Balance</t>
        </is>
      </c>
      <c r="B21" s="4" t="inlineStr">
        <is>
          <t>9 years 6 months 25 days</t>
        </is>
      </c>
      <c r="C21" s="4" t="inlineStr">
        <is>
          <t>9 years 11 months 23 days</t>
        </is>
      </c>
    </row>
    <row r="22">
      <c r="A22" s="4" t="inlineStr">
        <is>
          <t>Intrinsic Value, Beginning Balance (in Dollars) | $</t>
        </is>
      </c>
      <c r="B22" s="4" t="inlineStr">
        <is>
          <t xml:space="preserve"> </t>
        </is>
      </c>
      <c r="C22"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quity Incentive Plan (Details) - Schedule of fair value of each option grant was estimated on the grant date using the black-scholes option pricing model</t>
        </is>
      </c>
      <c r="B1" s="2" t="inlineStr">
        <is>
          <t>3 Months Ended</t>
        </is>
      </c>
      <c r="C1" s="2" t="inlineStr">
        <is>
          <t>9 Months Ended</t>
        </is>
      </c>
    </row>
    <row r="2">
      <c r="B2" s="2" t="inlineStr">
        <is>
          <t>Sep. 30, 2021</t>
        </is>
      </c>
      <c r="C2" s="2" t="inlineStr">
        <is>
          <t>Sep. 30, 2021</t>
        </is>
      </c>
    </row>
    <row r="3">
      <c r="A3" s="3" t="inlineStr">
        <is>
          <t>Schedule of fair value of each option grant was estimated on the grant date using the black-scholes option pricing model [Abstract]</t>
        </is>
      </c>
    </row>
    <row r="4">
      <c r="A4" s="4" t="inlineStr">
        <is>
          <t>Dividend yield</t>
        </is>
      </c>
      <c r="B4" s="4" t="inlineStr">
        <is>
          <t>0.00%</t>
        </is>
      </c>
      <c r="C4" s="4" t="inlineStr">
        <is>
          <t>0.00%</t>
        </is>
      </c>
    </row>
    <row r="5">
      <c r="A5" s="4" t="inlineStr">
        <is>
          <t>Expected volatility</t>
        </is>
      </c>
      <c r="B5" s="4" t="inlineStr">
        <is>
          <t>34.01%</t>
        </is>
      </c>
      <c r="C5" s="4" t="inlineStr">
        <is>
          <t>33.99%</t>
        </is>
      </c>
    </row>
    <row r="6">
      <c r="A6" s="4" t="inlineStr">
        <is>
          <t>Risk-free interest rate</t>
        </is>
      </c>
      <c r="B6" s="4" t="inlineStr">
        <is>
          <t>1.04%</t>
        </is>
      </c>
      <c r="C6" s="4" t="inlineStr">
        <is>
          <t>1.11%</t>
        </is>
      </c>
    </row>
    <row r="7">
      <c r="A7" s="4" t="inlineStr">
        <is>
          <t>Expected term (in years)</t>
        </is>
      </c>
      <c r="B7" s="4" t="inlineStr">
        <is>
          <t>6 years</t>
        </is>
      </c>
      <c r="C7" s="4" t="inlineStr">
        <is>
          <t>6 years</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Equity Incentive Plan (Details) - Schedule of restricted stock activity under the plan - $ / shares</t>
        </is>
      </c>
      <c r="B1" s="2" t="inlineStr">
        <is>
          <t>3 Months Ended</t>
        </is>
      </c>
      <c r="C1" s="2" t="inlineStr">
        <is>
          <t>9 Months Ended</t>
        </is>
      </c>
    </row>
    <row r="2">
      <c r="B2" s="2" t="inlineStr">
        <is>
          <t>Sep. 30, 2021</t>
        </is>
      </c>
      <c r="C2" s="2" t="inlineStr">
        <is>
          <t>Sep. 30, 2021</t>
        </is>
      </c>
      <c r="D2" s="2" t="inlineStr">
        <is>
          <t>Sep. 30, 2020</t>
        </is>
      </c>
    </row>
    <row r="3">
      <c r="A3" s="4" t="inlineStr">
        <is>
          <t>Employee Director Awards [Member]</t>
        </is>
      </c>
    </row>
    <row r="4">
      <c r="A4" s="3" t="inlineStr">
        <is>
          <t>Equity Incentive Plan (Details) - Schedule of restricted stock activity under the plan [Line Items]</t>
        </is>
      </c>
    </row>
    <row r="5">
      <c r="A5" s="4" t="inlineStr">
        <is>
          <t>Balance, Number of Shares</t>
        </is>
      </c>
      <c r="B5" s="4" t="inlineStr">
        <is>
          <t xml:space="preserve"> </t>
        </is>
      </c>
    </row>
    <row r="6">
      <c r="A6" s="4" t="inlineStr">
        <is>
          <t>Balance, Weighted- Average Fair Value</t>
        </is>
      </c>
      <c r="B6" s="4" t="inlineStr">
        <is>
          <t xml:space="preserve"> </t>
        </is>
      </c>
    </row>
    <row r="7">
      <c r="A7" s="4" t="inlineStr">
        <is>
          <t>Granted, Number of Shares</t>
        </is>
      </c>
      <c r="B7" s="4" t="inlineStr">
        <is>
          <t xml:space="preserve"> </t>
        </is>
      </c>
    </row>
    <row r="8">
      <c r="A8" s="4" t="inlineStr">
        <is>
          <t>Granted, Weighted- Average Fair Value</t>
        </is>
      </c>
      <c r="B8" s="4" t="inlineStr">
        <is>
          <t xml:space="preserve"> </t>
        </is>
      </c>
    </row>
    <row r="9">
      <c r="A9" s="4" t="inlineStr">
        <is>
          <t>Vested, Number of Shares</t>
        </is>
      </c>
      <c r="B9" s="4" t="inlineStr">
        <is>
          <t xml:space="preserve"> </t>
        </is>
      </c>
    </row>
    <row r="10">
      <c r="A10" s="4" t="inlineStr">
        <is>
          <t>Vested, Weighted- Average Fair Value</t>
        </is>
      </c>
      <c r="B10" s="4" t="inlineStr">
        <is>
          <t xml:space="preserve"> </t>
        </is>
      </c>
    </row>
    <row r="11">
      <c r="A11" s="4" t="inlineStr">
        <is>
          <t>Forfeited, Number of Shares</t>
        </is>
      </c>
      <c r="B11" s="4" t="inlineStr">
        <is>
          <t xml:space="preserve"> </t>
        </is>
      </c>
    </row>
    <row r="12">
      <c r="A12" s="4" t="inlineStr">
        <is>
          <t>Forfeited, Weighted- Average Fair Value</t>
        </is>
      </c>
      <c r="B12" s="4" t="inlineStr">
        <is>
          <t xml:space="preserve"> </t>
        </is>
      </c>
    </row>
    <row r="13">
      <c r="A13" s="4" t="inlineStr">
        <is>
          <t>Non-vested restricted stock, Number of Shares</t>
        </is>
      </c>
      <c r="B13" s="4" t="inlineStr">
        <is>
          <t xml:space="preserve"> </t>
        </is>
      </c>
      <c r="C13" s="4" t="inlineStr">
        <is>
          <t xml:space="preserve"> </t>
        </is>
      </c>
    </row>
    <row r="14">
      <c r="A14" s="4" t="inlineStr">
        <is>
          <t>Non-vested restricted, Weighted- Average Fair Value</t>
        </is>
      </c>
      <c r="B14" s="4" t="inlineStr">
        <is>
          <t xml:space="preserve"> </t>
        </is>
      </c>
      <c r="C14" s="4" t="inlineStr">
        <is>
          <t xml:space="preserve"> </t>
        </is>
      </c>
    </row>
    <row r="15">
      <c r="A15" s="4" t="inlineStr">
        <is>
          <t>Non-Employee Director Awards [Member]</t>
        </is>
      </c>
    </row>
    <row r="16">
      <c r="A16" s="3" t="inlineStr">
        <is>
          <t>Equity Incentive Plan (Details) - Schedule of restricted stock activity under the plan [Line Items]</t>
        </is>
      </c>
    </row>
    <row r="17">
      <c r="A17" s="4" t="inlineStr">
        <is>
          <t>Balance, Number of Shares</t>
        </is>
      </c>
      <c r="B17" s="4" t="inlineStr">
        <is>
          <t xml:space="preserve"> </t>
        </is>
      </c>
    </row>
    <row r="18">
      <c r="A18" s="4" t="inlineStr">
        <is>
          <t>Balance, Weighted- Average Fair Value</t>
        </is>
      </c>
      <c r="B18" s="4" t="inlineStr">
        <is>
          <t xml:space="preserve"> </t>
        </is>
      </c>
    </row>
    <row r="19">
      <c r="A19" s="4" t="inlineStr">
        <is>
          <t>Granted, Number of Shares</t>
        </is>
      </c>
      <c r="B19" s="5" t="n">
        <v>4918</v>
      </c>
    </row>
    <row r="20">
      <c r="A20" s="4" t="inlineStr">
        <is>
          <t>Granted, Weighted- Average Fair Value</t>
        </is>
      </c>
      <c r="B20" s="9" t="n">
        <v>22.08</v>
      </c>
    </row>
    <row r="21">
      <c r="A21" s="4" t="inlineStr">
        <is>
          <t>Vested, Number of Shares</t>
        </is>
      </c>
      <c r="B21" s="5" t="n">
        <v>-4918</v>
      </c>
    </row>
    <row r="22">
      <c r="A22" s="4" t="inlineStr">
        <is>
          <t>Vested, Weighted- Average Fair Value</t>
        </is>
      </c>
      <c r="B22" s="9" t="n">
        <v>22.08</v>
      </c>
    </row>
    <row r="23">
      <c r="A23" s="4" t="inlineStr">
        <is>
          <t>Forfeited, Number of Shares</t>
        </is>
      </c>
      <c r="B23" s="4" t="inlineStr">
        <is>
          <t xml:space="preserve"> </t>
        </is>
      </c>
    </row>
    <row r="24">
      <c r="A24" s="4" t="inlineStr">
        <is>
          <t>Forfeited, Weighted- Average Fair Value</t>
        </is>
      </c>
      <c r="B24" s="4" t="inlineStr">
        <is>
          <t xml:space="preserve"> </t>
        </is>
      </c>
    </row>
    <row r="25">
      <c r="A25" s="4" t="inlineStr">
        <is>
          <t>Non-vested restricted stock, Number of Shares</t>
        </is>
      </c>
      <c r="B25" s="4" t="inlineStr">
        <is>
          <t xml:space="preserve"> </t>
        </is>
      </c>
      <c r="C25" s="4" t="inlineStr">
        <is>
          <t xml:space="preserve"> </t>
        </is>
      </c>
    </row>
    <row r="26">
      <c r="A26" s="4" t="inlineStr">
        <is>
          <t>Non-vested restricted, Weighted- Average Fair Value</t>
        </is>
      </c>
      <c r="B26" s="4" t="inlineStr">
        <is>
          <t xml:space="preserve"> </t>
        </is>
      </c>
      <c r="C26" s="4" t="inlineStr">
        <is>
          <t xml:space="preserve"> </t>
        </is>
      </c>
    </row>
    <row r="27">
      <c r="A27" s="4" t="inlineStr">
        <is>
          <t>Non-Employee Awards [Member]</t>
        </is>
      </c>
    </row>
    <row r="28">
      <c r="A28" s="3" t="inlineStr">
        <is>
          <t>Equity Incentive Plan (Details) - Schedule of restricted stock activity under the plan [Line Items]</t>
        </is>
      </c>
    </row>
    <row r="29">
      <c r="A29" s="4" t="inlineStr">
        <is>
          <t>Balance, Number of Shares</t>
        </is>
      </c>
      <c r="C29" s="4" t="inlineStr">
        <is>
          <t xml:space="preserve"> </t>
        </is>
      </c>
      <c r="D29" s="5" t="n">
        <v>100000</v>
      </c>
    </row>
    <row r="30">
      <c r="A30" s="4" t="inlineStr">
        <is>
          <t>Balance, Weighted- Average Fair Value</t>
        </is>
      </c>
      <c r="C30" s="4" t="inlineStr">
        <is>
          <t xml:space="preserve"> </t>
        </is>
      </c>
      <c r="D30" s="9" t="n">
        <v>24.69</v>
      </c>
    </row>
    <row r="31">
      <c r="A31" s="4" t="inlineStr">
        <is>
          <t>Granted, Number of Shares</t>
        </is>
      </c>
      <c r="C31" s="5" t="n">
        <v>20134</v>
      </c>
      <c r="D31" s="5" t="n">
        <v>110000</v>
      </c>
    </row>
    <row r="32">
      <c r="A32" s="4" t="inlineStr">
        <is>
          <t>Granted, Weighted- Average Fair Value</t>
        </is>
      </c>
      <c r="C32" s="8" t="n">
        <v>19.7</v>
      </c>
      <c r="D32" s="9" t="n">
        <v>18.89</v>
      </c>
    </row>
    <row r="33">
      <c r="A33" s="4" t="inlineStr">
        <is>
          <t>Vested, Number of Shares</t>
        </is>
      </c>
      <c r="C33" s="5" t="n">
        <v>-20134</v>
      </c>
      <c r="D33" s="5" t="n">
        <v>-110000</v>
      </c>
    </row>
    <row r="34">
      <c r="A34" s="4" t="inlineStr">
        <is>
          <t>Vested, Weighted- Average Fair Value</t>
        </is>
      </c>
      <c r="C34" s="8" t="n">
        <v>19.7</v>
      </c>
      <c r="D34" s="9" t="n">
        <v>18.89</v>
      </c>
    </row>
    <row r="35">
      <c r="A35" s="4" t="inlineStr">
        <is>
          <t>Forfeited, Number of Shares</t>
        </is>
      </c>
      <c r="C35" s="4" t="inlineStr">
        <is>
          <t xml:space="preserve"> </t>
        </is>
      </c>
      <c r="D35" s="5" t="n">
        <v>-100000</v>
      </c>
    </row>
    <row r="36">
      <c r="A36" s="4" t="inlineStr">
        <is>
          <t>Forfeited, Weighted- Average Fair Value</t>
        </is>
      </c>
      <c r="C36" s="4" t="inlineStr">
        <is>
          <t xml:space="preserve"> </t>
        </is>
      </c>
      <c r="D36" s="9" t="n">
        <v>24.69</v>
      </c>
    </row>
    <row r="37">
      <c r="A37" s="4" t="inlineStr">
        <is>
          <t>Non-vested restricted stock, Number of Shares</t>
        </is>
      </c>
      <c r="B37" s="4" t="inlineStr">
        <is>
          <t xml:space="preserve"> </t>
        </is>
      </c>
      <c r="C37" s="4" t="inlineStr">
        <is>
          <t xml:space="preserve"> </t>
        </is>
      </c>
      <c r="D37" s="4" t="inlineStr">
        <is>
          <t xml:space="preserve"> </t>
        </is>
      </c>
    </row>
    <row r="38">
      <c r="A38" s="4" t="inlineStr">
        <is>
          <t>Non-vested restricted, Weighted- Average Fair Value</t>
        </is>
      </c>
      <c r="B38" s="4" t="inlineStr">
        <is>
          <t xml:space="preserve"> </t>
        </is>
      </c>
      <c r="C38" s="4" t="inlineStr">
        <is>
          <t xml:space="preserve"> </t>
        </is>
      </c>
      <c r="D38" s="4" t="inlineStr">
        <is>
          <t xml:space="preserve"> </t>
        </is>
      </c>
    </row>
    <row r="39">
      <c r="A39" s="4" t="inlineStr">
        <is>
          <t>Employee Awards [Member]</t>
        </is>
      </c>
    </row>
    <row r="40">
      <c r="A40" s="3" t="inlineStr">
        <is>
          <t>Equity Incentive Plan (Details) - Schedule of restricted stock activity under the plan [Line Items]</t>
        </is>
      </c>
    </row>
    <row r="41">
      <c r="A41" s="4" t="inlineStr">
        <is>
          <t>Balance, Number of Shares</t>
        </is>
      </c>
      <c r="D41" s="5" t="n">
        <v>400000</v>
      </c>
    </row>
    <row r="42">
      <c r="A42" s="4" t="inlineStr">
        <is>
          <t>Balance, Weighted- Average Fair Value</t>
        </is>
      </c>
      <c r="D42" s="9" t="n">
        <v>24.28</v>
      </c>
    </row>
    <row r="43">
      <c r="A43" s="4" t="inlineStr">
        <is>
          <t>Granted, Number of Shares</t>
        </is>
      </c>
      <c r="D43" s="5" t="n">
        <v>30416</v>
      </c>
    </row>
    <row r="44">
      <c r="A44" s="4" t="inlineStr">
        <is>
          <t>Granted, Weighted- Average Fair Value</t>
        </is>
      </c>
      <c r="D44" s="9" t="n">
        <v>23.65</v>
      </c>
    </row>
    <row r="45">
      <c r="A45" s="4" t="inlineStr">
        <is>
          <t>Vested, Number of Shares</t>
        </is>
      </c>
      <c r="D45" s="5" t="n">
        <v>-4916</v>
      </c>
    </row>
    <row r="46">
      <c r="A46" s="4" t="inlineStr">
        <is>
          <t>Vested, Weighted- Average Fair Value</t>
        </is>
      </c>
      <c r="D46" s="9" t="n">
        <v>24.28</v>
      </c>
    </row>
    <row r="47">
      <c r="A47" s="4" t="inlineStr">
        <is>
          <t>Forfeited, Number of Shares</t>
        </is>
      </c>
      <c r="D47" s="5" t="n">
        <v>-425500</v>
      </c>
    </row>
    <row r="48">
      <c r="A48" s="4" t="inlineStr">
        <is>
          <t>Forfeited, Weighted- Average Fair Value</t>
        </is>
      </c>
      <c r="D48" s="9" t="n">
        <v>24.62</v>
      </c>
    </row>
    <row r="49">
      <c r="A49" s="4" t="inlineStr">
        <is>
          <t>Non-vested restricted stock, Number of Shares</t>
        </is>
      </c>
      <c r="B49" s="4" t="inlineStr">
        <is>
          <t xml:space="preserve"> </t>
        </is>
      </c>
      <c r="C49" s="4" t="inlineStr">
        <is>
          <t xml:space="preserve"> </t>
        </is>
      </c>
      <c r="D49" s="4" t="inlineStr">
        <is>
          <t xml:space="preserve"> </t>
        </is>
      </c>
    </row>
    <row r="50">
      <c r="A50" s="4" t="inlineStr">
        <is>
          <t>Non-vested restricted, Weighted- Average Fair Value</t>
        </is>
      </c>
      <c r="B50" s="4" t="inlineStr">
        <is>
          <t xml:space="preserve"> </t>
        </is>
      </c>
      <c r="C50" s="4" t="inlineStr">
        <is>
          <t xml:space="preserve"> </t>
        </is>
      </c>
      <c r="D50" s="4" t="inlineStr">
        <is>
          <t xml:space="preserve"> </t>
        </is>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deemable Noncontrolling Interest</t>
        </is>
      </c>
      <c r="B1" s="2" t="inlineStr">
        <is>
          <t>9 Months Ended</t>
        </is>
      </c>
    </row>
    <row r="2">
      <c r="B2" s="2" t="inlineStr">
        <is>
          <t>Sep. 30, 2021</t>
        </is>
      </c>
    </row>
    <row r="3">
      <c r="A3" s="3" t="inlineStr">
        <is>
          <t>Redeemable Noncontrolling Interest [Abstract]</t>
        </is>
      </c>
    </row>
    <row r="4">
      <c r="A4" s="4" t="inlineStr">
        <is>
          <t>REDEEMABLE NONCONTROLLING INTEREST</t>
        </is>
      </c>
      <c r="B4" s="4" t="inlineStr">
        <is>
          <t>3. Redeemable noncontrolling interest On April 15, 2019, UMB contributed $6.00 million
to acquire 6,000 units for a 12.5% ownership interest in Ittella International. The Company incurred issuance costs of $0.13 million resulting
in net consideration received of $5.87 million. Per the terms of Ittella International’s
operating agreement, UMB was provided with a put right which could have caused Ittella International to purchase all, but not less than
all of UMB units upon notice (“Put Notice”). UMB could have provided the Put Notice to Ittella International at any time for
any reason after April 15, 2024. If Ittella International did not accept the price proposed in the Put Notice, the consideration to be
paid by Ittella International to UMB for the units that were the subject of the Put Notice will be the fair market value of the units
as established by a third party appraisal, subject to a floor for the fair value at 85%. If the fair value was less than 85% of the consideration
proposed by UMB in their Put Notice, UMB may have chosen to abandon the transfer. The put right constituted a redemption feature and therefore
UMB’s noncontrolling interest (the “Redeemable Noncontrolling Interest”) was classified as temporary equity (mezzanine)
in the accompanying condensed consolidated financial statements. The Redeemable Noncontrolling Interest was initially
measured at fair value, which has been determined by the Company to equal the consideration received from UMB, net of transaction costs. The Redeemable Noncontrolling Interest was not
redeemable until April 2024; however, it was probable of becoming redeemable with the passage of time. Therefore, the subsequent measurement
of the Redeemable Noncontrolling Interest at each reporting date was determined as the higher of (1) the initial carrying amount, increased
or decreased for the Redeemable Noncontrolling Interest’s share of net income and other comprehensive income, or (2) the redemption
value, which was determined to be fair value per the terms of Ittella International’s operating agreement above. In determining
the measurement method of redemption value, the Company elected to accrete changes in the redemption value over the period from the date
of issuance to the earliest redemption date (i.e. April 2024) of the instrument using the effective interest method. Changes in the redemption
value are considered to be changes in accounting estimates. Redemption value was determined using a combination of the market approach
and income approach. Under the market approach, the Company estimated fair value based on market multiples of EBITDA of comparable companies.
Under the income approach, the Company measured fair value based on a projected cash flow method using a discount rate determined by its
management to be commensurate with the risk inherent in its then-current business model. There was no Redeemable Noncontrolling Interest
for the three and nine months ended September 30, 2021. Changes in the carrying value of the Redeemable Noncontrolling Interest were as
follows for the three months ended September 30, 2020:
Amount
Redeemable Noncontrolling Interest as of July 1, 2020 $ 43,815
Net loss attributable to redeemable noncontrolling interest (440 )
Accretion to redeemable noncontrolling interest 442
Redeemable Noncontrolling Interest as of September 30, 2020 $ 43,817 Changes in the carrying value of the Redeemable
Noncontrolling Interest were as follows for the nine months ended September 30, 2020:
Amount
Redeemable Noncontrolling Interest as of January 1, 2020 $ 6,900
Net income attributable to redeemable noncontrolling interest 198
Accretion to redeemable noncontrolling interest 36,719
Redeemable Noncontrolling Interest as of September 30, 2020 $ 43,817 All Redeemable Noncontrolling Interest classified
as mezzanine equity were reclassified to permanent equity in connection with the contribution of UMB’s 12.5% equity interests in
Ittella International to Myjojo (Delaware) in exchange for Myjojo (Delaware)’s common stock and were subsequently exchanged for
Forum Class A common stock upon consummation of the Transaction (see Note 1).</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68"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0" customWidth="1" min="10" max="10"/>
  </cols>
  <sheetData>
    <row r="1">
      <c r="A1" s="1" t="inlineStr">
        <is>
          <t>Related Party Transactions (Details) € in Thousands, $ in Thousands</t>
        </is>
      </c>
      <c r="B1" s="2" t="inlineStr">
        <is>
          <t>1 Months Ended</t>
        </is>
      </c>
      <c r="C1" s="2" t="inlineStr">
        <is>
          <t>3 Months Ended</t>
        </is>
      </c>
      <c r="E1" s="2" t="inlineStr">
        <is>
          <t>9 Months Ended</t>
        </is>
      </c>
      <c r="G1" s="2" t="inlineStr">
        <is>
          <t>12 Months Ended</t>
        </is>
      </c>
    </row>
    <row r="2">
      <c r="B2" s="2" t="inlineStr">
        <is>
          <t>Jan. 31, 2007USD ($)</t>
        </is>
      </c>
      <c r="C2" s="2" t="inlineStr">
        <is>
          <t>Sep. 30, 2021USD ($)</t>
        </is>
      </c>
      <c r="D2" s="2" t="inlineStr">
        <is>
          <t>Sep. 30, 2020USD ($)</t>
        </is>
      </c>
      <c r="E2" s="2" t="inlineStr">
        <is>
          <t>Sep. 30, 2021USD ($)</t>
        </is>
      </c>
      <c r="F2" s="2" t="inlineStr">
        <is>
          <t>Sep. 30, 2020USD ($)</t>
        </is>
      </c>
      <c r="G2" s="2" t="inlineStr">
        <is>
          <t>Dec. 31, 2020USD ($)</t>
        </is>
      </c>
      <c r="H2" s="2" t="inlineStr">
        <is>
          <t>Sep. 30, 2021EUR (€)</t>
        </is>
      </c>
      <c r="I2" s="2" t="inlineStr">
        <is>
          <t>Dec. 31, 2020EUR (€)</t>
        </is>
      </c>
      <c r="J2" s="2" t="inlineStr">
        <is>
          <t>May 31, 2018EUR (€)</t>
        </is>
      </c>
    </row>
    <row r="3">
      <c r="A3" s="3" t="inlineStr">
        <is>
          <t>Related Party Transactions (Details) [Line Items]</t>
        </is>
      </c>
    </row>
    <row r="4">
      <c r="A4" s="4" t="inlineStr">
        <is>
          <t>Rent expense</t>
        </is>
      </c>
      <c r="C4" s="6" t="n">
        <v>60</v>
      </c>
      <c r="D4" s="6" t="n">
        <v>20</v>
      </c>
      <c r="E4" s="6" t="n">
        <v>150</v>
      </c>
      <c r="F4" s="6" t="n">
        <v>50</v>
      </c>
    </row>
    <row r="5">
      <c r="A5" s="4" t="inlineStr">
        <is>
          <t>Interest percentage</t>
        </is>
      </c>
      <c r="C5" s="4" t="inlineStr">
        <is>
          <t>4.75%</t>
        </is>
      </c>
      <c r="E5" s="4" t="inlineStr">
        <is>
          <t>4.75%</t>
        </is>
      </c>
      <c r="H5" s="4" t="inlineStr">
        <is>
          <t>4.75%</t>
        </is>
      </c>
    </row>
    <row r="6">
      <c r="A6" s="4" t="inlineStr">
        <is>
          <t>Salvatore Galletti [Member]</t>
        </is>
      </c>
    </row>
    <row r="7">
      <c r="A7" s="3" t="inlineStr">
        <is>
          <t>Related Party Transactions (Details) [Line Items]</t>
        </is>
      </c>
    </row>
    <row r="8">
      <c r="A8" s="4" t="inlineStr">
        <is>
          <t>Balance of line of credit</t>
        </is>
      </c>
      <c r="B8" s="6" t="n">
        <v>1200</v>
      </c>
      <c r="E8" s="6" t="n">
        <v>0</v>
      </c>
      <c r="G8" s="6" t="n">
        <v>0</v>
      </c>
    </row>
    <row r="9">
      <c r="A9" s="4" t="inlineStr">
        <is>
          <t>Line of credit facility, percentage</t>
        </is>
      </c>
      <c r="E9" s="4" t="inlineStr">
        <is>
          <t>0.67%</t>
        </is>
      </c>
    </row>
    <row r="10">
      <c r="A10" s="4" t="inlineStr">
        <is>
          <t>Pizzo Food Srls [Member]</t>
        </is>
      </c>
    </row>
    <row r="11">
      <c r="A11" s="3" t="inlineStr">
        <is>
          <t>Related Party Transactions (Details) [Line Items]</t>
        </is>
      </c>
    </row>
    <row r="12">
      <c r="A12" s="4" t="inlineStr">
        <is>
          <t>Interest percentage</t>
        </is>
      </c>
      <c r="J12" s="4" t="inlineStr">
        <is>
          <t>8.00%</t>
        </is>
      </c>
    </row>
    <row r="13">
      <c r="A13" s="4" t="inlineStr">
        <is>
          <t>Promissory note (in Euro) | €</t>
        </is>
      </c>
      <c r="H13" s="10" t="n">
        <v>10</v>
      </c>
      <c r="I13" s="10" t="n">
        <v>70</v>
      </c>
      <c r="J13" s="10" t="n">
        <v>480</v>
      </c>
    </row>
    <row r="14">
      <c r="A14" s="4" t="inlineStr">
        <is>
          <t>Marquette Business Credit [Member]</t>
        </is>
      </c>
    </row>
    <row r="15">
      <c r="A15" s="3" t="inlineStr">
        <is>
          <t>Related Party Transactions (Details) [Line Items]</t>
        </is>
      </c>
    </row>
    <row r="16">
      <c r="A16" s="4" t="inlineStr">
        <is>
          <t>Borrowing capacity</t>
        </is>
      </c>
      <c r="C16" s="6" t="n">
        <v>25000</v>
      </c>
      <c r="E16" s="6" t="n">
        <v>25000</v>
      </c>
    </row>
  </sheetData>
  <mergeCells count="3">
    <mergeCell ref="A1:A2"/>
    <mergeCell ref="C1:D1"/>
    <mergeCell ref="E1:F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21" customWidth="1" min="2" max="2"/>
    <col width="21" customWidth="1" min="3" max="3"/>
  </cols>
  <sheetData>
    <row r="1">
      <c r="A1" s="1" t="inlineStr">
        <is>
          <t>Commitments and Contingencies (Details) € in Thousands, $ in Thousands</t>
        </is>
      </c>
      <c r="B1" s="2" t="inlineStr">
        <is>
          <t>1 Months Ended</t>
        </is>
      </c>
      <c r="C1" s="2" t="inlineStr">
        <is>
          <t>9 Months Ended</t>
        </is>
      </c>
    </row>
    <row r="2">
      <c r="B2" s="2" t="inlineStr">
        <is>
          <t>Oct. 31, 2021USD ($)</t>
        </is>
      </c>
      <c r="C2" s="2" t="inlineStr">
        <is>
          <t>Sep. 30, 2021EUR (€)</t>
        </is>
      </c>
    </row>
    <row r="3">
      <c r="A3" s="3" t="inlineStr">
        <is>
          <t>Commitments and Contingencies Disclosure [Abstract]</t>
        </is>
      </c>
    </row>
    <row r="4">
      <c r="A4" s="4" t="inlineStr">
        <is>
          <t>Agreed payment | $</t>
        </is>
      </c>
      <c r="B4" s="6" t="n">
        <v>430</v>
      </c>
    </row>
    <row r="5">
      <c r="A5" s="4" t="inlineStr">
        <is>
          <t>Purchase of materials | €</t>
        </is>
      </c>
      <c r="C5" s="10" t="n">
        <v>187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5" customWidth="1" min="2" max="2"/>
    <col width="80" customWidth="1" min="3" max="3"/>
    <col width="14" customWidth="1" min="4" max="4"/>
  </cols>
  <sheetData>
    <row r="1">
      <c r="A1" s="1" t="inlineStr">
        <is>
          <t>Consolidated Variable Interest Entity (Details) - USD ($) $ in Thousands</t>
        </is>
      </c>
      <c r="B1" s="2" t="inlineStr">
        <is>
          <t>3 Months Ended</t>
        </is>
      </c>
      <c r="C1" s="2" t="inlineStr">
        <is>
          <t>9 Months Ended</t>
        </is>
      </c>
    </row>
    <row r="2">
      <c r="B2" s="2" t="inlineStr">
        <is>
          <t>Sep. 30, 2021</t>
        </is>
      </c>
      <c r="C2" s="2" t="inlineStr">
        <is>
          <t>Sep. 30, 2021</t>
        </is>
      </c>
      <c r="D2" s="2" t="inlineStr">
        <is>
          <t>Sep. 30, 2020</t>
        </is>
      </c>
    </row>
    <row r="3">
      <c r="A3" s="3" t="inlineStr">
        <is>
          <t>Consolidated Variable Interest Entity (Details) [Line Items]</t>
        </is>
      </c>
    </row>
    <row r="4">
      <c r="A4" s="4" t="inlineStr">
        <is>
          <t>Lease term description</t>
        </is>
      </c>
      <c r="C4" s="4" t="inlineStr">
        <is>
          <t>Ittella Properties LLC (“Properties”),
the Company’s consolidated VIE, owns the Alondra Building, which is leased by Ittella International for 10 years from August 1,
2015 through August 1, 2025.</t>
        </is>
      </c>
    </row>
    <row r="5">
      <c r="A5" s="4" t="inlineStr">
        <is>
          <t>Percentage of revenue</t>
        </is>
      </c>
      <c r="B5" s="4" t="inlineStr">
        <is>
          <t>100.00%</t>
        </is>
      </c>
    </row>
    <row r="6">
      <c r="A6" s="4" t="inlineStr">
        <is>
          <t>Properties contributed expenses</t>
        </is>
      </c>
      <c r="B6" s="6" t="n">
        <v>50</v>
      </c>
      <c r="C6" s="6" t="n">
        <v>160</v>
      </c>
      <c r="D6" s="6" t="n">
        <v>200</v>
      </c>
    </row>
    <row r="7">
      <c r="A7" s="4" t="inlineStr">
        <is>
          <t>Alondra Building [Member]</t>
        </is>
      </c>
    </row>
    <row r="8">
      <c r="A8" s="3" t="inlineStr">
        <is>
          <t>Consolidated Variable Interest Entity (Details) [Line Items]</t>
        </is>
      </c>
    </row>
    <row r="9">
      <c r="A9" s="4" t="inlineStr">
        <is>
          <t>Loan agreement, percentage</t>
        </is>
      </c>
      <c r="C9" s="4" t="inlineStr">
        <is>
          <t>100.00%</t>
        </is>
      </c>
    </row>
  </sheetData>
  <mergeCells count="2">
    <mergeCell ref="A1:A2"/>
    <mergeCell ref="C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Schedule of basic and diluted EP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chedule of basic and diluted EPS [Abstract]</t>
        </is>
      </c>
    </row>
    <row r="4">
      <c r="A4" s="4" t="inlineStr">
        <is>
          <t>Net Income (Loss) attributable to Tattooed Chef, Inc. (in Dollars)</t>
        </is>
      </c>
      <c r="B4" s="6" t="n">
        <v>-8174</v>
      </c>
      <c r="C4" s="6" t="n">
        <v>-3087</v>
      </c>
      <c r="D4" s="6" t="n">
        <v>-70095</v>
      </c>
      <c r="E4" s="6" t="n">
        <v>2314</v>
      </c>
    </row>
    <row r="5">
      <c r="A5" s="4" t="inlineStr">
        <is>
          <t>Dilutive Net Income (Loss) attributable to Tattooed Chef, Inc. (in Dollars)</t>
        </is>
      </c>
      <c r="B5" s="6" t="n">
        <v>-8409</v>
      </c>
      <c r="C5" s="6" t="n">
        <v>-3087</v>
      </c>
      <c r="D5" s="6" t="n">
        <v>-70428</v>
      </c>
      <c r="E5" s="6" t="n">
        <v>2314</v>
      </c>
    </row>
    <row r="6">
      <c r="A6" s="3" t="inlineStr">
        <is>
          <t>Denominator</t>
        </is>
      </c>
    </row>
    <row r="7">
      <c r="A7" s="4" t="inlineStr">
        <is>
          <t>Weighted average common shares outstanding</t>
        </is>
      </c>
      <c r="B7" s="5" t="n">
        <v>81957170</v>
      </c>
      <c r="C7" s="5" t="n">
        <v>28324038</v>
      </c>
      <c r="D7" s="5" t="n">
        <v>81404348</v>
      </c>
      <c r="E7" s="5" t="n">
        <v>28324038</v>
      </c>
    </row>
    <row r="8">
      <c r="A8" s="4" t="inlineStr">
        <is>
          <t>Effect of potentially dilutive securities related to Warrants</t>
        </is>
      </c>
      <c r="B8" s="5" t="n">
        <v>54046</v>
      </c>
      <c r="D8" s="5" t="n">
        <v>144325</v>
      </c>
    </row>
    <row r="9">
      <c r="A9" s="4" t="inlineStr">
        <is>
          <t>Weighted average diluted shares outstanding</t>
        </is>
      </c>
      <c r="B9" s="5" t="n">
        <v>82011216</v>
      </c>
      <c r="C9" s="5" t="n">
        <v>28324038</v>
      </c>
      <c r="D9" s="5" t="n">
        <v>81548673</v>
      </c>
      <c r="E9" s="5" t="n">
        <v>28324038</v>
      </c>
    </row>
    <row r="10">
      <c r="A10" s="3" t="inlineStr">
        <is>
          <t>Earnings per share</t>
        </is>
      </c>
    </row>
    <row r="11">
      <c r="A11" s="4" t="inlineStr">
        <is>
          <t>Basic (in Dollars per share)</t>
        </is>
      </c>
      <c r="B11" s="8" t="n">
        <v>-0.1</v>
      </c>
      <c r="C11" s="9" t="n">
        <v>-0.11</v>
      </c>
      <c r="D11" s="9" t="n">
        <v>-0.86</v>
      </c>
      <c r="E11" s="9" t="n">
        <v>0.08</v>
      </c>
    </row>
    <row r="12">
      <c r="A12" s="4" t="inlineStr">
        <is>
          <t>Diluted (in Dollars per share)</t>
        </is>
      </c>
      <c r="B12" s="8" t="n">
        <v>-0.1</v>
      </c>
      <c r="C12" s="9" t="n">
        <v>-0.11</v>
      </c>
      <c r="D12" s="9" t="n">
        <v>-0.86</v>
      </c>
      <c r="E12" s="9" t="n">
        <v>0.08</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Schedule of anti-dilutive securities excluded from calculation of diluted earnings per share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ntidilutive Securities Excluded from Computation of Earnings Per Share [Line Items]</t>
        </is>
      </c>
    </row>
    <row r="4">
      <c r="A4" s="4" t="inlineStr">
        <is>
          <t>Total</t>
        </is>
      </c>
      <c r="B4" s="5" t="n">
        <v>279</v>
      </c>
      <c r="C4" s="4" t="inlineStr">
        <is>
          <t xml:space="preserve"> </t>
        </is>
      </c>
      <c r="D4" s="5" t="n">
        <v>415</v>
      </c>
      <c r="E4" s="4" t="inlineStr">
        <is>
          <t xml:space="preserve"> </t>
        </is>
      </c>
    </row>
    <row r="5">
      <c r="A5" s="4" t="inlineStr">
        <is>
          <t>Stock options [Member]</t>
        </is>
      </c>
    </row>
    <row r="6">
      <c r="A6" s="3" t="inlineStr">
        <is>
          <t>Antidilutive Securities Excluded from Computation of Earnings Per Share [Line Items]</t>
        </is>
      </c>
    </row>
    <row r="7">
      <c r="A7" s="4" t="inlineStr">
        <is>
          <t>Total</t>
        </is>
      </c>
      <c r="B7" s="5" t="n">
        <v>279</v>
      </c>
      <c r="C7" s="4" t="inlineStr">
        <is>
          <t xml:space="preserve"> </t>
        </is>
      </c>
      <c r="D7" s="5" t="n">
        <v>385</v>
      </c>
      <c r="E7" s="4" t="inlineStr">
        <is>
          <t xml:space="preserve"> </t>
        </is>
      </c>
    </row>
    <row r="8">
      <c r="A8" s="4" t="inlineStr">
        <is>
          <t>Restricted stock awards [Member]</t>
        </is>
      </c>
    </row>
    <row r="9">
      <c r="A9" s="3" t="inlineStr">
        <is>
          <t>Antidilutive Securities Excluded from Computation of Earnings Per Share [Line Items]</t>
        </is>
      </c>
    </row>
    <row r="10">
      <c r="A10" s="4" t="inlineStr">
        <is>
          <t>Total</t>
        </is>
      </c>
      <c r="D10" s="5" t="n">
        <v>30</v>
      </c>
      <c r="E10" s="4" t="inlineStr">
        <is>
          <t xml:space="preserve"> </t>
        </is>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1" customWidth="1" min="2" max="2"/>
  </cols>
  <sheetData>
    <row r="1">
      <c r="A1" s="1" t="inlineStr">
        <is>
          <t>Subsequent Events (Details) - Subsequent Event [Member] $ in Thousands</t>
        </is>
      </c>
      <c r="B1" s="2" t="inlineStr">
        <is>
          <t>1 Months Ended</t>
        </is>
      </c>
    </row>
    <row r="2">
      <c r="B2" s="2" t="inlineStr">
        <is>
          <t>Oct. 22, 2021USD ($)</t>
        </is>
      </c>
    </row>
    <row r="3">
      <c r="A3" s="3" t="inlineStr">
        <is>
          <t>Subsequent Events (Details) [Line Items]</t>
        </is>
      </c>
    </row>
    <row r="4">
      <c r="A4" s="4" t="inlineStr">
        <is>
          <t>Aggregate purchase price</t>
        </is>
      </c>
      <c r="B4" s="6" t="n">
        <v>18000</v>
      </c>
    </row>
    <row r="5">
      <c r="A5" s="4" t="inlineStr">
        <is>
          <t>Purchase price</t>
        </is>
      </c>
      <c r="B5" s="6" t="n">
        <v>40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2T11:09:55Z</dcterms:created>
  <dcterms:modified xmlns:dcterms="http://purl.org/dc/terms/" xmlns:xsi="http://www.w3.org/2001/XMLSchema-instance" xsi:type="dcterms:W3CDTF">2021-11-22T11:09:55Z</dcterms:modified>
</cp:coreProperties>
</file>